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VESTMENTS IN UNCONSOLIDATED S" sheetId="19" state="visible" r:id="rId19"/>
    <sheet xmlns:r="http://schemas.openxmlformats.org/officeDocument/2006/relationships" name="GOODWILL AND OTHER INTANGIBL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RELATED PARTY INFORMATION" sheetId="25" state="visible" r:id="rId25"/>
    <sheet xmlns:r="http://schemas.openxmlformats.org/officeDocument/2006/relationships" name="SUPPLEMENTAL INFORMATION" sheetId="26" state="visible" r:id="rId26"/>
    <sheet xmlns:r="http://schemas.openxmlformats.org/officeDocument/2006/relationships" name="SUBSEQUENT EV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EMPLOYEE BENEFIT PLANS AND PO_2" sheetId="32" state="visible" r:id="rId32"/>
    <sheet xmlns:r="http://schemas.openxmlformats.org/officeDocument/2006/relationships" name="SEGMENT INFORMATION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LEASES (Tables)" sheetId="36" state="visible" r:id="rId36"/>
    <sheet xmlns:r="http://schemas.openxmlformats.org/officeDocument/2006/relationships" name="INVESTMENTS IN UNCONSOLIDATED_2" sheetId="37" state="visible" r:id="rId37"/>
    <sheet xmlns:r="http://schemas.openxmlformats.org/officeDocument/2006/relationships" name="GOODWILL AND OTHER INTANGIBLES " sheetId="38" state="visible" r:id="rId38"/>
    <sheet xmlns:r="http://schemas.openxmlformats.org/officeDocument/2006/relationships" name="OTHER LIABILITIE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RELATED PARTY INFORMATION (Tabl" sheetId="42" state="visible" r:id="rId42"/>
    <sheet xmlns:r="http://schemas.openxmlformats.org/officeDocument/2006/relationships" name="SUPPLEMENTAL INFORMATION (Table" sheetId="43" state="visible" r:id="rId43"/>
    <sheet xmlns:r="http://schemas.openxmlformats.org/officeDocument/2006/relationships" name="NEW ACCOUNTING PRONOUNCEMENTS_2" sheetId="44" state="visible" r:id="rId44"/>
    <sheet xmlns:r="http://schemas.openxmlformats.org/officeDocument/2006/relationships" name="REVENUE - Summary of Net Revenu" sheetId="45" state="visible" r:id="rId45"/>
    <sheet xmlns:r="http://schemas.openxmlformats.org/officeDocument/2006/relationships" name="REVENUE - Disaggregation of Net" sheetId="46" state="visible" r:id="rId46"/>
    <sheet xmlns:r="http://schemas.openxmlformats.org/officeDocument/2006/relationships" name="REVENUE - Additional Informatio" sheetId="47" state="visible" r:id="rId47"/>
    <sheet xmlns:r="http://schemas.openxmlformats.org/officeDocument/2006/relationships" name="REVENUE - Performance Obligatio" sheetId="48" state="visible" r:id="rId48"/>
    <sheet xmlns:r="http://schemas.openxmlformats.org/officeDocument/2006/relationships" name="VARIABLE INTEREST ENTITIES (Det" sheetId="49" state="visible" r:id="rId49"/>
    <sheet xmlns:r="http://schemas.openxmlformats.org/officeDocument/2006/relationships" name="EARNINGS PER SHARE (Details)" sheetId="50" state="visible" r:id="rId50"/>
    <sheet xmlns:r="http://schemas.openxmlformats.org/officeDocument/2006/relationships" name="EMPLOYEE BENEFIT PLANS AND PO_3" sheetId="51" state="visible" r:id="rId51"/>
    <sheet xmlns:r="http://schemas.openxmlformats.org/officeDocument/2006/relationships" name="EMPLOYEE BENEFIT PLANS AND PO_4" sheetId="52" state="visible" r:id="rId52"/>
    <sheet xmlns:r="http://schemas.openxmlformats.org/officeDocument/2006/relationships" name="INCOME TAXES (Details)" sheetId="53" state="visible" r:id="rId53"/>
    <sheet xmlns:r="http://schemas.openxmlformats.org/officeDocument/2006/relationships" name="SEGMENT INFORMATION - Additiona" sheetId="54" state="visible" r:id="rId54"/>
    <sheet xmlns:r="http://schemas.openxmlformats.org/officeDocument/2006/relationships" name="SEGMENT INFORMATION - Reconcili" sheetId="55" state="visible" r:id="rId55"/>
    <sheet xmlns:r="http://schemas.openxmlformats.org/officeDocument/2006/relationships" name="RECEIVABLES - Summary of Financ" sheetId="56" state="visible" r:id="rId56"/>
    <sheet xmlns:r="http://schemas.openxmlformats.org/officeDocument/2006/relationships" name="RECEIVABLES - Summary of Aging " sheetId="57" state="visible" r:id="rId57"/>
    <sheet xmlns:r="http://schemas.openxmlformats.org/officeDocument/2006/relationships" name="RECEIVABLES - Allowance for Cre" sheetId="58" state="visible" r:id="rId58"/>
    <sheet xmlns:r="http://schemas.openxmlformats.org/officeDocument/2006/relationships" name="RECEIVABLES - Additional Inform" sheetId="59" state="visible" r:id="rId59"/>
    <sheet xmlns:r="http://schemas.openxmlformats.org/officeDocument/2006/relationships" name="RECEIVABLES - Carrying Amount o" sheetId="60" state="visible" r:id="rId60"/>
    <sheet xmlns:r="http://schemas.openxmlformats.org/officeDocument/2006/relationships" name="INVENTORIES (Details)" sheetId="61" state="visible" r:id="rId61"/>
    <sheet xmlns:r="http://schemas.openxmlformats.org/officeDocument/2006/relationships" name="LEASES - Additional Information" sheetId="62" state="visible" r:id="rId62"/>
    <sheet xmlns:r="http://schemas.openxmlformats.org/officeDocument/2006/relationships" name="LEASES - Schedule of Future Min" sheetId="63" state="visible" r:id="rId63"/>
    <sheet xmlns:r="http://schemas.openxmlformats.org/officeDocument/2006/relationships" name="LEASES - Schedule of Future M_2" sheetId="64" state="visible" r:id="rId64"/>
    <sheet xmlns:r="http://schemas.openxmlformats.org/officeDocument/2006/relationships" name="INVESTMENTS IN UNCONSOLIDATED_3"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OTHER LIABILITIES - Summary of " sheetId="69" state="visible" r:id="rId69"/>
    <sheet xmlns:r="http://schemas.openxmlformats.org/officeDocument/2006/relationships" name="OTHER LIABILITIES - Summary o_2" sheetId="70" state="visible" r:id="rId70"/>
    <sheet xmlns:r="http://schemas.openxmlformats.org/officeDocument/2006/relationships" name="OTHER LIABILITIES - Additional " sheetId="71" state="visible" r:id="rId71"/>
    <sheet xmlns:r="http://schemas.openxmlformats.org/officeDocument/2006/relationships" name="COMMITMENTS AND CONTINGENCIES (" sheetId="72" state="visible" r:id="rId72"/>
    <sheet xmlns:r="http://schemas.openxmlformats.org/officeDocument/2006/relationships" name="FINANCIAL INSTRUMENTS - Additio" sheetId="73" state="visible" r:id="rId73"/>
    <sheet xmlns:r="http://schemas.openxmlformats.org/officeDocument/2006/relationships" name="FINANCIAL INSTRUMENTS - Gross I" sheetId="74" state="visible" r:id="rId74"/>
    <sheet xmlns:r="http://schemas.openxmlformats.org/officeDocument/2006/relationships" name="FINANCIAL INSTRUMENTS - Summary" sheetId="75" state="visible" r:id="rId75"/>
    <sheet xmlns:r="http://schemas.openxmlformats.org/officeDocument/2006/relationships" name="FINANCIAL INSTRUMENTS - Impact " sheetId="76" state="visible" r:id="rId76"/>
    <sheet xmlns:r="http://schemas.openxmlformats.org/officeDocument/2006/relationships" name="FINANCIAL INSTRUMENTS - Fair Va" sheetId="77" state="visible" r:id="rId77"/>
    <sheet xmlns:r="http://schemas.openxmlformats.org/officeDocument/2006/relationships" name="FINANCIAL INSTRUMENTS - Fair _2" sheetId="78" state="visible" r:id="rId78"/>
    <sheet xmlns:r="http://schemas.openxmlformats.org/officeDocument/2006/relationships" name="FINANCIAL INSTRUMENTS - Estima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RELATED PARTY INFORMATION - Add" sheetId="83" state="visible" r:id="rId83"/>
    <sheet xmlns:r="http://schemas.openxmlformats.org/officeDocument/2006/relationships" name="RELATED PARTY INFORMATION - Sch" sheetId="84" state="visible" r:id="rId84"/>
    <sheet xmlns:r="http://schemas.openxmlformats.org/officeDocument/2006/relationships" name="SUPPLEMENTAL INFORMATION - Inco" sheetId="85" state="visible" r:id="rId85"/>
    <sheet xmlns:r="http://schemas.openxmlformats.org/officeDocument/2006/relationships" name="SUPPLEMENTAL INFORMATION - Bala" sheetId="86" state="visible" r:id="rId86"/>
    <sheet xmlns:r="http://schemas.openxmlformats.org/officeDocument/2006/relationships" name="SUPPLEMENTAL INFORMATION - Cash"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03">
  <si>
    <t>Cover Page</t>
  </si>
  <si>
    <t>3 Months Ended</t>
  </si>
  <si>
    <t>Mar. 31, 2020</t>
  </si>
  <si>
    <t>Cover [Abstract]</t>
  </si>
  <si>
    <t>Document Type</t>
  </si>
  <si>
    <t>6-K</t>
  </si>
  <si>
    <t>Amendment Flag</t>
  </si>
  <si>
    <t>false</t>
  </si>
  <si>
    <t>Document Period End Date</t>
  </si>
  <si>
    <t>Mar. 31,
		2020</t>
  </si>
  <si>
    <t>Document Fiscal Year Focus</t>
  </si>
  <si>
    <t>2020</t>
  </si>
  <si>
    <t>Document Fiscal Period Focus</t>
  </si>
  <si>
    <t>Q1</t>
  </si>
  <si>
    <t>Entity Registrant Name</t>
  </si>
  <si>
    <t>CNH Industrial N.V.</t>
  </si>
  <si>
    <t>Entity Central Index Key</t>
  </si>
  <si>
    <t>0001567094</t>
  </si>
  <si>
    <t>Current Fiscal Year End Date</t>
  </si>
  <si>
    <t>--12-31</t>
  </si>
  <si>
    <t>CONDENSED CONSOLIDATED BALANCE SHEETS - USD ($) $ in Millions</t>
  </si>
  <si>
    <t>Dec. 31, 2019</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50,168,250 common shares and 387,951,166 loyalty program special voting shares at 3/31/2020; and outstanding 1,350,132,117 common shares and 387,951,166 loyalty program special voting shares at 12/31/2019</t>
  </si>
  <si>
    <t>Treasury stock, at cost - 14,231,946 common shares at 3/31/2020 and 14,268,079 common shares at 12/31/2019</t>
  </si>
  <si>
    <t>Additional paid in capital</t>
  </si>
  <si>
    <t>Retained earnings</t>
  </si>
  <si>
    <t>Accumulated other comprehensive loss</t>
  </si>
  <si>
    <t>Noncontrolling interests</t>
  </si>
  <si>
    <t>Total Equity</t>
  </si>
  <si>
    <t>Total Liabilities and Equity</t>
  </si>
  <si>
    <t>CONDENSED CONSOLIDATED BALANCE SHEETS (Parenthetical) - € / shares</t>
  </si>
  <si>
    <t>Statement of Financial Position [Abstract]</t>
  </si>
  <si>
    <t>Common shares, par value (in eur per share)</t>
  </si>
  <si>
    <t>Common shares, shares outstanding (in shares)</t>
  </si>
  <si>
    <t>Special voting shares, shares outstanding (in shares)</t>
  </si>
  <si>
    <t>Treasury stock, shares (in shares)</t>
  </si>
  <si>
    <t>CONDENSED CONSOLIDATED STATEMENTS OF OPERATIONS - USD ($) $ in Millions</t>
  </si>
  <si>
    <t>Mar. 31, 2019</t>
  </si>
  <si>
    <t>Revenues</t>
  </si>
  <si>
    <t>Net sales</t>
  </si>
  <si>
    <t>Finance, interest and other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 (expense)</t>
  </si>
  <si>
    <t>Equity in income of unconsolidated subsidiaries and affiliates</t>
  </si>
  <si>
    <t>Net income (loss)</t>
  </si>
  <si>
    <t>Net income attributable to noncontrolling interests</t>
  </si>
  <si>
    <t>Net income (loss) attributable to CNH Industrial N.V.</t>
  </si>
  <si>
    <t>Earnings (loss) per share attributable to common shareholders</t>
  </si>
  <si>
    <t>Basic (in usd per share)</t>
  </si>
  <si>
    <t>Diluted (in usd per share)</t>
  </si>
  <si>
    <t>Cash dividends declared per common share (in usd per share)</t>
  </si>
  <si>
    <t>CONDENSED CONSOLIDATED STATEMENTS OF COMPREHENSIVE INCOME - USD ($) $ in Millions</t>
  </si>
  <si>
    <t>Statement of Comprehensive Income [Abstract]</t>
  </si>
  <si>
    <t>Other comprehensive income (loss), net of tax</t>
  </si>
  <si>
    <t>Unrealized income (loss) on cash flow hedges</t>
  </si>
  <si>
    <t>Changes in retirement plans’ funded status</t>
  </si>
  <si>
    <t>Foreign currency translation</t>
  </si>
  <si>
    <t>Share of other comprehensive loss of entities using the equity method</t>
  </si>
  <si>
    <t>Comprehensive income (loss)</t>
  </si>
  <si>
    <t>Less: Comprehensive income attributable to noncontrolling interests</t>
  </si>
  <si>
    <t>Comprehensive income (loss) attributable to CNH Industrial N.V.</t>
  </si>
  <si>
    <t>CONDENSED CONSOLIDATED STATEMENTS OF CASH FLOWS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used in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back commitments</t>
  </si>
  <si>
    <t>Other</t>
  </si>
  <si>
    <t>Net cash provided by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 and restricted cash</t>
  </si>
  <si>
    <t>Increase (decrease) in cash and cash equivalents</t>
  </si>
  <si>
    <t>Cash and cash equivalents and restricted cash, beginning of year</t>
  </si>
  <si>
    <t>Cash and cash equivalents and restricted cash, end of period</t>
  </si>
  <si>
    <t>CONDENSED CONSOLIDATED STATEMENTS OF CHANGES IN EQUITY - USD ($) $ in Millions</t>
  </si>
  <si>
    <t>Total</t>
  </si>
  <si>
    <t>Adoption of ASC 326, net of tax</t>
  </si>
  <si>
    <t>Adjusted Balance</t>
  </si>
  <si>
    <t>Common Shares</t>
  </si>
  <si>
    <t>Common SharesAdjusted Balance</t>
  </si>
  <si>
    <t>Treasury Stock</t>
  </si>
  <si>
    <t>Treasury StockAdjusted Balance</t>
  </si>
  <si>
    <t>Additional Paid-in Capital</t>
  </si>
  <si>
    <t>Additional Paid-in CapitalAdjusted Balance</t>
  </si>
  <si>
    <t>Retained Earnings</t>
  </si>
  <si>
    <t>Retained EarningsAdoption of ASC 326, net of tax</t>
  </si>
  <si>
    <t>Retained EarningsAdjusted Balance</t>
  </si>
  <si>
    <t>Accumulated Other Comprehensive Income (Loss)</t>
  </si>
  <si>
    <t>Accumulated Other Comprehensive Income (Loss)Adjusted Balance</t>
  </si>
  <si>
    <t>Noncontrolling Interests</t>
  </si>
  <si>
    <t>Noncontrolling InterestsAdjusted Balance</t>
  </si>
  <si>
    <t>Redeemable Noncontrolling Interest</t>
  </si>
  <si>
    <t>Beginning balance at Dec. 31, 2018</t>
  </si>
  <si>
    <t>Beginning balance, redeemable noncontrolling interests at Dec. 31, 2018</t>
  </si>
  <si>
    <t>Increase (Decrease) in Stockholders' Equity [Roll Forward]</t>
  </si>
  <si>
    <t>Net income (loss), redeemable non controlling interests</t>
  </si>
  <si>
    <t>Other Comprehensive income (loss), net of tax</t>
  </si>
  <si>
    <t>Reclassification of certain tax effects</t>
  </si>
  <si>
    <t>Common shares issued from treasury stock and capital increase for share-based compensation</t>
  </si>
  <si>
    <t>Share-based compensation expense</t>
  </si>
  <si>
    <t>Other changes</t>
  </si>
  <si>
    <t>Ending balance at Mar. 31, 2019</t>
  </si>
  <si>
    <t>Ending balance, redeemable noncontrolling interests at Mar. 31, 2019</t>
  </si>
  <si>
    <t>Beginning balance at Dec. 31, 2019</t>
  </si>
  <si>
    <t>Beginning balance, redeemable noncontrolling interests at Dec. 31, 2019</t>
  </si>
  <si>
    <t>Decrease in non controlling interest due to the change of ownership</t>
  </si>
  <si>
    <t>Ending balance at Mar. 31, 2020</t>
  </si>
  <si>
    <t>Ending balance, redeemable noncontrolling interests at Mar. 31, 2020</t>
  </si>
  <si>
    <t>BASIS OF PRESENTATION</t>
  </si>
  <si>
    <t>Organization, Consolidation and Presentation of Financial Statements [Abstract]</t>
  </si>
  <si>
    <t>BASIS OF PRESENTATION 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9.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Due to the speed with which the COVID-19 situation is developing,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Our geographical regions are: (1) North America; (2) Europe; (3) South America and (4) Rest of World. The geographic designations have the following meanings: • North America : United States, Canada and Mexico; • Europe : member countries of the European Union, European Free Trade Association, Ukraine, and Balkans; • South America : Central and South America, and the Caribbean Islands; and • Rest of World</t>
  </si>
  <si>
    <t>NEW ACCOUNTING PRONOUNCEMENTS</t>
  </si>
  <si>
    <t>Accounting Policies [Abstract]</t>
  </si>
  <si>
    <t>NEW ACCOUNTING PRONOUNCEMENTS Adopted in 2020 Financial Instruments In June 2016, the Financial Accounting Standards Board (“FASB”) issued Accounting Standards Update (“ASU”) No. 2016-13, M 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 decrease to the investments in non-consolidated affiliates of $17 million and an increase to deferred tax assets of $7 million, with the offset to retained earnings of $36 million. The following paragraphs present the Company’s policy for Allowance for Credit Losses: 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The Company adopted ASU 2018-15 on a prospective basis on January 1, 2020. The adoption did not have a material impact on our results of operations, financial position and cash flow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did not have a material impact on our consolidated financial statements.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 and Topic 825, Financial Instruments , which makes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adopted the amendments related to ASU 2016-13, ASU 2017-12 and ASU 2016-01 at January 1, 2020. The adoption of this standard did not have a material impact on our consolidated financial statement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our consolidated financial statements. Not Yet Adopted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ASU 2018-14 is effective for annual periods beginning after December 15, 2020. Early adoption is permitted. The Company is currently evaluating the impact of adoption of this ASU on its related disclosures. Simplifying the Accounting for Income Taxe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fiscal years beginning after December 15, 2020, including interim periods within those fiscal years. Early adoption is permitted. The Company is evaluating the impact of the adoption of this standard on its consolidated financial statements.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March 31, 2020. ASU 2020-04 is not expected to have a significant impact on the Company's consolidated financial statements.</t>
  </si>
  <si>
    <t>REVENUE</t>
  </si>
  <si>
    <t>Revenue from Contract with Customer [Abstract]</t>
  </si>
  <si>
    <t>REVENUE The following table summarizes revenues for the three months ended March 31, 2020 and 2019: Three Months Ended March 31, 2020 2019 (in millions) Agriculture $ 2,244 $ 2,490 Construction 422 640 Commercial and Specialty Vehicles 2,021 2,414 Powertrain 753 1,036 Eliminations and Other (447) (574) Total Industrial Activities $ 4,993 $ 6,006 Financial Services 489 474 Eliminations and Other (21) (23) Total Revenues $ 5,461 $ 6,457 The following table disaggregates revenues by major source for the three months ended March 31, 2020 and 2019: Three Months Ended March 31, 2020 2019 (in millions) Revenues from: Sales of goods $ 4,755 $ 5,757 Rendering of services and other revenues 156 145 Rents on assets sold with a buy-back commitment 82 104 Revenues from sales of goods and services 4,993 6,006 Finance and interest income 273 288 Rents and other income on operating lease 195 163 Finance, interest and other income 468 451 Total Revenues $ 5,461 $ 6,457 Contract liabilities recorded in Other liabilities were $1,154 million and $1,236 million at March 31, 2020 and December 31, 2019, respectively. Contract liabilities primarily relate to extended warranties/maintenance and repair contracts, and transactions for the sale of vehicles with a buy-back commitment. During the three months ended March 31, 2020 and 2019, revenues included $145 million and $163 million, respectively, relating to contract liabilities outstanding at the beginning of each period. At March 31, 2020, the aggregate amount of the transaction price allocated to remaining performance obligations was approximately $1.8 billion. The Company expects to recognize revenue on approximately 39% and 84% of the remaining performance obligations over the next 12 and 36 months, respectively, with the remaining recognized thereafter.</t>
  </si>
  <si>
    <t>VARIABLE INTEREST ENTITIES</t>
  </si>
  <si>
    <t>Equity Method Investments and Joint Ventures [Abstract]</t>
  </si>
  <si>
    <t xml:space="preserve">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March 31, 2020 December 31, 2019 (in millions) Restricted cash $ 692 $ 739 Financing receivables 8,183 9,026 Total Assets $ 8,875 $ 9,765 Debt $ 8,115 $ 9,011 Total Liabilities $ 8,115 $ 9,011 </t>
  </si>
  <si>
    <t>EARNINGS PER SHARE</t>
  </si>
  <si>
    <t>Earnings Per Share [Abstract]</t>
  </si>
  <si>
    <t>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March 31, 2020 2019 Basic: Net income (loss) attributable to CNH Industrial $ (65) $ 257 Weighted average common shares outstanding—basic 1,350 1,354 Basic earnings per share $ (0.05) $ 0.19 Diluted: Net income (loss) attributable to CNH Industrial $ (65) $ 257 Weighted average common shares outstanding—basic 1,350 1,354 Effect of dilutive securities (when dilutive): Stock compensation plans (1) — 2 Weighted average common shares outstanding—diluted 1,350 1,356 Diluted earnings per share $ (0.05) $ 0.19 (1) For the three months ended March 31, 2019, no shares were excluded from the computation of diluted earnings per share due to an anti-dilutive impact.</t>
  </si>
  <si>
    <t>EMPLOYEE BENEFIT PLANS AND POSTRETIREMENT BENEFITS</t>
  </si>
  <si>
    <t>Postemployment Benefits [Abstract]</t>
  </si>
  <si>
    <t>EMPLOYEE BENEFIT PLANS AND POSTRETIREMENT BENEFITS The following table summarizes the components of net periodic benefit cost of CNH Industrial’s defined benefit pension plans and postretirement health and life insurance plans for the three months ended March 31, 2020 and 2019: Pension Healthcare Other Three Months Ended March 31, Three Months Ended March 31, Three Months Ended March 31, 2020 2019 2020 2019 2020 2019 (in millions) Service cost $ 5 $ 6 $ 1 $ 1 $ 4 $ 3 Interest cost 11 19 3 4 — 1 Expected return on assets (20) (25) (2) (2) — — Amortization of: Prior service credit — — (33) (30) — — Actuarial loss 10 17 1 — — — Net periodic benefit cost $ 6 $ 17 $ (30) $ (27) $ 4 $ 4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ompany retirees. On April 16, 2018, CNH Industrial announced its determination to modify the benefits provided to the applicable retirees (“Benefit Modification”) to make them consistent with the benefits provided to current eligible CNH Industrial retirees who had been represented by the UAW. The Benefit Modification resulted in a reduction of the plan liability by $527 million. This amount will be amortized from Other Comprehensive Income ("OCI") to the income statement over approximately 4.5 years, which represents the average service period to attain eligibility conditions for active participants. For the three months ended March 31, 2020 and 2019, $30 million and $30 million of amortization was recorded as a pre-tax gain in Other, net, respectively.</t>
  </si>
  <si>
    <t>INCOME TAXES</t>
  </si>
  <si>
    <t>Income Tax Disclosure [Abstract]</t>
  </si>
  <si>
    <t>INCOME TAXES The effective tax rates for the three months ended March 31, 2020 and 2019 were 30.3% and 25.8%, respectively. The higher 2020 effective tax rate was primarily due to changes in the jurisdictional mix of pre-tax results and the percentage impact of discrete tax items on the overall level of pre-tax results. As in all financial reporting periods, the Company evaluated the realizability of its various deferred tax assets, which relate to multiple tax jurisdictions in all regions of the world. While no changes occurred during the three months ended March 31, 2020, given the economic impact of the COVID-19 pandemic, it is possible that such changes could occur within the next twelve months, with those changes potentially having a material impact on the Company’s results of operations.</t>
  </si>
  <si>
    <t>SEGMENT INFORMATION</t>
  </si>
  <si>
    <t>Segment Reporting [Abstract]</t>
  </si>
  <si>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e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and Överum brands in Europe and the Miller brand, primarily in North America and Australia. Construction designs, manufactures and distributes a full line of construction equipment including excavators, crawler dozers, graders, wheel loaders, backhoe loaders, skid steer loaders and compact track loaders. Construction equipment is sold under the CASE Construction Equipment and New Holland Construction brands. Commercial and Specialty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under the FPT Industrial brand, a range of engines, transmission systems and axles for on- and off-road applications, as well as for marine and power generation. Financial Services offers a range of financial services to dealers and customers. Financial Services provides and administers retail financing to customers for the purchase or lease of new and used industrial equipment or vehicles and other equipment sold by CNH Industrial brands dealers. In addition, Financial Services provides wholesale financing to CNH Industrial brands dealers. Wholesale financing consists primarily of floor plan financing and allows the dealers to purchase and maintain a representative inventory of products. Financial Services also provides trade receivables factoring services to CNH Industrial compan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The CODM assesses segment performance and makes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expenses, the finance and non-service component of pension and other post-employment benefits costs, foreign exchange gains/(losses) and certain non-recurring items. In particular, non-recurring items are specifically disclosed items that management considers to be rare or discrete events that are infrequent in nature and not reflective of on-going operational activities. Adjusted EBITDA is defined as Adjusted EBIT plus depreciation and amortization (including on assets under operating leases and assets sold under buy-back commitments). With reference to Financial Services, the CODM assesses the performance of the segment on the basis of net income prepared in accordance with U.S. GAAP. The following tables summarize selected financial information by segment as well as the reconciliation from consolidated net income (loss) under U.S. GAAP to Adjusted EBIT and Adjusted EBITDA for the three months ended March 31, 2020 and 2019. Three Months Ended March 31, 2020 Agriculture Construction Commercial and Specialty Vehicles Powertrain Unallocated items, eliminations and other Total Industrial Activities Financial Services Eliminations Total (in millions) Revenues $ 2,244 $ 422 $ 2,021 $ 753 $ (447) $ 4,993 $ 489 $ (21) $ 5,461 Net income (loss) (1) (134) 80 — (54) Add back: Income tax expense (53) 30 — (23) Interest expense of Industrial Activities, net of interest income and eliminations 59 — — 59 Foreign exchange losses, net (2) — — (2) Finance and non-service component of Pension and OPEB costs (2) (30) — — (30) Adjustments: Restructuring expenses 2 1 2 — — 5 — — 5 Other discrete items — — — — 7 7 — — 7 Adjusted EBIT $ 24 $ (83) $ (56) $ 31 $ (64) $ (148) $ 110 $ — $ (38) Depreciation and amortization 64 13 49 29 — 155 — — 155 Depreciation of assets on operating lease and assets sold with buy-back commitment — — 65 — — 65 63 — 128 Adjusted EBITDA $ 88 $ (70) $ 58 $ 60 $ (64) $ 72 $ 173 $ — $ 245 (1) For Industrial Activities, net loss is net of “Results from intersegment investments”. (2) This item includes the pre-tax gain of $30 million as a result of the amortization over approximately 4.5 years of the $527 million positive impact from the modification of certain healthcare benefits in the U.S. Three Months Ended March 31, 2019 Agriculture Construction Commercial and Specialty Vehicles Powertrain Unallocated items, eliminations and other Total Industrial Activities Financial Services Eliminations Total (in millions) Revenues $ 2,490 $ 640 $ 2,414 $ 1,036 $ (574) $ 6,006 $ 474 $ (23) $ 6,457 Net income (1) 169 95 — 264 Add back: Income tax expense 54 36 — 90 Interest expense of Industrial Activities, net of interest income and eliminations 53 — — 53 Foreign exchange losses, net 9 — — 9 Finance and non-service component of Pension and OPEB costs (2) (15) — — (15) Adjustments: Restructuring expenses 3 — 5 — — 8 — — 8 Adjusted EBIT $ 168 $ 13 $ 51 $ 96 $ (50) $ 278 $ 131 $ — $ 409 Depreciation and amortization 75 14 47 32 — 168 1 — 169 Depreciation of assets on operating lease and assets sold with buy-back commitment — — 79 — — 79 65 — 144 Adjusted EBITDA $ 243 $ 27 $ 177 $ 128 $ (50) $ 525 $ 197 $ — $ 722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t>
  </si>
  <si>
    <t>RECEIVABLES</t>
  </si>
  <si>
    <t>Receivables [Abstract]</t>
  </si>
  <si>
    <t xml:space="preserve">RECEIVABLES Financing Receivables, net A summary of financing receivables as of March 31, 2020 and December 31, 2019 is as follows: March 31, 2020 December 31, 2019 (in millions) Retail $ 8,453 $ 9,218 Wholesale 9,031 10,081 Other 100 129 Total $ 17,584 $ 19,428 The Company assesses and monitors the credit quality of its portfolio based on whether a receivable is classified as Performing or Non-Performing. Financing receivables are considered past due if the required principal and interest payments have not yet been received as of the contractual payment due date. Delinquency is reported in financing receivables greater than 30 days past due. Non-performing financing receivables represent loans for which the Company has ceased accruing finance income. These receivables are generally 90 days delinquent. Finance income for non-performing receivables is recognized on a cash basis. Accrued interest is charged-off to Interest income. Interest income charged-off was not material for the three months ended March 31, 2020. Accrual of finance income is resumed when the receivable becomes contractually current and collections are reasonably assured. As the terms for retail financing receivables are greater than one year, the performing/non-performing information is presented by year of origination for North America, South America and Rest of World. The aging of financing receivables as of March 31, 2020 and December 31, 2019 is as follows (in millions): 31-60 Days 61-90 Days Total Past Current Total Non- Total Retail North America 2020 $ 509 $ — $ 509 2019 2,213 2 2,215 2018 1,507 3 1,510 2017 853 4 857 2016 488 3 491 Prior to 2016 285 2 287 Total $ 19 $ — $ 19 $ 5,836 $ 5,855 $ 14 $ 5,869 South America 2020 $ 195 $ — $ 195 2019 602 5 607 2018 397 6 403 2017 239 4 243 2016 133 3 136 Prior to 2016 144 6 150 Total $ 9 $ 1 $ 10 $ 1,700 $ 1,710 $ 24 $ 1,734 Rest of World 2020 $ 86 $ — $ 86 2019 260 — 260 2018 189 1 190 2017 133 — 133 2016 55 — 55 Prior to 2016 9 — 9 Total $ 7 $ 2 $ 9 $ 723 $ 732 $ 1 $ 733 Europe $ — $ — $ — $ 117 $ 117 $ — $ 117 Total Retail $ 35 $ 3 $ 38 $ 8,376 $ 8,414 $ 39 $ 8,453 Wholesale North America $ — $ — $ — $ 3,506 $ 3,506 $ 24 $ 3,530 South America 1 — 1 654 655 41 696 Rest of World 8 1 9 532 541 6 547 Europe 36 6 42 4,208 4,250 8 4,258 Total Wholesale $ 45 $ 7 $ 52 $ 8,900 $ 8,952 $ 79 $ 9,031 December 31, 2019 31-60 Days 61-90 Days Greater Than Total Past Current Total Non-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6 14 616 630 — 630 Total Wholesale $ 31 $ 12 $ 14 $ 57 $ 9,943 $ 10,000 $ 81 $ 10,081 Allowance for credit losses activity for the three months ended March 31, 2020 and 2019 is as follows (in millions): Three Months Ended March 31, 2020 Retail Wholesale Opening Balance, as previously reported $ 299 $ 159 Adoption of ASC 326 35 (9) Opening Balance, as recast 334 150 Provision (benefit) 20 2 Charge-offs, net of recoveries (20) — Foreign Currency Translation and Other (20) (8) Ending Balance $ 314 $ 144 At March 31, 2020, the allowance for credit losses was impacted by a change in the Company’s forward-looking macroeconomic factors and qualitative factors for the Company’s estimates of the impact from the COVID-19 pandemic. As this situation has rapidly evolved and is fluid, there is significant subjectivity in the assessment. The Company continues to monitor the situation and will update the macroeconomic factors and qualitative factors in future periods, as warranted. The provision for credit losses is included in selling, general, and administrative expenses. Three Months Ended March 31, 2019 Retail Wholesale Opening Balance $ 326 $ 164 Provision (benefit) 8 (3) Charge-offs, net of recoveries (11) (2) Foreign Currency Translation and Other (6) (2) Ending Balance $ 317 $ 157 Allowance for credit losses activity for the year ended December 31, 2019 is as follows (in millions): December 31, 2019 Retail Wholesale Opening Balance $ 326 $ 164 Provision (benefit) 44 12 Charge-offs, net of recoveries (51) (18) Foreign Currency Translation and Other (20) 1 Ending Balance $ 299 $ 159 Troubled Debt Restructurings A restructuring of a receivable constitutes a troubled debt restructuring (“TDR”) when a lender grants a concession it would not otherwise consider to a borrower that is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based on this review, concerns persist about the future ability of the borrower to meet its obligations, the TDR classification is not removed from the receivable. As of March 31, 2020, the Company had 289 retail and finance lease contracts classified as TDRs where a court in North America has determined the concession. The pre-modification value was $9 million and the post-modification value was $8 million. Additionally, the Company had 334 accounts with a balance of $17 million in North America undergoing bankruptcy proceedings where a concession has not yet been determined. As of March 31, 2019, the Company had 264 retail and finance lease contracts classified as TDRs where a court in North America has determined the concession. The pre-modification value was $9 million and the post-modification value was $8 million. Additionally, the Company had 365 accounts with a balance of $17 million in North America undergoing bankruptcy proceedings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twelve months ended March 31, 2020 and 2019. As of March 31, 2020, the Company had retail and finance lease receivable contracts classified as TDRs in Europe. The pre-modification value was $79 million and the post-modification value was $72 million. Subsequent re-defaults were not material for retail and finance lease receivable contracts that were modified in a TDR during the previous twelve months ended March 31, 2020. As of March 31, 2020 and 2019, the Company’s wholesale TDR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March 31, 2020 and December 31, 2019, the carrying amount of such restricted assets included in financing receivables above are the following (in millions): Restricted Receivables March 31, 2020 December 31, 2019 Retail note and finance lease receivables $ 5,797 $ 6,340 Wholesale receivables 7,151 7,266 Total $ 12,948 $ 13,606 </t>
  </si>
  <si>
    <t>INVENTORIES</t>
  </si>
  <si>
    <t>Inventory Disclosure [Abstract]</t>
  </si>
  <si>
    <t xml:space="preserve">INVENTORIES Inventories as of March 31, 2020 and December 31, 2019 consist of the following: March 31, 2020 December 31, 2019 (in millions) Raw materials $ 1,510 $ 1,332 Work-in-process 744 612 Finished goods 5,181 5,138 Total inventories $ 7,435 $ 7,082 </t>
  </si>
  <si>
    <t>LEASES</t>
  </si>
  <si>
    <t>Leases [Abstract]</t>
  </si>
  <si>
    <t xml:space="preserve">LEASES Lessee The Company has mainly operating lease contracts for buildings, plant and machinery, vehicles, IT equipment and machinery. Leases with a term of 12 months or less are not recorded in the balance sheet. For these leases the Company recognized, on a straight-line basis over the lease term, lease expense of $3 million and $4 million in the three months ended March 31, 2020 and 2019, respectively. For the three months ended March 31, 2020 and 2019, the Company incurred operating lease expenses of $35 million and $39 million, respectively. At March 31, 2020, the Company has recorded approximately $419 million of right-of-use assets and $416 million of related lease liability included in Other Assets and Other Liabilities, respectively. At March 31, 2020, the weighted average remaining lease term (calculated on the basis of the remaining lease term and the lease liability balance for each lease) and the weighted average discount rate for operating leases were 7.0 years and 3.4%, respectively. During the three months ended March 31, 2020 and 2019, leased assets obtained in exchange for operating lease obligations were $16 million and $18 million, respectively. The operating cash outflow for amounts included in the measurement of operating lease obligations was $36 million and $40 million as of March 31, 2020 and 2019, respectively. Future minimum lease payments under non-cancellable leases as of March 31, 2020 were as follows: Operating Leases ($ million) 2020 (excluding the three months ended March 31, 2020) $ 90 2021 95 2022 70 2023 53 2024 38 2025 and thereafter 124 Total future minimum lease payments $ 470 Less: Interest (54) Total $ 416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
  </si>
  <si>
    <t>INVESTMENTS IN UNCONSOLIDATED SUBSIDIARIES AND AFFILIATES</t>
  </si>
  <si>
    <t xml:space="preserve">INVESTMENTS IN UNCONSOLIDATED SUBSIDIARIES AND AFFILIATES A summary of investments in unconsolidated subsidiaries and affiliates as of March 31, 2020 and December 31, 2019 is as follows: March 31, 2020 December 31, 2019 (in millions) Equity method $ 474 $ 513 Cost method 119 118 Total $ 593 $ 631 </t>
  </si>
  <si>
    <t>GOODWILL AND OTHER INTANGIBLES</t>
  </si>
  <si>
    <t>Goodwill and Intangible Assets Disclosure [Abstract]</t>
  </si>
  <si>
    <t>GOODWILL AND OTHER INTANGIBLES Changes in the carrying amount of goodwill for the three months ended March 31, 2020 are as follows: Agriculture Construction Commercial and Specialty Powertrain Financial Total (in millions) Balance at Balance at January 1, 2020 $ 1,732 $ 587 $ 59 $ 5 $ 155 $ 2,538 Foreign currency translation and other (14) (4) (2) — (4) (24) Balance at Balance at March 31, 2020 $ 1,718 $ 583 $ 57 $ 5 $ 151 $ 2,514 Goodwill and other indefinite-lived intangible assets are tested for impairment annually or more frequently if a triggering event occurs that would indicate it is more likely than not that the fair value of a reporting unit is less than book value. CNH Industrial performed its most recent annual impairment review as of December 31, 2019. At that date, the estimated fair values of the Agriculture, Construction and Financial Services reporting units exceeded the carrying value by approximately 143%, 28%, and 43% respectively. For the Construction reporting unit, CNH Industrial had determined that the goodwill was at risk for impairment going forward should there be a deterioration of projected cash flows of the reporting unit as a result of the Company’s inability to successfully execute its plans to achieve future growth projections. Refer to Footnote 9 of the Company’s December 31, 2019 annual report filed on Form 20-F for further details. In addition to the annual impairment test, CNH Industrial is required to regularly assess whether it is more likely than not that the fair value of each reporting unit is still greater than book value. In particular, during the first quarter of 2020, the Company considered whether a quantitative interim assessment of goodwill for impairment was required as a result of the significant economic disruption caused by the COVID-19 pandemic. Based on the internal and external sources of information considered, including the current and expected future economic and market conditions surrounding the COVID-19 pandemic and its impact on each of the reporting units, industry and market considerations, overall financial performance (both current and projected), as well as the amount by which the fair value of the Company’s reporting units exceeded their respective carrying values at the date of the last quantitative assessment, the Company, as part of the qualitative assessment performed, determined these conditions did not indicate that it is more likely than not that the carrying value of its reporting units exceeded their fair value as of March 31, 2020 based on information available at this time. However, the Company is unable to predict how long the pandemic conditions will persist and continues to review its forecasts and various action plans to improve performance of all its segments. Delayed recovery or further deterioration in market conditions related to the general economy and the specific industries in which the Company operates, a sustained trend of weaker than anticipated financial performance within a reporting unit, and in particular with reference to our Construction reporting unit, or an increase in the market-based weighted average cost of capital, among other factors, could significantly impact the impairment analysis and may result in future goodwill impairment charges that, if incurred, could have a material adverse effect on the Company's financial condition and results of operations. The Company will continue to monitor its performance throughout 2020 to determine if an interim goodwill evaluation should be conducted. As of March 31, 2020 and December 31, 2019, the Company’s other intangible assets and related accumulated amortization consisted of the following: March 31, 2020 December 31, 2019 Weighted Gross Accumulated Net Gross Accumulated Net (in millions) Other intangible assets subject to Dealer networks 15 $ 337 $ 233 $ 104 $ 320 $ 224 $ 96 Patents, concessions and licenses and other 5-25 1,929 1,516 413 1,965 1,528 437 2,266 1,749 517 2,285 1,752 533 Other intangible assets not subject to Trademarks 273 — 273 273 — 273 Total Other intangible assets $ 2,539 $ 1,749 $ 790 $ 2,558 $ 1,752 $ 806 CNH Industrial recorded amortization expense of $24 million and $26 million for the three months ended March 31, 2020 and 2019, respectively.</t>
  </si>
  <si>
    <t>OTHER LIABILITIES</t>
  </si>
  <si>
    <t>Other Liabilities Disclosure [Abstract]</t>
  </si>
  <si>
    <t>OTHER LIABILITIES A summary of Other liabilities as of March 31, 2020 and December 31, 2019 is as follows: March 31, 2020 December 31, 2019 (in millions) Repurchase price on buy-back agreements $ 1,307 $ 1,472 Warranty and campaign programs 887 919 Marketing and sales incentive programs 1,156 1,279 Tax payables 422 696 Accrued expenses and deferred income 670 639 Accrued employee benefits 486 562 Lease liabilities 416 449 Legal reserves and other provisions 319 299 Contract reserve 301 319 Contract liabilities (1) 1,154 1,236 Restructuring reserve 80 103 Other 856 866 Total $ 8,054 $ 8,839 (1) Contract liabilities include $602 million and $657 million at March 31, 2020 and December 31, 2019, respectively, for future rents related to buy-back agreements. Warranty and Campaign Programs CNH Industrial pays for basic warranty and other service action costs. A summary of recorded activity for the three months ended March 31, 2020 and 2019 for the basic warranty and accruals for campaign programs are as follows: Three Months Ended March 31, 2020 2019 (in millions) Balance at beginning of period $ 919 $ 925 Current year additions 184 184 Claims paid (169) (180) Currency translation adjustment and other (47) (14) Balance at March 31, 2020 $ 887 $ 915 Restructuring Provision</t>
  </si>
  <si>
    <t>COMMITMENTS AND CONTINGENCIES</t>
  </si>
  <si>
    <t>Commitments and Contingencies Disclosure [Abstract]</t>
  </si>
  <si>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March 31, 2020 and December 31, 2019, environmental reserves of approximately $31 million and $32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 Iveco S.p.A., the Company’s wholly owned subsidiary, and its competitors were subject to an investigation by the European Commission (the “Commission”) into certain business practices in the European Union in relation to M&amp;H trucks. On July 19, 2016, the Commission announced a settlement with Iveco. Following the settlement, CNH Industrial has been named as defendant in private litigation commenced in various European jurisdictions and Israel by customers and other third parties, either acting individually or as part of a wider group or class of claimants. These claims remain at an early stage. Further, on the basis of the letters issued by a significant number of customers indicating that they may commence proceedings in the future, CNH Industrial expects to face further claims based on the same legal grounds in the same and other jurisdictions. The extent and outcome of these claims cannot be predicted at this time. Guarantees CNH Industrial provided guarantees on the debt or commitments of third parties and performance guarantees on non-consolidated affiliates as of March 31, 2020 and December 31, 2019 totaling of $448 million and $453 million, respectively.</t>
  </si>
  <si>
    <t>FINANCIAL INSTRUMENTS</t>
  </si>
  <si>
    <t>Fair Value Disclosures [Abstract]</t>
  </si>
  <si>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densed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6.9 billion and $6.9 billion at March 31, 2020 and December 31, 2019,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Net gains and losses on these instruments were insignificant for the three months ended March 31, 2020 and 2019. All of CNH Industrial’s interest rate derivatives outstanding as of March 31, 2020 and December 31, 2019 are considered Level 2. The fair market value of these derivatives is calculated using market data input and can be compared to actively traded derivatives. The total notional amount of CNH Industrial’s interest rate derivatives was approximately $5.1 billion and $5.4 billion at March 31, 2020 and December 31, 2019, respectively. As a result of the reform and replacement of specific benchmark interest rates, uncertainty remains regarding the timing and exact nature of those changes. At March 31, 2020, the notional amount of hedging instruments directly affected by the reform of benchmark interest rates is $971 million. In the first quarter of 2020, the COVID-19 pandemic significantly impacted the economic environment. With regard to hedge accounting, the Company continues to monitor significant developments in order to assess the potential future impacts of the COVID-19 pandemic on the hedging relationships in place and to update its estimates concerning whether forecasted transactions can still be considered probable of occurring. Financial Statement Impact of CNH Industrial Derivatives The following table summarizes the gross impact of changes in the fair value of derivatives designated as cash flow hedges on accumulated other comprehensive income (loss) and net income (loss) during the three months ended March 31, 2020 and 2019 (in millions): Recognized in Net Income For the Three Months Ended March 31, Gain (Loss) Recognized in Accumulated Other Comprehensive Income Classification of Gain (Loss) Gain (Loss) Reclassified from Accumulated Other Comprehensive Income into Income 2020 Foreign exchange contracts $ 81 Net sales (1) Cost of goods sold (16) Other, Net 15 Interest rate contracts (15) Interest expense (1) Total $ 66 $ (3) 2019 Foreign currency contracts $ (62) Net sales (5) Cost of goods sold (11) Other, Net (11) Interest rate contracts (9) Interest expense (1) Total $ (71) $ (28) The following table summarizes the activity in accumulated other comprehensive income related to the derivatives held by the Company during the three months ended March 31, 2020 and 2019: In Millions Before-Tax Amount Income Tax After-Tax Amount Accumulated derivative net losses as of December 31, 2019 $ (62) $ 8 $ (54) Net changes in fair value of derivatives 66 (2) 64 Net losses reclassified from accumulated other comprehensive income into income 3 (2) 1 Accumulated derivative net losses as of March 31, 2020 $ 7 $ 4 $ 11 In Millions Before-Tax Amount Income Tax After-Tax Amount Accumulated derivative net losses as of December 31, 2018 $ (23) $ 1 $ (22) Net changes in fair value of derivatives (71) 20 (51) Net losses reclassified from accumulated other comprehensive income into income 28 (4) 24 Accumulated derivative net losses as of March 31, 2019 $ (66) $ 17 $ (49) The following tables summarize the impact that changes in the fair value of fair value hedges and derivatives not designated as hedging instruments had on earnings (in millions). For the Three Months Ended March 31, Classification of Gain 2020 2019 Fair Value Hedges Interest rate derivatives Interest expense $ 40 $ 11 Not Designated as Hedges Foreign exchange contracts Other, Net $ 141 $ (24) The fair values of CNH Industrial’s derivatives as of March 31, 2020 and December 31, 2019 in the condensed consolidated balance sheets are recorded as follows: March 31, 2020 December 31, 2019 in millions of dollars Balance Sheet Location Fair Value Balance Sheet Location Fair Value Derivatives designated as hedging instruments under Subtopic 815-20 Interest rate contracts Derivative assets 82 Derivative assets 44 Foreign currency contracts Derivative assets 111 Derivative assets 17 Total derivative assets designated as hedging instruments 193 61 Interest rate contracts Derivative liabilities 42 Derivative liabilities 29 Foreign currency contracts Derivative liabilities 69 Derivative liabilities 69 Total derivative liabilities designated as hedging instruments 111 98 Derivatives not designated as hedging instruments under Subtopic 815-20 Interest rate contracts Derivative assets — Derivative assets — Foreign currency contracts Derivative assets 28 Derivative assets 12 Total derivative assets not designated as hedging instruments 28 12 Interest rate contracts Derivative liabilities — Derivative liabilities — Foreign currency contracts Derivative liabilities 51 Derivative liabilities 23 Total derivative liabilities not designated as hedging instruments 51 23 Items Measured at Fair Value on a Recurring Basis The following tables present for each of the fair-value hierarchy levels the Company’s assets and liabilities that are measured at fair value on a recurring basis at March 31, 2020 and December 31, 2019: Level 1 Level 2 Total March 31, 2020 December 31, 2019 March 31, 2020 December 31, 2019 March 31, 2020 December 31, 2019 (in millions) Assets Foreign exchange derivatives $ — $ — $ 139 $ 29 $ 139 $ 29 Interest rate derivatives — — 82 44 82 44 Investments 1 1 — — 1 1 Total Assets $ 1 $ 1 $ 221 $ 73 $ 222 $ 74 Liabilities Foreign exchange derivatives $ — $ — $ (119) $ (92) $ (119) $ (92) Interest rate derivatives — — (42) (29) (42) (29) Commodities — — (1) — (1) — Total Liabilities $ — $ — $ (162) $ (121) $ (162) $ (121)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March 31, 2020 and December 31, 2019 are as follows: March 31, 2020 December 31, 2019 Carrying Fair Carrying Fair (in millions) Financing receivables $ 17,584 $ 17,590 $ 19,428 $ 19,375 Debt $ 23,518 $ 23,293 $ 24,854 $ 25,249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ACCUMULATED OTHER COMPREHENSIVE INCOME (LOSS)</t>
  </si>
  <si>
    <t>Equity [Abstract]</t>
  </si>
  <si>
    <t>ACCUMULATED OTHER COMPREHENSIVE INCOME (LOSS) The Company’s share of other comprehensive income (loss) includes net income plus other comprehensive income, which includes changes in fair value of certain derivatives designated as cash flow hedges, certain changes in pension and other retirement benefit plans, foreign currency translations gains and losses, changes in the fair value of available-for-sale securiti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6: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March 31, 2020 Gross Income Net Unrealized gain (loss) on cash flow hedges $ 69 $ (4) $ 65 Changes in retirement plans’ funded status (29) 9 (20) Foreign currency translation (427) — (427) Share of other comprehensive (loss) of entities using the (19) — (19) Other comprehensive income (loss) $ (406) $ 5 $ (401) Three Months Ended March 31, 2019 Gross Income Net Unrealized gain (loss) on cash flow hedges $ (43) $ 16 $ (27) Changes in retirement plans’ funded status (10) 3 (7) Foreign currency translation 86 — 86 Share of other comprehensive income of entities using the (3) — (3) Other comprehensive income (loss) $ 30 $ 19 $ 49 The changes, net of tax, in each component of accumulated other comprehensive income (loss) consisted of the following (in millions): Unrealized Change in Foreign Currency Share of Other Total Balance, January 1, 2019 $ (22) $ (473) $ (1,216) $ (148) $ (1,859) Other comprehensive income (loss), before reclassifications (51) (76) 86 (5) (46) Amounts reclassified from other comprehensive 24 69 — — 93 Other comprehensive income (loss) * (27) (7) 86 (5) 47 Reclassification of certain tax effects — (65) — — (65) Balance, Balance, March 31, 2019 $ (49) $ (545) $ (1,130) $ (153) $ (1,877) Balance, January 1, 2020 $ (54) $ (650) $ (1,145) $ (153) $ (2,002) Other comprehensive income (loss), before reclassifications 63 9 (427) (17) (372) Amounts reclassified from other comprehensive 2 (29) — — (27) Other comprehensive income (loss) * 65 (20) (427) (17) (399) Balance, March 31, 2020 $ 11 $ (670) $ (1,572) $ (170) $ (2,401) (*) Excluded from the table above is other comprehensive income (loss) allocated to noncontrolling interests of $(2) million and $2 million for the three months ended March 31, 2020 and 2019, respectively. Significant amounts reclassified out of each component of accumulated other comprehensive income (loss) in the three months ended March 31, 2020 and 2019 consisted of the following: Amounts Reclassified from Other Consolidated Statement Three Months Ended March 31, 2020 2019 (in millions) Cash flow hedges $ 1 $ 5 Net sales 16 11 Cost of goods sold (15) 11 Other, net 1 1 Interest expense (1) (4) Income taxes $ 2 $ 24 Change in retirement plans’ funded status: Amortization of actuarial losses $ 11 $ 17 * Amortization of prior service cost (33) (30) * (7) 82 Income taxes $ (29) $ 69 Total reclassifications, net of tax $ (27) $ 93 (*) These amounts are included in net periodic pension and other postretirement benefit cost. See “Note 6: Employee Benefit Plans and Postretirement Benefits” for additional information.</t>
  </si>
  <si>
    <t>RELATED PARTY INFORMATION</t>
  </si>
  <si>
    <t>Related Party Transactions [Abstract]</t>
  </si>
  <si>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March 31, 2020, EXOR N.V. held 42.2%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March 31, 2020.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months ended March 31, 2020 and 2019. In connection with the establishment of Fiat Industrial (now CNH Industrial) through the demerger from Fiat (now FCA), the two companies entered into a Master Services Agreement (“MSA”) which sets forth the primary terms and conditions pursuant to which the service provider subsidiaries of CNH Industrial and FCA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March 31, 2020 2019 (in millions) Net sales $ 130 $ 160 Cost of goods sold $ 57 $ 113 Selling, general and administrative expenses $ 24 $ 33 March 31, 2020 December 31, 2019 (in millions) Trade receivables $ 4 $ 4 Trade payables $ 55 $ 83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March 31, 2020 2019 (in millions) Net sales $ 164 $ 251 Cost of goods sold $ 92 $ 106 March 31, 2020 December 31, 2019 (in millions) Trade receivables $ 95 $ 121 Trade payables $ 90 $ 70 At March 31, 2020 and December 31, 2019, CNH Industrial had provided guarantees on commitments of its joint ventures for an amount of $141 million and $145 million, respectively, mainly related to IVECO-OTO MELARA Società Consortile a responsabilità limitata. At March 31, 2020 and December 31, 2019, CNH Industrial had provided guarantees on commitments of its associated company for an amount of $276 million and $276 million, respectively, related to CNH Industrial Capital Europe S.a.S.</t>
  </si>
  <si>
    <t>SUPPLEMENTAL INFORMATION</t>
  </si>
  <si>
    <t>Supplemental Information [Abstract]</t>
  </si>
  <si>
    <t xml:space="preserve">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data is as follows: Industrial Activities -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 The financial information captioned “Financial Services” reflects the consolidation or combination of Financial Services business. Transactions between the “Industrial Activities” and “Financial Services” have been eliminated to arrive at the condensed consolidated financial statements. Statement of Operations Industrial Activities Financial Services Three Months Ended March 31, Three Months Ended March 31, 2020 2019 2020 2019 (in millions) Revenues Net sales $ 4,993 $ 6,006 $ — $ — Finance, interest and other income 15 30 489 474 Total Revenues $ 5,008 $ 6,036 $ 489 $ 474 Costs and Expenses Cost of goods sold $ 4,414 $ 4,966 $ — $ — Selling, general and administrative expenses 464 493 62 46 Research and development expenses 214 244 — — Restructuring expenses 5 8 — — Interest expense 74 83 143 153 Other, net 15 16 182 152 Total Costs and Expenses $ 5,186 $ 5,810 $ 387 $ 351 Income before income taxes and equity in income of unconsolidated subsidiaries and affiliates (178) 226 102 123 Income tax (expense) benefit 53 (54) (30) (36) Equity in income of unconsolidated subsidiaries (9) (3) 8 8 Results from intersegment investments 80 95 — — Net income (loss) $ (54) $ 264 $ 80 $ 95 Balance Sheets Industrial Activities Financial Services March 31, 2020 December 31, 2019 March 31, 2020 December 31, 2019 (in millions) ASSETS Cash and cash equivalents $ 3,429 $ 4,407 $ 421 $ 468 Restricted cash 122 120 732 778 Trade receivables, net 344 416 26 28 Financing receivables, net 979 1,223 18,998 20,657 Inventories, net 7,291 6,907 144 175 Property, plant and equipment, net 4,885 5,268 1 1 Investments in unconsolidated subsidiaries and affiliates 3,011 3,213 223 237 Equipment under operating leases 47 51 1,750 1,806 Goodwill 2,363 2,383 151 155 Other intangible assets, net 775 790 15 16 Deferred tax assets 1,072 1,090 170 178 Derivative assets 154 34 84 47 Other assets 1,929 2,148 164 319 Total Assets $ 26,401 $ 28,050 $ 22,879 $ 24,865 LIABILITIES AND EQUITY Debt $ 6,817 $ 6,558 $ 19,093 $ 20,748 Trade payables 4,796 5,490 155 191 Deferred tax liabilities 12 19 277 286 Pension, postretirement and other postemployment benefits 1,450 1,558 19 20 Derivative liabilities 130 97 49 32 Other liabilities 7,538 8,172 647 771 Total Liabilities $ 20,743 $ 21,894 $ 20,240 $ 22,048 Equity 5,622 6,121 2,639 2,817 Redeemable noncontrolling interest 36 35 — — Total Liabilities and Equity $ 26,401 $ 28,050 $ 22,879 $ 24,865 Statements of Cash Flows Industrial Activities Financial Services Three Months Ended March 31, Three Months Ended March 31, 2020 2019 2020 2019 (in millions) Operating activities: Net income (loss) $ (54) $ 264 $ 80 $ 95 Adjustments to reconcile net income (loss) to net cash Depreciation and amortization expense, net of 155 168 — 1 Depreciation and amortization expense of 65 79 63 65 Undistributed loss of unconsolidated subsidiaries (25) (84) (8) (8) Other non-cash items 15 28 24 5 Changes in operating assets and liabilities: Provisions (150) (96) (2) (10) Deferred income taxes (27) 10 (5) 22 Trade and financing receivables related to 46 (65) 600 (229) Inventories, net (697) (950) 146 71 Trade payables (478) 171 (28) (41) Other assets and liabilities (223) (339) 11 99 Net cash provided by (used in) operating activities $ (1,373) $ (814) $ 881 $ 70 Investing activities: Additions to retail receivables — — (926) (947) Collections of retail receivables — — 1,035 1,225 Proceeds from sale of assets, net of assets sold 5 — — — Expenditures for property, plant and equipment (63) (77) — (2) Expenditures for assets under operating leases and (98) (100) (158) (185) Other 517 (370) (390) 398 Net cash provided by (used in) investing activities $ 361 $ (547) $ (439) $ 489 Financing activities: Proceeds from long-term debt 100 683 2,120 3,127 Payments of long-term debt (5) (630) (2,652) (3,371) Net increase (decrease) in other financial liabilities 150 73 93 (394) Dividends paid (1) (1) (40) (7) Other — — — 20 Net cash provided by (used in) financing activities $ 244 $ 125 $ (479) $ (625) Effect of foreign exchange rate changes on cash and (208) (42) (56) — Decrease in cash and cash equivalents and restricted cash (976) (1,278) (93) (66) Cash and cash equivalents and restricted cash, beginning of year 4,527 4,553 1,246 1,250 Cash and cash equivalents and restricted cash, end of period $ 3,551 $ 3,275 $ 1,153 $ 1,184 </t>
  </si>
  <si>
    <t>SUBSEQUENT EVENTS</t>
  </si>
  <si>
    <t>Subsequent Events [Abstract]</t>
  </si>
  <si>
    <t>SUBSEQUENT EVENTS As previously announced, in light of the challenges and uncertainties associated with the COVID-19 situation, as a precautionary measure, the Board of Directors decided to withdraw the dividend distribution previously proposed for payment on May 5, 2020. At the Annual General Meeting of shareholders held on April 16, 2020, the Company’s shareholders replaced the authorization for the Board of Directors to repurchase up to a maximum of 10% of the Company’s common shares issued as of the date of the AGM and approved the plan to award (rights to subscribe for) common shares in the capital of the Company to executive directors in accordance with Article 13.6 of the Company’s Articles of Association. On April 29, 2020, the Company issued £600 million ($748 million) of commercial paper through the Joint HM Treasury and Bank of England’s COVID Corporate Financing Facility (CCFF). Furthermore, in Canada, the Company issued a new retail ABS transaction on April 23, 2020 for a total amount of C$465 million ($338 million).</t>
  </si>
  <si>
    <t>NEW ACCOUNTING PRONOUNCEMENTS (Policies)</t>
  </si>
  <si>
    <t>Basis of Presentation</t>
  </si>
  <si>
    <t>CNH Industrial N.V. (“CNH Industrial” or the “Company”) is incorporated in, and under the laws of, the Netherlands. CNH Industrial has its corporate seat in Amsterdam, the Netherlands, and its principal office in London, England, United Kingdom. The Company was formed on September 29, 2013 as a result of the business combination transaction between Fiat Industrial S.p.A. (“Fiat Industrial”) and its majority owned subsidiary CNH Global N.V. (“CNH Global”). Unless otherwise indicated or the context otherwise requires, the terms “CNH Industrial” and the “Company” refer to CNH Industrial and its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9.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Due to the speed with which the COVID-19 situation is developing, actual results could differ materially from the estimates and assumptions used in preparation of the financial statements including, but not limited to, future cash flows associated with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Certain financial information in this report has been presented by geographic area. Our geographical regions are: (1) North America; (2) Europe; (3) South America and (4) Rest of World. The geographic designations have the following meanings: • North America : United States, Canada and Mexico; • Europe : member countries of the European Union, European Free Trade Association, Ukraine, and Balkans; • South America : Central and South America, and the Caribbean Islands; and • Rest of World</t>
  </si>
  <si>
    <t>New Accounting Policies Adopted and Not Yet Adopted</t>
  </si>
  <si>
    <t>Financial Instruments In June 2016, the Financial Accounting Standards Board (“FASB”) issued Accounting Standards Update (“ASU”) No. 2016-13, M easurement of Credit Losses on Financial Instruments (“ASU 2016-13”), which established ASC 326, Financial Instruments – Credit Losses (ASC 326”). In November 2018, the FASB issued ASU No. 2018-19, Codification Improvements to Topic 326, Financial Instruments – Credit Losses (“ASU 2018-19”), which superseded existing ASU 2016-13. The ASU introduced a new model for recognizing credit losses on financial instruments based on an estimate of current expected credit losses. Additional disclosures about significant estimates and credit quality were also required. The Company adopted ASU 2018-19 on January 1, 2020, using the modified retrospective approach. The impact to the consolidated balance sheet on January 1, 2020 was an increase to the allowance for credit losses of $26 million, a decrease to the investments in non-consolidated affiliates of $17 million and an increase to deferred tax assets of $7 million, with the offset to retained earnings of $36 million. The following paragraphs present the Company’s policy for Allowance for Credit Losses: 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Intangibles - Cloud Computing Arrangements In August 2018, the FASB issued ASU No. 2018-15, Customer's Accounting for Implementation Costs Incurred in a Cloud Computing Arrangement ("ASU 2018-15"), which expands upon the guidance set forth in ASU 2015-05, Customer's Accounting for Fees Paid in a Cloud Computing Arrangement . ASU 2018-15 aligns the requirements for capitalization of implementation costs in a cloud computing service contract with those requirements for capitalization of implementation costs incurred for an internal-use software license. The Company adopted ASU 2018-15 on a prospective basis on January 1, 2020. The adoption did not have a material impact on our results of operations, financial position and cash flows. Related Party Guidance for Variable Interest Entitie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The Company adopted ASU 2018-17 on January 1, 2020. The adoption did not have a material impact on our consolidated financial statements. Codification Improvements to Topic 326, Financial Instruments – Credit Losses, Topic 815, Derivatives and Hedging, and Topic 825, Financial Instruments In April 2019, the FASB issued ASU 2019-04, Codification Improvements to Topic 326, Financial Instruments - Credit Losses, Topic 815, Derivatives and Hedging , and Topic 825, Financial Instruments , which makes targeted changes to standards on credit losses, hedging, and recognizing and measuring financial instruments to clarify them and address implementation issues. The amendments clarify the scope of the credit losses standard and address issues related to accrued interest receivable balances, recoveries, variable interest rates and prepayments, among other things. On recognizing and measuring financial instruments, the amendments address the scope of the guidance, the requirement for remeasurement under ASC 820 when using the measurement alternative, certain disclosure requirements and which equity securities have to be remeasured at historical exchange rates. The Company adopted the amendments related to ASU 2016-13, ASU 2017-12 and ASU 2016-01 at January 1, 2020. The adoption of this standard did not have a material impact on our consolidated financial statements. Fair Value Measurement In August 2018, the FASB issued ASU No. 2018-13, Disclosure Framework - Changes to the Disclosure Requirements for Fair Value Measurement , which amends ASC 820, Fair Value Measurement . This ASU modifies the disclosure requirements for fair value measurements by removing, modifying, or adding certain disclosures. The removed and modified disclosures were adopted on a retrospective basis and the new disclosures were adopted on a prospective basis. The adoption of this standard did not have a material impact on our consolidated financial statements. Not Yet Adopted Defined Benefit Plans Disclosure In August 2018, the FASB issued ASU 2018-14, Compensation - Retirement Benefits - Defined Benefit Plans - General: Changes to the Disclosure Requirements for Defined Benefit Plans ("ASU 2018-14"), which modifies the disclosure requirements for employers that sponsor defined benefit pension or other postretirement plans by removing and adding certain disclosures for these plans. ASU 2018-14 is effective for annual periods beginning after December 15, 2020. Early adoption is permitted. The Company is currently evaluating the impact of adoption of this ASU on its related disclosures. Simplifying the Accounting for Income Taxe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will be effective for fiscal years beginning after December 15, 2020, including interim periods within those fiscal years. Early adoption is permitted. The Company is evaluating the impact of the adoption of this standard on its consolidated financial statements.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March 31, 2020. ASU 2020-04 is not expected to have a significant impact on the Company's consolidated financial statements.</t>
  </si>
  <si>
    <t>REVENUE (Tables)</t>
  </si>
  <si>
    <t>Summary of Disaggregation of Revenue by Segment and Source</t>
  </si>
  <si>
    <t xml:space="preserve">The following table summarizes revenues for the three months ended March 31, 2020 and 2019: Three Months Ended March 31, 2020 2019 (in millions) Agriculture $ 2,244 $ 2,490 Construction 422 640 Commercial and Specialty Vehicles 2,021 2,414 Powertrain 753 1,036 Eliminations and Other (447) (574) Total Industrial Activities $ 4,993 $ 6,006 Financial Services 489 474 Eliminations and Other (21) (23) Total Revenues $ 5,461 $ 6,457 The following table disaggregates revenues by major source for the three months ended March 31, 2020 and 2019: Three Months Ended March 31, 2020 2019 (in millions) Revenues from: Sales of goods $ 4,755 $ 5,757 Rendering of services and other revenues 156 145 Rents on assets sold with a buy-back commitment 82 104 Revenues from sales of goods and services 4,993 6,006 Finance and interest income 273 288 Rents and other income on operating lease 195 163 Finance, interest and other income 468 451 Total Revenues $ 5,461 $ 6,457 </t>
  </si>
  <si>
    <t>VARIABLE INTEREST ENTITIES (Tables)</t>
  </si>
  <si>
    <t>Summary of Assets and Liabilities of Consolidated VIEs</t>
  </si>
  <si>
    <t xml:space="preserve">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March 31, 2020 December 31, 2019 (in millions) Restricted cash $ 692 $ 739 Financing receivables 8,183 9,026 Total Assets $ 8,875 $ 9,765 Debt $ 8,115 $ 9,011 Total Liabilities $ 8,115 $ 9,011 </t>
  </si>
  <si>
    <t>EARNINGS PER SHARE (Tables)</t>
  </si>
  <si>
    <t>Summary of Basic and Diluted Earnings Per Share</t>
  </si>
  <si>
    <t>A reconciliation of basic and diluted earnings per share is as follows (in millions, except per share amounts): Three Months Ended March 31, 2020 2019 Basic: Net income (loss) attributable to CNH Industrial $ (65) $ 257 Weighted average common shares outstanding—basic 1,350 1,354 Basic earnings per share $ (0.05) $ 0.19 Diluted: Net income (loss) attributable to CNH Industrial $ (65) $ 257 Weighted average common shares outstanding—basic 1,350 1,354 Effect of dilutive securities (when dilutive): Stock compensation plans (1) — 2 Weighted average common shares outstanding—diluted 1,350 1,356 Diluted earnings per share $ (0.05) $ 0.19 (1) For the three months ended March 31, 2019, no shares were excluded from the computation of diluted earnings per share due to an anti-dilutive impact.</t>
  </si>
  <si>
    <t>EMPLOYEE BENEFIT PLANS AND POSTRETIREMENT BENEFITS (Tables)</t>
  </si>
  <si>
    <t>Summary of Net Periodic Benefit Cost</t>
  </si>
  <si>
    <t xml:space="preserve">The following table summarizes the components of net periodic benefit cost of CNH Industrial’s defined benefit pension plans and postretirement health and life insurance plans for the three months ended March 31, 2020 and 2019: Pension Healthcare Other Three Months Ended March 31, Three Months Ended March 31, Three Months Ended March 31, 2020 2019 2020 2019 2020 2019 (in millions) Service cost $ 5 $ 6 $ 1 $ 1 $ 4 $ 3 Interest cost 11 19 3 4 — 1 Expected return on assets (20) (25) (2) (2) — — Amortization of: Prior service credit — — (33) (30) — — Actuarial loss 10 17 1 — — — Net periodic benefit cost $ 6 $ 17 $ (30) $ (27) $ 4 $ 4 </t>
  </si>
  <si>
    <t>SEGMENT INFORMATION (Tables)</t>
  </si>
  <si>
    <t>Summary of Financial Information by Segment</t>
  </si>
  <si>
    <t>The following tables summarize selected financial information by segment as well as the reconciliation from consolidated net income (loss) under U.S. GAAP to Adjusted EBIT and Adjusted EBITDA for the three months ended March 31, 2020 and 2019. Three Months Ended March 31, 2020 Agriculture Construction Commercial and Specialty Vehicles Powertrain Unallocated items, eliminations and other Total Industrial Activities Financial Services Eliminations Total (in millions) Revenues $ 2,244 $ 422 $ 2,021 $ 753 $ (447) $ 4,993 $ 489 $ (21) $ 5,461 Net income (loss) (1) (134) 80 — (54) Add back: Income tax expense (53) 30 — (23) Interest expense of Industrial Activities, net of interest income and eliminations 59 — — 59 Foreign exchange losses, net (2) — — (2) Finance and non-service component of Pension and OPEB costs (2) (30) — — (30) Adjustments: Restructuring expenses 2 1 2 — — 5 — — 5 Other discrete items — — — — 7 7 — — 7 Adjusted EBIT $ 24 $ (83) $ (56) $ 31 $ (64) $ (148) $ 110 $ — $ (38) Depreciation and amortization 64 13 49 29 — 155 — — 155 Depreciation of assets on operating lease and assets sold with buy-back commitment — — 65 — — 65 63 — 128 Adjusted EBITDA $ 88 $ (70) $ 58 $ 60 $ (64) $ 72 $ 173 $ — $ 245 (1) For Industrial Activities, net loss is net of “Results from intersegment investments”. (2) This item includes the pre-tax gain of $30 million as a result of the amortization over approximately 4.5 years of the $527 million positive impact from the modification of certain healthcare benefits in the U.S. Three Months Ended March 31, 2019 Agriculture Construction Commercial and Specialty Vehicles Powertrain Unallocated items, eliminations and other Total Industrial Activities Financial Services Eliminations Total (in millions) Revenues $ 2,490 $ 640 $ 2,414 $ 1,036 $ (574) $ 6,006 $ 474 $ (23) $ 6,457 Net income (1) 169 95 — 264 Add back: Income tax expense 54 36 — 90 Interest expense of Industrial Activities, net of interest income and eliminations 53 — — 53 Foreign exchange losses, net 9 — — 9 Finance and non-service component of Pension and OPEB costs (2) (15) — — (15) Adjustments: Restructuring expenses 3 — 5 — — 8 — — 8 Adjusted EBIT $ 168 $ 13 $ 51 $ 96 $ (50) $ 278 $ 131 $ — $ 409 Depreciation and amortization 75 14 47 32 — 168 1 — 169 Depreciation of assets on operating lease and assets sold with buy-back commitment — — 79 — — 79 65 — 144 Adjusted EBITDA $ 243 $ 27 $ 177 $ 128 $ (50) $ 525 $ 197 $ — $ 722 (1) For Industrial Activities, net income is net of “Results from intersegment investments”. (2) This item includes the pre-tax gain of $30 million as a result of the amortization over approximately 4.5 years of the $527 million positive impact from the modification of certain healthcare benefits in the U.S.</t>
  </si>
  <si>
    <t>RECEIVABLES (Tables)</t>
  </si>
  <si>
    <t>Summary of Financing Receivables</t>
  </si>
  <si>
    <t xml:space="preserve">A summary of financing receivables as of March 31, 2020 and December 31, 2019 is as follows: March 31, 2020 December 31, 2019 (in millions) Retail $ 8,453 $ 9,218 Wholesale 9,031 10,081 Other 100 129 Total $ 17,584 $ 19,428 </t>
  </si>
  <si>
    <t>Summary of Aging of Financing Receivables</t>
  </si>
  <si>
    <t xml:space="preserve">The aging of financing receivables as of March 31, 2020 and December 31, 2019 is as follows (in millions): 31-60 Days 61-90 Days Total Past Current Total Non- Total Retail North America 2020 $ 509 $ — $ 509 2019 2,213 2 2,215 2018 1,507 3 1,510 2017 853 4 857 2016 488 3 491 Prior to 2016 285 2 287 Total $ 19 $ — $ 19 $ 5,836 $ 5,855 $ 14 $ 5,869 South America 2020 $ 195 $ — $ 195 2019 602 5 607 2018 397 6 403 2017 239 4 243 2016 133 3 136 Prior to 2016 144 6 150 Total $ 9 $ 1 $ 10 $ 1,700 $ 1,710 $ 24 $ 1,734 Rest of World 2020 $ 86 $ — $ 86 2019 260 — 260 2018 189 1 190 2017 133 — 133 2016 55 — 55 Prior to 2016 9 — 9 Total $ 7 $ 2 $ 9 $ 723 $ 732 $ 1 $ 733 Europe $ — $ — $ — $ 117 $ 117 $ — $ 117 Total Retail $ 35 $ 3 $ 38 $ 8,376 $ 8,414 $ 39 $ 8,453 Wholesale North America $ — $ — $ — $ 3,506 $ 3,506 $ 24 $ 3,530 South America 1 — 1 654 655 41 696 Rest of World 8 1 9 532 541 6 547 Europe 36 6 42 4,208 4,250 8 4,258 Total Wholesale $ 45 $ 7 $ 52 $ 8,900 $ 8,952 $ 79 $ 9,031 December 31, 2019 31-60 Days 61-90 Days Greater Than Total Past Current Total Non- Total Retail North America $ 24 $ 4 $ — $ 28 $ 6,123 $ 6,151 $ 16 $ 6,167 Europe — — — — 136 136 — 136 South America 9 2 6 17 1,974 1,991 18 2,009 Rest of World 3 1 2 6 900 906 — 906 Total Retail $ 36 $ 7 $ 8 $ 51 $ 9,133 $ 9,184 $ 34 $ 9,218 Wholesale North America $ — $ — $ — $ — $ 3,641 $ 3,641 $ 26 $ 3,667 Europe 24 9 7 40 4,857 4,897 — 4,897 South America 2 — 1 3 829 832 55 887 Rest of World 5 3 6 14 616 630 — 630 Total Wholesale $ 31 $ 12 $ 14 $ 57 $ 9,943 $ 10,000 $ 81 $ 10,081 </t>
  </si>
  <si>
    <t>Summary of Allowance for Credit Loss Activity</t>
  </si>
  <si>
    <t xml:space="preserve">Allowance for credit losses activity for the three months ended March 31, 2020 and 2019 is as follows (in millions): Three Months Ended March 31, 2020 Retail Wholesale Opening Balance, as previously reported $ 299 $ 159 Adoption of ASC 326 35 (9) Opening Balance, as recast 334 150 Provision (benefit) 20 2 Charge-offs, net of recoveries (20) — Foreign Currency Translation and Other (20) (8) Ending Balance $ 314 $ 144 At March 31, 2020, the allowance for credit losses was impacted by a change in the Company’s forward-looking macroeconomic factors and qualitative factors for the Company’s estimates of the impact from the COVID-19 pandemic. As this situation has rapidly evolved and is fluid, there is significant subjectivity in the assessment. The Company continues to monitor the situation and will update the macroeconomic factors and qualitative factors in future periods, as warranted. The provision for credit losses is included in selling, general, and administrative expenses. Three Months Ended March 31, 2019 Retail Wholesale Opening Balance $ 326 $ 164 Provision (benefit) 8 (3) Charge-offs, net of recoveries (11) (2) Foreign Currency Translation and Other (6) (2) Ending Balance $ 317 $ 157 Allowance for credit losses activity for the year ended December 31, 2019 is as follows (in millions): December 31, 2019 Retail Wholesale Opening Balance $ 326 $ 164 Provision (benefit) 44 12 Charge-offs, net of recoveries (51) (18) Foreign Currency Translation and Other (20) 1 Ending Balance $ 299 $ 159 </t>
  </si>
  <si>
    <t>Summary of Financing Receivable Impairment</t>
  </si>
  <si>
    <t xml:space="preserve"> </t>
  </si>
  <si>
    <t>Summary of Carrying Amount of Restricted Assets</t>
  </si>
  <si>
    <t xml:space="preserve">At March 31, 2020 and December 31, 2019, the carrying amount of such restricted assets included in financing receivables above are the following (in millions): Restricted Receivables March 31, 2020 December 31, 2019 Retail note and finance lease receivables $ 5,797 $ 6,340 Wholesale receivables 7,151 7,266 Total $ 12,948 $ 13,606 </t>
  </si>
  <si>
    <t>INVENTORIES (Tables)</t>
  </si>
  <si>
    <t>Summary of Inventories</t>
  </si>
  <si>
    <t xml:space="preserve">Inventories as of March 31, 2020 and December 31, 2019 consist of the following: March 31, 2020 December 31, 2019 (in millions) Raw materials $ 1,510 $ 1,332 Work-in-process 744 612 Finished goods 5,181 5,138 Total inventories $ 7,435 $ 7,082 </t>
  </si>
  <si>
    <t>LEASES (Tables)</t>
  </si>
  <si>
    <t>Schedule of Future Minimum Lease Payments Under Operating Leases and Payments to be Received</t>
  </si>
  <si>
    <t xml:space="preserve">Future minimum lease payments under non-cancellable leases as of March 31, 2020 were as follows: Operating Leases ($ million) 2020 (excluding the three months ended March 31, 2020) $ 90 2021 95 2022 70 2023 53 2024 38 2025 and thereafter 124 Total future minimum lease payments $ 470 Less: Interest (54) Total $ 416 </t>
  </si>
  <si>
    <t>Schedule of Undiscounted Lease Payments to be Received</t>
  </si>
  <si>
    <t xml:space="preserve">The following table sets out a maturity analysis of operating lease payments, showing the undiscounted lease payments to be received after the reporting date: Amount (in millions) 2020 $ 200 2021 149 2022 82 2023 30 2024 8 2025 and thereafter 3 Total undiscounted lease payments $ 472 </t>
  </si>
  <si>
    <t>INVESTMENTS IN UNCONSOLIDATED SUBSIDIARIES AND AFFILIATES (Tables)</t>
  </si>
  <si>
    <t>Summary of Investments in Unconsolidated Subsidiaries and Affiliates</t>
  </si>
  <si>
    <t xml:space="preserve">A summary of investments in unconsolidated subsidiaries and affiliates as of March 31, 2020 and December 31, 2019 is as follows: March 31, 2020 December 31, 2019 (in millions) Equity method $ 474 $ 513 Cost method 119 118 Total $ 593 $ 631 </t>
  </si>
  <si>
    <t>GOODWILL AND OTHER INTANGIBLES (Tables)</t>
  </si>
  <si>
    <t>Summary of Changes in Carrying Amount of Goodwill</t>
  </si>
  <si>
    <t xml:space="preserve">Changes in the carrying amount of goodwill for the three months ended March 31, 2020 are as follows: Agriculture Construction Commercial and Specialty Powertrain Financial Total (in millions) Balance at Balance at January 1, 2020 $ 1,732 $ 587 $ 59 $ 5 $ 155 $ 2,538 Foreign currency translation and other (14) (4) (2) — (4) (24) Balance at Balance at March 31, 2020 $ 1,718 $ 583 $ 57 $ 5 $ 151 $ 2,514 </t>
  </si>
  <si>
    <t>Summary of Other Intangible Assets</t>
  </si>
  <si>
    <t xml:space="preserve">As of March 31, 2020 and December 31, 2019, the Company’s other intangible assets and related accumulated amortization consisted of the following: March 31, 2020 December 31, 2019 Weighted Gross Accumulated Net Gross Accumulated Net (in millions) Other intangible assets subject to Dealer networks 15 $ 337 $ 233 $ 104 $ 320 $ 224 $ 96 Patents, concessions and licenses and other 5-25 1,929 1,516 413 1,965 1,528 437 2,266 1,749 517 2,285 1,752 533 Other intangible assets not subject to Trademarks 273 — 273 273 — 273 Total Other intangible assets $ 2,539 $ 1,749 $ 790 $ 2,558 $ 1,752 $ 806 </t>
  </si>
  <si>
    <t>OTHER LIABILITIES (Tables)</t>
  </si>
  <si>
    <t>Summary of Other Liabilities</t>
  </si>
  <si>
    <t>A summary of Other liabilities as of March 31, 2020 and December 31, 2019 is as follows: March 31, 2020 December 31, 2019 (in millions) Repurchase price on buy-back agreements $ 1,307 $ 1,472 Warranty and campaign programs 887 919 Marketing and sales incentive programs 1,156 1,279 Tax payables 422 696 Accrued expenses and deferred income 670 639 Accrued employee benefits 486 562 Lease liabilities 416 449 Legal reserves and other provisions 319 299 Contract reserve 301 319 Contract liabilities (1) 1,154 1,236 Restructuring reserve 80 103 Other 856 866 Total $ 8,054 $ 8,839 (1) Contract liabilities include $602 million and $657 million at March 31, 2020 and December 31, 2019, respectively, for future rents related to buy-back agreements.</t>
  </si>
  <si>
    <t>Summary of Basic Warranty and Accruals for Campaign Programs</t>
  </si>
  <si>
    <t xml:space="preserve">A summary of recorded activity for the three months ended March 31, 2020 and 2019 for the basic warranty and accruals for campaign programs are as follows: Three Months Ended March 31, 2020 2019 (in millions) Balance at beginning of period $ 919 $ 925 Current year additions 184 184 Claims paid (169) (180) Currency translation adjustment and other (47) (14) Balance at March 31, 2020 $ 887 $ 915 </t>
  </si>
  <si>
    <t>FINANCIAL INSTRUMENTS (Tables)</t>
  </si>
  <si>
    <t>Gross Impact of Changes in Fair Value of Derivatives Designated as Cash Flow Hedges on AOCI and Net Income</t>
  </si>
  <si>
    <t>The following table summarizes the gross impact of changes in the fair value of derivatives designated as cash flow hedges on accumulated other comprehensive income (loss) and net income (loss) during the three months ended March 31, 2020 and 2019 (in millions): Recognized in Net Income For the Three Months Ended March 31, Gain (Loss) Recognized in Accumulated Other Comprehensive Income Classification of Gain (Loss) Gain (Loss) Reclassified from Accumulated Other Comprehensive Income into Income 2020 Foreign exchange contracts $ 81 Net sales (1) Cost of goods sold (16) Other, Net 15 Interest rate contracts (15) Interest expense (1) Total $ 66 $ (3) 2019 Foreign currency contracts $ (62) Net sales (5) Cost of goods sold (11) Other, Net (11) Interest rate contracts (9) Interest expense (1) Total $ (71) $ (28) Significant amounts reclassified out of each component of accumulated other comprehensive income (loss) in the three months ended March 31, 2020 and 2019 consisted of the following: Amounts Reclassified from Other Consolidated Statement Three Months Ended March 31, 2020 2019 (in millions) Cash flow hedges $ 1 $ 5 Net sales 16 11 Cost of goods sold (15) 11 Other, net 1 1 Interest expense (1) (4) Income taxes $ 2 $ 24 Change in retirement plans’ funded status: Amortization of actuarial losses $ 11 $ 17 * Amortization of prior service cost (33) (30) * (7) 82 Income taxes $ (29) $ 69 Total reclassifications, net of tax $ (27) $ 93 (*) These amounts are included in net periodic pension and other postretirement benefit cost. See “Note 6: Employee Benefit Plans and Postretirement Benefits” for additional information.</t>
  </si>
  <si>
    <t>Summary of Impact of Changes in Fair Value of Fair Value Hedges and Derivatives Not Designated as Hedging Instruments on Earnings</t>
  </si>
  <si>
    <t xml:space="preserve">The following table summarizes the activity in accumulated other comprehensive income related to the derivatives held by the Company during the three months ended March 31, 2020 and 2019: In Millions Before-Tax Amount Income Tax After-Tax Amount Accumulated derivative net losses as of December 31, 2019 $ (62) $ 8 $ (54) Net changes in fair value of derivatives 66 (2) 64 Net losses reclassified from accumulated other comprehensive income into income 3 (2) 1 Accumulated derivative net losses as of March 31, 2020 $ 7 $ 4 $ 11 In Millions Before-Tax Amount Income Tax After-Tax Amount Accumulated derivative net losses as of December 31, 2018 $ (23) $ 1 $ (22) Net changes in fair value of derivatives (71) 20 (51) Net losses reclassified from accumulated other comprehensive income into income 28 (4) 24 Accumulated derivative net losses as of March 31, 2019 $ (66) $ 17 $ (49) The following tables summarize the impact that changes in the fair value of fair value hedges and derivatives not designated as hedging instruments had on earnings (in millions). For the Three Months Ended March 31, Classification of Gain 2020 2019 Fair Value Hedges Interest rate derivatives Interest expense $ 40 $ 11 Not Designated as Hedges Foreign exchange contracts Other, Net $ 141 $ (24) </t>
  </si>
  <si>
    <t>Summary of Fair Value of Derivatives</t>
  </si>
  <si>
    <t xml:space="preserve">The fair values of CNH Industrial’s derivatives as of March 31, 2020 and December 31, 2019 in the condensed consolidated balance sheets are recorded as follows: March 31, 2020 December 31, 2019 in millions of dollars Balance Sheet Location Fair Value Balance Sheet Location Fair Value Derivatives designated as hedging instruments under Subtopic 815-20 Interest rate contracts Derivative assets 82 Derivative assets 44 Foreign currency contracts Derivative assets 111 Derivative assets 17 Total derivative assets designated as hedging instruments 193 61 Interest rate contracts Derivative liabilities 42 Derivative liabilities 29 Foreign currency contracts Derivative liabilities 69 Derivative liabilities 69 Total derivative liabilities designated as hedging instruments 111 98 Derivatives not designated as hedging instruments under Subtopic 815-20 Interest rate contracts Derivative assets — Derivative assets — Foreign currency contracts Derivative assets 28 Derivative assets 12 Total derivative assets not designated as hedging instruments 28 12 Interest rate contracts Derivative liabilities — Derivative liabilities — Foreign currency contracts Derivative liabilities 51 Derivative liabilities 23 Total derivative liabilities not designated as hedging instruments 51 23 </t>
  </si>
  <si>
    <t>Summary of Fair Value Hierarchy Levels</t>
  </si>
  <si>
    <t xml:space="preserve">The following tables present for each of the fair-value hierarchy levels the Company’s assets and liabilities that are measured at fair value on a recurring basis at March 31, 2020 and December 31, 2019: Level 1 Level 2 Total March 31, 2020 December 31, 2019 March 31, 2020 December 31, 2019 March 31, 2020 December 31, 2019 (in millions) Assets Foreign exchange derivatives $ — $ — $ 139 $ 29 $ 139 $ 29 Interest rate derivatives — — 82 44 82 44 Investments 1 1 — — 1 1 Total Assets $ 1 $ 1 $ 221 $ 73 $ 222 $ 74 Liabilities Foreign exchange derivatives $ — $ — $ (119) $ (92) $ (119) $ (92) Interest rate derivatives — — (42) (29) (42) (29) Commodities — — (1) — (1) — Total Liabilities $ — $ — $ (162) $ (121) $ (162) $ (121) </t>
  </si>
  <si>
    <t>Summary of Estimated Fair Market Values</t>
  </si>
  <si>
    <t xml:space="preserve">The estimated fair market values of financial instruments not carried at fair value in the condensed consolidated balance sheets as of March 31, 2020 and December 31, 2019 are as follows: March 31, 2020 December 31, 2019 Carrying Fair Carrying Fair (in millions) Financing receivables $ 17,584 $ 17,590 $ 19,428 $ 19,375 Debt $ 23,518 $ 23,293 $ 24,854 $ 25,249 </t>
  </si>
  <si>
    <t>ACCUMULATED OTHER COMPREHENSIVE INCOME (LOSS) (Tables)</t>
  </si>
  <si>
    <t>Summary of Tax Effects on Components of Other Comprehensive Income (Loss)</t>
  </si>
  <si>
    <t xml:space="preserve">The tax effect for each component of other comprehensive income (loss) consisted of the following (in millions): Three Months Ended March 31, 2020 Gross Income Net Unrealized gain (loss) on cash flow hedges $ 69 $ (4) $ 65 Changes in retirement plans’ funded status (29) 9 (20) Foreign currency translation (427) — (427) Share of other comprehensive (loss) of entities using the (19) — (19) Other comprehensive income (loss) $ (406) $ 5 $ (401) Three Months Ended March 31, 2019 Gross Income Net Unrealized gain (loss) on cash flow hedges $ (43) $ 16 $ (27) Changes in retirement plans’ funded status (10) 3 (7) Foreign currency translation 86 — 86 Share of other comprehensive income of entities using the (3) — (3) Other comprehensive income (loss) $ 30 $ 19 $ 49 </t>
  </si>
  <si>
    <t>Summary of Changes in Other Comprehensive Income (Loss)</t>
  </si>
  <si>
    <t>The changes, net of tax, in each component of accumulated other comprehensive income (loss) consisted of the following (in millions): Unrealized Change in Foreign Currency Share of Other Total Balance, January 1, 2019 $ (22) $ (473) $ (1,216) $ (148) $ (1,859) Other comprehensive income (loss), before reclassifications (51) (76) 86 (5) (46) Amounts reclassified from other comprehensive 24 69 — — 93 Other comprehensive income (loss) * (27) (7) 86 (5) 47 Reclassification of certain tax effects — (65) — — (65) Balance, Balance, March 31, 2019 $ (49) $ (545) $ (1,130) $ (153) $ (1,877) Balance, January 1, 2020 $ (54) $ (650) $ (1,145) $ (153) $ (2,002) Other comprehensive income (loss), before reclassifications 63 9 (427) (17) (372) Amounts reclassified from other comprehensive 2 (29) — — (27) Other comprehensive income (loss) * 65 (20) (427) (17) (399) Balance, March 31, 2020 $ 11 $ (670) $ (1,572) $ (170) $ (2,401) (*) Excluded from the table above is other comprehensive income (loss) allocated to noncontrolling interests of $(2) million and $2 million for the three months ended March 31, 2020 and 2019, respectively.</t>
  </si>
  <si>
    <t>Summary of Reclassification of Accumulated Other Comprehensive Income (Loss)</t>
  </si>
  <si>
    <t>RELATED PARTY INFORMATION (Tables)</t>
  </si>
  <si>
    <t>Summary of Related Party Transactions</t>
  </si>
  <si>
    <t xml:space="preserve">These transactions with FCA are reflected in the Company’s condensed consolidated financial statements as follows: Three Months Ended March 31, 2020 2019 (in millions) Net sales $ 130 $ 160 Cost of goods sold $ 57 $ 113 Selling, general and administrative expenses $ 24 $ 33 March 31, 2020 December 31, 2019 (in millions) Trade receivables $ 4 $ 4 Trade payables $ 55 $ 83 Three Months Ended March 31, 2020 2019 (in millions) Net sales $ 164 $ 251 Cost of goods sold $ 92 $ 106 March 31, 2020 December 31, 2019 (in millions) Trade receivables $ 95 $ 121 Trade payables $ 90 $ 70 </t>
  </si>
  <si>
    <t>SUPPLEMENTAL INFORMATION (Tables)</t>
  </si>
  <si>
    <t>Summary of Supplemental Information, Income Statement</t>
  </si>
  <si>
    <t xml:space="preserve">Statement of Operations Industrial Activities Financial Services Three Months Ended March 31, Three Months Ended March 31, 2020 2019 2020 2019 (in millions) Revenues Net sales $ 4,993 $ 6,006 $ — $ — Finance, interest and other income 15 30 489 474 Total Revenues $ 5,008 $ 6,036 $ 489 $ 474 Costs and Expenses Cost of goods sold $ 4,414 $ 4,966 $ — $ — Selling, general and administrative expenses 464 493 62 46 Research and development expenses 214 244 — — Restructuring expenses 5 8 — — Interest expense 74 83 143 153 Other, net 15 16 182 152 Total Costs and Expenses $ 5,186 $ 5,810 $ 387 $ 351 Income before income taxes and equity in income of unconsolidated subsidiaries and affiliates (178) 226 102 123 Income tax (expense) benefit 53 (54) (30) (36) Equity in income of unconsolidated subsidiaries (9) (3) 8 8 Results from intersegment investments 80 95 — — Net income (loss) $ (54) $ 264 $ 80 $ 95 </t>
  </si>
  <si>
    <t>Summary of Supplemental Information, Balance Sheet</t>
  </si>
  <si>
    <t xml:space="preserve">Balance Sheets Industrial Activities Financial Services March 31, 2020 December 31, 2019 March 31, 2020 December 31, 2019 (in millions) ASSETS Cash and cash equivalents $ 3,429 $ 4,407 $ 421 $ 468 Restricted cash 122 120 732 778 Trade receivables, net 344 416 26 28 Financing receivables, net 979 1,223 18,998 20,657 Inventories, net 7,291 6,907 144 175 Property, plant and equipment, net 4,885 5,268 1 1 Investments in unconsolidated subsidiaries and affiliates 3,011 3,213 223 237 Equipment under operating leases 47 51 1,750 1,806 Goodwill 2,363 2,383 151 155 Other intangible assets, net 775 790 15 16 Deferred tax assets 1,072 1,090 170 178 Derivative assets 154 34 84 47 Other assets 1,929 2,148 164 319 Total Assets $ 26,401 $ 28,050 $ 22,879 $ 24,865 LIABILITIES AND EQUITY Debt $ 6,817 $ 6,558 $ 19,093 $ 20,748 Trade payables 4,796 5,490 155 191 Deferred tax liabilities 12 19 277 286 Pension, postretirement and other postemployment benefits 1,450 1,558 19 20 Derivative liabilities 130 97 49 32 Other liabilities 7,538 8,172 647 771 Total Liabilities $ 20,743 $ 21,894 $ 20,240 $ 22,048 Equity 5,622 6,121 2,639 2,817 Redeemable noncontrolling interest 36 35 — — Total Liabilities and Equity $ 26,401 $ 28,050 $ 22,879 $ 24,865 </t>
  </si>
  <si>
    <t>Summary of Supplemental Information, Cash Flows</t>
  </si>
  <si>
    <t xml:space="preserve">Statements of Cash Flows Industrial Activities Financial Services Three Months Ended March 31, Three Months Ended March 31, 2020 2019 2020 2019 (in millions) Operating activities: Net income (loss) $ (54) $ 264 $ 80 $ 95 Adjustments to reconcile net income (loss) to net cash Depreciation and amortization expense, net of 155 168 — 1 Depreciation and amortization expense of 65 79 63 65 Undistributed loss of unconsolidated subsidiaries (25) (84) (8) (8) Other non-cash items 15 28 24 5 Changes in operating assets and liabilities: Provisions (150) (96) (2) (10) Deferred income taxes (27) 10 (5) 22 Trade and financing receivables related to 46 (65) 600 (229) Inventories, net (697) (950) 146 71 Trade payables (478) 171 (28) (41) Other assets and liabilities (223) (339) 11 99 Net cash provided by (used in) operating activities $ (1,373) $ (814) $ 881 $ 70 Investing activities: Additions to retail receivables — — (926) (947) Collections of retail receivables — — 1,035 1,225 Proceeds from sale of assets, net of assets sold 5 — — — Expenditures for property, plant and equipment (63) (77) — (2) Expenditures for assets under operating leases and (98) (100) (158) (185) Other 517 (370) (390) 398 Net cash provided by (used in) investing activities $ 361 $ (547) $ (439) $ 489 Financing activities: Proceeds from long-term debt 100 683 2,120 3,127 Payments of long-term debt (5) (630) (2,652) (3,371) Net increase (decrease) in other financial liabilities 150 73 93 (394) Dividends paid (1) (1) (40) (7) Other — — — 20 Net cash provided by (used in) financing activities $ 244 $ 125 $ (479) $ (625) Effect of foreign exchange rate changes on cash and (208) (42) (56) — Decrease in cash and cash equivalents and restricted cash (976) (1,278) (93) (66) Cash and cash equivalents and restricted cash, beginning of year 4,527 4,553 1,246 1,250 Cash and cash equivalents and restricted cash, end of period $ 3,551 $ 3,275 $ 1,153 $ 1,184 </t>
  </si>
  <si>
    <t>NEW ACCOUNTING PRONOUNCEMENTS (Details) - USD ($) $ in Millions</t>
  </si>
  <si>
    <t>Jan. 01, 2020</t>
  </si>
  <si>
    <t>New Accounting Pronouncements or Change in Accounting Principle [Line Items]</t>
  </si>
  <si>
    <t>Decrease in retained earnings</t>
  </si>
  <si>
    <t>Cumulative Effect, Period of Adoption, Adjustment</t>
  </si>
  <si>
    <t>Financing Receivable, Allowance for Credit Loss</t>
  </si>
  <si>
    <t>REVENUE - Summary of Net Revenues (Details) - USD ($) $ in Millions</t>
  </si>
  <si>
    <t>Disaggregation of Revenue [Line Items]</t>
  </si>
  <si>
    <t>Eliminations and Other</t>
  </si>
  <si>
    <t>Industrial Activities</t>
  </si>
  <si>
    <t>Industrial Activities | Operating segments</t>
  </si>
  <si>
    <t>Industrial Activities | Operating segments | Agriculture</t>
  </si>
  <si>
    <t>Industrial Activities | Operating segments | Construction</t>
  </si>
  <si>
    <t>Industrial Activities | Operating segments | Commercial and Specialty Vehicles</t>
  </si>
  <si>
    <t>Industrial Activities | Operating segments | Powertrain</t>
  </si>
  <si>
    <t>Industrial Activities | Eliminations and Other</t>
  </si>
  <si>
    <t>Financial Services</t>
  </si>
  <si>
    <t>Financial Services | Operating segments</t>
  </si>
  <si>
    <t>Financial Services | Eliminations and Other</t>
  </si>
  <si>
    <t>REVENUE - Disaggregation of Net Revenues by Major Source (Details) - USD ($) $ in Millions</t>
  </si>
  <si>
    <t>Finance and interest income</t>
  </si>
  <si>
    <t>Rents and other income on operating lease</t>
  </si>
  <si>
    <t>Sales of goods</t>
  </si>
  <si>
    <t>Rendering of services and other revenues</t>
  </si>
  <si>
    <t>Rents on assets sold with a buy-back commitment</t>
  </si>
  <si>
    <t>REVENUE - Additional Information (Details) - USD ($) $ in Millions</t>
  </si>
  <si>
    <t>Contract liabilities</t>
  </si>
  <si>
    <t>Revenues relating to contract liabilities outstanding</t>
  </si>
  <si>
    <t>Transaction price allocated to remaining performance obligations</t>
  </si>
  <si>
    <t>REVENUE - Performance Obligation (Details) - Revenue, Remaining Performance Obligation, Expected Timing of Satisfaction, Start Date [Axis]: 2020-04-01</t>
  </si>
  <si>
    <t>Minimum</t>
  </si>
  <si>
    <t>Revenue, Remaining Performance Obligation, Expected Timing of Satisfaction [Line Items]</t>
  </si>
  <si>
    <t>Percentage of revenue recognized on remaining performance obligation</t>
  </si>
  <si>
    <t>39.00%</t>
  </si>
  <si>
    <t>Revenue over the remaining lives of the contracts</t>
  </si>
  <si>
    <t>12 months</t>
  </si>
  <si>
    <t>Maximum</t>
  </si>
  <si>
    <t>84.00%</t>
  </si>
  <si>
    <t>36 months</t>
  </si>
  <si>
    <t>VARIABLE INTEREST ENTITIES (Details) - USD ($) $ in Millions</t>
  </si>
  <si>
    <t>Variable Interest Entity [Line Items]</t>
  </si>
  <si>
    <t>Variable interest entities</t>
  </si>
  <si>
    <t>EARNINGS PER SHARE (Details) - USD ($) $ / shares in Units, $ in Millions</t>
  </si>
  <si>
    <t>Basic:</t>
  </si>
  <si>
    <t>Net income (loss) attributable to CNH Industrial</t>
  </si>
  <si>
    <t>Weighted average common shares outstanding—basic (in shares)</t>
  </si>
  <si>
    <t>Basic earnings per share (in usd per share)</t>
  </si>
  <si>
    <t>Diluted:</t>
  </si>
  <si>
    <t>Effect of dilutive securities (when dilutive):</t>
  </si>
  <si>
    <t>Stock compensation plans (in shares)</t>
  </si>
  <si>
    <t>Weighted average common shares outstanding—diluted (in shares)</t>
  </si>
  <si>
    <t>Diluted earnings per share (in usd per share)</t>
  </si>
  <si>
    <t>Antidilutive securities excluded from EPS computation (in shares)</t>
  </si>
  <si>
    <t>EMPLOYEE BENEFIT PLANS AND POSTRETIREMENT BENEFITS - Net Periodic Benefit Cost (Details) - USD ($) $ in Millions</t>
  </si>
  <si>
    <t>Pension</t>
  </si>
  <si>
    <t>Defined Benefit Plans and Other Postretirement Benefit Plans Table Text Block [Line Items]</t>
  </si>
  <si>
    <t>Service cost</t>
  </si>
  <si>
    <t>Interest cost</t>
  </si>
  <si>
    <t>Expected return on assets</t>
  </si>
  <si>
    <t>Amortization of:</t>
  </si>
  <si>
    <t>Prior service credit</t>
  </si>
  <si>
    <t>Actuarial loss</t>
  </si>
  <si>
    <t>Net periodic benefit cost</t>
  </si>
  <si>
    <t>Healthcare</t>
  </si>
  <si>
    <t>EMPLOYEE BENEFIT PLANS AND POSTRETIREMENT BENEFITS - Additional Information (Details) - USD ($) $ in Millions</t>
  </si>
  <si>
    <t>Reduction of plan liability</t>
  </si>
  <si>
    <t>Amortization period of retirement benefits payable</t>
  </si>
  <si>
    <t>4 years 6 months</t>
  </si>
  <si>
    <t>Benefits modification amortization</t>
  </si>
  <si>
    <t>INCOME TAXES (Details)</t>
  </si>
  <si>
    <t>Effective tax rate</t>
  </si>
  <si>
    <t>30.30%</t>
  </si>
  <si>
    <t>25.80%</t>
  </si>
  <si>
    <t>SEGMENT INFORMATION - Additional Information (Details)</t>
  </si>
  <si>
    <t>Mar. 31, 2020segment</t>
  </si>
  <si>
    <t>Number of segments (in segments)</t>
  </si>
  <si>
    <t>SEGMENT INFORMATION - Reconciliation from Net Income Under US GAAP To Adjusted EBIT and Adjusted EBITDA (Details) - USD ($) $ in Millions</t>
  </si>
  <si>
    <t>Segment Reporting Information [Line Items]</t>
  </si>
  <si>
    <t>Add back:</t>
  </si>
  <si>
    <t>Income tax expense</t>
  </si>
  <si>
    <t>Interest expense of Industrial Activities, net of interest income and eliminations</t>
  </si>
  <si>
    <t>Foreign exchange losses, net</t>
  </si>
  <si>
    <t>Finance and non-service component of Pension and OPEB costs(2)</t>
  </si>
  <si>
    <t>Adjustments:</t>
  </si>
  <si>
    <t>Other discrete items</t>
  </si>
  <si>
    <t>Adjusted EBIT</t>
  </si>
  <si>
    <t>Depreciation and amortization</t>
  </si>
  <si>
    <t>Depreciation of assets on operating lease and assets sold with buy-back commitment</t>
  </si>
  <si>
    <t>Adjusted EBITDA</t>
  </si>
  <si>
    <t>Eliminations</t>
  </si>
  <si>
    <t>Industrial Activities | Unallocated items, eliminations and other</t>
  </si>
  <si>
    <t>Agriculture | Operating segments</t>
  </si>
  <si>
    <t>Construction | Operating segments</t>
  </si>
  <si>
    <t>Commercial and Specialty Vehicles | Operating segments</t>
  </si>
  <si>
    <t>Powertrain | Operating segments</t>
  </si>
  <si>
    <t>Financial Services | Eliminations</t>
  </si>
  <si>
    <t>RECEIVABLES - Summary of Financing Receivables (Details) - USD ($) $ in Millions</t>
  </si>
  <si>
    <t>Accounts, Notes, Loans and Financing Receivable [Line Items]</t>
  </si>
  <si>
    <t>Retail</t>
  </si>
  <si>
    <t>Wholesale</t>
  </si>
  <si>
    <t>RECEIVABLES - Summary of Aging of Receivables (Details) - USD ($) $ in Millions</t>
  </si>
  <si>
    <t>Financing Receivable, Recorded Investment, Past Due [Line Items]</t>
  </si>
  <si>
    <t>Total Past Due</t>
  </si>
  <si>
    <t>Current</t>
  </si>
  <si>
    <t>Retail | Total Performing</t>
  </si>
  <si>
    <t>Retail | Non- Performing</t>
  </si>
  <si>
    <t>Retail | North America</t>
  </si>
  <si>
    <t>2019</t>
  </si>
  <si>
    <t>2018</t>
  </si>
  <si>
    <t>2017</t>
  </si>
  <si>
    <t>2016</t>
  </si>
  <si>
    <t>Prior to 2016</t>
  </si>
  <si>
    <t>Retail | North America | Total Performing</t>
  </si>
  <si>
    <t>Retail | North America | Non- Performing</t>
  </si>
  <si>
    <t>Retail | South America</t>
  </si>
  <si>
    <t>Retail | South America | Total Performing</t>
  </si>
  <si>
    <t>Retail | South America | Non- Performing</t>
  </si>
  <si>
    <t>Retail | Europe</t>
  </si>
  <si>
    <t>Retail | Europe | Total Performing</t>
  </si>
  <si>
    <t>Retail | Europe | Non- Performing</t>
  </si>
  <si>
    <t>Retail | Rest of World</t>
  </si>
  <si>
    <t>Retail | Rest of World | Total Performing</t>
  </si>
  <si>
    <t>Retail | Rest of World | Non- Performing</t>
  </si>
  <si>
    <t>Retail | Financial Asset, 30 to 59 Days Past Due [Member]</t>
  </si>
  <si>
    <t>Retail | Financial Asset, 30 to 59 Days Past Due [Member] | North America</t>
  </si>
  <si>
    <t>Retail | Financial Asset, 30 to 59 Days Past Due [Member] | South America</t>
  </si>
  <si>
    <t>Retail | Financial Asset, 30 to 59 Days Past Due [Member] | Europe</t>
  </si>
  <si>
    <t>Retail | Financial Asset, 30 to 59 Days Past Due [Member] | Rest of World</t>
  </si>
  <si>
    <t>Retail | 31-60 Days Past Due</t>
  </si>
  <si>
    <t>Retail | 31-60 Days Past Due | North America</t>
  </si>
  <si>
    <t>Retail | 31-60 Days Past Due | South America</t>
  </si>
  <si>
    <t>Retail | 31-60 Days Past Due | Europe</t>
  </si>
  <si>
    <t>Retail | 31-60 Days Past Due | Rest of World</t>
  </si>
  <si>
    <t>Retail | 61-90 Days Past Due</t>
  </si>
  <si>
    <t>Retail | 61-90 Days Past Due | North America</t>
  </si>
  <si>
    <t>Retail | 61-90 Days Past Due | South America</t>
  </si>
  <si>
    <t>Retail | 61-90 Days Past Due | Europe</t>
  </si>
  <si>
    <t>Retail | 61-90 Days Past Due | Rest of World</t>
  </si>
  <si>
    <t>Wholesale | Total Performing</t>
  </si>
  <si>
    <t>Wholesale | Non- Performing</t>
  </si>
  <si>
    <t>Wholesale | North America</t>
  </si>
  <si>
    <t>Wholesale | North America | Total Performing</t>
  </si>
  <si>
    <t>Wholesale | North America | Non- Performing</t>
  </si>
  <si>
    <t>Wholesale | South America</t>
  </si>
  <si>
    <t>Wholesale | South America | Total Performing</t>
  </si>
  <si>
    <t>Wholesale | South America | Non- Performing</t>
  </si>
  <si>
    <t>Wholesale | Europe</t>
  </si>
  <si>
    <t>Wholesale | Europe | Total Performing</t>
  </si>
  <si>
    <t>Wholesale | Europe | Non- Performing</t>
  </si>
  <si>
    <t>Wholesale | Rest of World</t>
  </si>
  <si>
    <t>Wholesale | Rest of World | Total Performing</t>
  </si>
  <si>
    <t>Wholesale | Rest of World | Non- Performing</t>
  </si>
  <si>
    <t>Wholesale | Financial Asset, 30 to 59 Days Past Due [Member]</t>
  </si>
  <si>
    <t>Wholesale | Financial Asset, 30 to 59 Days Past Due [Member] | North America</t>
  </si>
  <si>
    <t>Wholesale | Financial Asset, 30 to 59 Days Past Due [Member] | South America</t>
  </si>
  <si>
    <t>Wholesale | Financial Asset, 30 to 59 Days Past Due [Member] | Europe</t>
  </si>
  <si>
    <t>Wholesale | Financial Asset, 30 to 59 Days Past Due [Member] | Rest of World</t>
  </si>
  <si>
    <t>Wholesale | 31-60 Days Past Due</t>
  </si>
  <si>
    <t>Wholesale | 31-60 Days Past Due | North America</t>
  </si>
  <si>
    <t>Wholesale | 31-60 Days Past Due | South America</t>
  </si>
  <si>
    <t>Wholesale | 31-60 Days Past Due | Europe</t>
  </si>
  <si>
    <t>Wholesale | 31-60 Days Past Due | Rest of World</t>
  </si>
  <si>
    <t>Wholesale | 61-90 Days Past Due</t>
  </si>
  <si>
    <t>Wholesale | 61-90 Days Past Due | North America</t>
  </si>
  <si>
    <t>Wholesale | 61-90 Days Past Due | South America</t>
  </si>
  <si>
    <t>Wholesale | 61-90 Days Past Due | Europe</t>
  </si>
  <si>
    <t>Wholesale | 61-90 Days Past Due | Rest of World</t>
  </si>
  <si>
    <t>RECEIVABLES - Allowance for Credit Losses Activity (Details) - USD ($) $ in Millions</t>
  </si>
  <si>
    <t>12 Months Ended</t>
  </si>
  <si>
    <t>Financing Receivable, Allowance for Credit Losses [Roll Forward]</t>
  </si>
  <si>
    <t>Ending balance, net</t>
  </si>
  <si>
    <t>Opening balance</t>
  </si>
  <si>
    <t>Provision (benefit)</t>
  </si>
  <si>
    <t>Charge-offs, net of recoveries</t>
  </si>
  <si>
    <t>Foreign currency translation and other</t>
  </si>
  <si>
    <t>Ending balance</t>
  </si>
  <si>
    <t>Retail | Adoption of ASC 326, net of tax</t>
  </si>
  <si>
    <t>Retail | Adjusted Balance</t>
  </si>
  <si>
    <t>Wholesale | Adoption of ASC 326, net of tax</t>
  </si>
  <si>
    <t>Wholesale | Adjusted Balance</t>
  </si>
  <si>
    <t>RECEIVABLES - Additional Information (Details) $ in Millions</t>
  </si>
  <si>
    <t>Mar. 31, 2020USD ($)contract</t>
  </si>
  <si>
    <t>Mar. 31, 2019USD ($)contract</t>
  </si>
  <si>
    <t>Contractual payments period</t>
  </si>
  <si>
    <t>30 days</t>
  </si>
  <si>
    <t>Receivables delinquency period</t>
  </si>
  <si>
    <t>90 days</t>
  </si>
  <si>
    <t>Number of accounts receivable undergoing bankruptcy proceedings (in contracts) | contract</t>
  </si>
  <si>
    <t>Amount of accounts receivable undergoing bankruptcy proceedings</t>
  </si>
  <si>
    <t>North America</t>
  </si>
  <si>
    <t>Finance lease, contracts (in contracts) | contract</t>
  </si>
  <si>
    <t>Pre-modification value of retail and finance lease receivable contracts</t>
  </si>
  <si>
    <t>Post-modification value of retail and finance lease receivable contracts</t>
  </si>
  <si>
    <t>Europe</t>
  </si>
  <si>
    <t>RECEIVABLES - Carrying Amount of Receivables (Details) - USD ($) $ in Millions</t>
  </si>
  <si>
    <t>Qualitative and Quantitative Information, Transferor's Continuing Involvement [Line Items]</t>
  </si>
  <si>
    <t>Restricted Receivables</t>
  </si>
  <si>
    <t>Retail note and finance lease receivables</t>
  </si>
  <si>
    <t>INVENTORIES (Details) - USD ($) $ in Millions</t>
  </si>
  <si>
    <t>Raw materials</t>
  </si>
  <si>
    <t>Work-in-process</t>
  </si>
  <si>
    <t>Finished goods</t>
  </si>
  <si>
    <t>Total inventories</t>
  </si>
  <si>
    <t>LEASES - Additional Information (Details) - USD ($) $ in Millions</t>
  </si>
  <si>
    <t>Short-term lease expenses</t>
  </si>
  <si>
    <t>Operating lease expenses</t>
  </si>
  <si>
    <t>Operating lease right-of-use assets</t>
  </si>
  <si>
    <t>Operating lease liabilities</t>
  </si>
  <si>
    <t>Weighted average remaining lease term</t>
  </si>
  <si>
    <t>7 years</t>
  </si>
  <si>
    <t>Weighted average discount rate</t>
  </si>
  <si>
    <t>3.40%</t>
  </si>
  <si>
    <t>Leased assets obtained in exchange for operating lease obligations</t>
  </si>
  <si>
    <t>Operating cash outflow for amounts included in the measurement of operating lease obligations</t>
  </si>
  <si>
    <t>Lessee, Lease, Description [Line Items]</t>
  </si>
  <si>
    <t>Operating lease term</t>
  </si>
  <si>
    <t>3 years</t>
  </si>
  <si>
    <t>5 years</t>
  </si>
  <si>
    <t>LEASES - Schedule of Future Minimum Lease Payments Under Operating Leases (Details) - USD ($) $ in Millions</t>
  </si>
  <si>
    <t>Operating Lease Liabilities, Payments Due [Abstract]</t>
  </si>
  <si>
    <t>2020 (excluding the three months ended March 31, 2020)</t>
  </si>
  <si>
    <t>2021</t>
  </si>
  <si>
    <t>2022</t>
  </si>
  <si>
    <t>2023</t>
  </si>
  <si>
    <t>2024</t>
  </si>
  <si>
    <t>2025 and thereafter</t>
  </si>
  <si>
    <t>Total future minimum lease payments</t>
  </si>
  <si>
    <t>Less: Interest</t>
  </si>
  <si>
    <t>LEASES - Schedule of Future Minimum Lease Payments to be Received (Details) $ in Millions</t>
  </si>
  <si>
    <t>Mar. 31, 2020USD ($)</t>
  </si>
  <si>
    <t>Lessor, Operating Lease, Payments, Fiscal Year Maturity [Abstract]</t>
  </si>
  <si>
    <t>Total undiscounted lease payments</t>
  </si>
  <si>
    <t>INVESTMENTS IN UNCONSOLIDATED SUBSIDIARIES AND AFFILIATES - Summary of Investments in Unconsolidated Subsidiaries and Affiliates (Details) - USD ($) $ in Millions</t>
  </si>
  <si>
    <t>Equity method</t>
  </si>
  <si>
    <t>Cost method</t>
  </si>
  <si>
    <t>GOODWILL AND OTHER INTANGIBLES - Changes in the Carrying Amount of Goodwill (Details) $ in Millions</t>
  </si>
  <si>
    <t>Goodwill [Roll Forward]</t>
  </si>
  <si>
    <t>Balance at beginning</t>
  </si>
  <si>
    <t>Balance at ending</t>
  </si>
  <si>
    <t>Agriculture</t>
  </si>
  <si>
    <t>Construction</t>
  </si>
  <si>
    <t>Commercial and Specialty Vehicles</t>
  </si>
  <si>
    <t>Powertrain</t>
  </si>
  <si>
    <t>GOODWILL AND OTHER INTANGIBLES - Other Intangible Assets and Related Accumulated Amortization (Details)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Other intangible assets not subject to amortization</t>
  </si>
  <si>
    <t>Total other intangible assets, gross</t>
  </si>
  <si>
    <t>Total other intangible assets, net</t>
  </si>
  <si>
    <t>Dealer networks</t>
  </si>
  <si>
    <t>Other intangible assets subject to amortization, weighted average life</t>
  </si>
  <si>
    <t>15 years</t>
  </si>
  <si>
    <t>Patents, concessions and licenses and other</t>
  </si>
  <si>
    <t>Patents, concessions and licenses and other | Minimum</t>
  </si>
  <si>
    <t>Patents, concessions and licenses and other | Maximum</t>
  </si>
  <si>
    <t>25 years</t>
  </si>
  <si>
    <t>GOODWILL AND OTHER INTANGIBLES - Additional Information (Details) - USD ($) $ in Millions</t>
  </si>
  <si>
    <t>Goodwill [Line Items]</t>
  </si>
  <si>
    <t>Amortization expense</t>
  </si>
  <si>
    <t>Percentage of fair value in excess of carrying value</t>
  </si>
  <si>
    <t>143.00%</t>
  </si>
  <si>
    <t>28.00%</t>
  </si>
  <si>
    <t>43.00%</t>
  </si>
  <si>
    <t>OTHER LIABILITIES - Summary of Other Liabilities (Details) - USD ($) $ in Millions</t>
  </si>
  <si>
    <t>Dec. 31, 2018</t>
  </si>
  <si>
    <t>Repurchase price on buy-back agreements</t>
  </si>
  <si>
    <t>Warranty and campaign programs</t>
  </si>
  <si>
    <t>Marketing and sales incentive programs</t>
  </si>
  <si>
    <t>Tax payables</t>
  </si>
  <si>
    <t>Accrued expenses and deferred income</t>
  </si>
  <si>
    <t>Accrued employee benefits</t>
  </si>
  <si>
    <t>Lease liabilities</t>
  </si>
  <si>
    <t>Legal reserves and other provisions</t>
  </si>
  <si>
    <t>Contract reserve</t>
  </si>
  <si>
    <t>Restructuring reserve</t>
  </si>
  <si>
    <t>Future rents related to buy-back agreements</t>
  </si>
  <si>
    <t>OTHER LIABILITIES - Summary of Recorded Activity for Basic Warranty and Accruals for Campaign Programs (Details) - USD ($) $ in Millions</t>
  </si>
  <si>
    <t>Movement in Standard and Extended Product Warranty, Increase (Decrease) [Roll Forward]</t>
  </si>
  <si>
    <t>Balance at beginning of period</t>
  </si>
  <si>
    <t>Current year additions</t>
  </si>
  <si>
    <t>Claims paid</t>
  </si>
  <si>
    <t>Currency translation adjustment and other</t>
  </si>
  <si>
    <t>Balance at March 31, 2020</t>
  </si>
  <si>
    <t>OTHER LIABILITIES - Additional Information (Details) - USD ($) $ in Millions</t>
  </si>
  <si>
    <t>Other Liabilities [Abstract]</t>
  </si>
  <si>
    <t>COMMITMENTS AND CONTINGENCIES (Details) $ in Millions</t>
  </si>
  <si>
    <t>Mar. 31, 2020USD ($)site</t>
  </si>
  <si>
    <t>Dec. 31, 2019USD ($)</t>
  </si>
  <si>
    <t>Number of non-owned sites (in sites)</t>
  </si>
  <si>
    <t>Number of national priority list (in sites)</t>
  </si>
  <si>
    <t>Number of sites not named as PRP, with resolved liability, or deemed de minimis (in sites)</t>
  </si>
  <si>
    <t>Incurred and claims to be resolved over extended period of time</t>
  </si>
  <si>
    <t>30 years</t>
  </si>
  <si>
    <t>Environmental reserves | $</t>
  </si>
  <si>
    <t>Guarantees at carrying value | $</t>
  </si>
  <si>
    <t>FINANCIAL INSTRUMENTS - Additional Information (Details) - USD ($) $ in Millions</t>
  </si>
  <si>
    <t>Foreign exchange derivatives</t>
  </si>
  <si>
    <t>Fair Value, Net Derivative Asset (Liability) Measured on Recurring Basis, Unobservable Input Reconciliation [Line Items]</t>
  </si>
  <si>
    <t>Notional amount of foreign exchange derivatives</t>
  </si>
  <si>
    <t>Interest rate derivatives</t>
  </si>
  <si>
    <t>Nominal amount of hedging instruments affected by reform of benchmark</t>
  </si>
  <si>
    <t>FINANCIAL INSTRUMENTS - Gross Impact of Changes in Fair Value of Derivatives Designated as Cash Flow Hedges on AOCI and Net Income (Details) - USD ($) $ in Millions</t>
  </si>
  <si>
    <t>Derivative Instruments and Hedging Activities Disclosures [Line Items]</t>
  </si>
  <si>
    <t>Gain (Loss) Recognized in Accumulated Other Comprehensive Income</t>
  </si>
  <si>
    <t>Gain (Loss) Reclassified from Accumulated Other Comprehensive Income into Income</t>
  </si>
  <si>
    <t>Net sales | Foreign exchange and foreign currency contracts</t>
  </si>
  <si>
    <t>Cost of goods sold | Foreign exchange and foreign currency contracts</t>
  </si>
  <si>
    <t>Other, Net | Foreign exchange and foreign currency contracts</t>
  </si>
  <si>
    <t>Interest expense | Interest rate contracts</t>
  </si>
  <si>
    <t>FINANCIAL INSTRUMENTS - Summary of Activity in Accumulated Other Comprehensive Income Related to Derivatives (Details) - USD ($) $ in Millions</t>
  </si>
  <si>
    <t>Before-Tax Amount</t>
  </si>
  <si>
    <t>Accumulated derivative net losses, beginning of period</t>
  </si>
  <si>
    <t>Net changes in fair value of derivatives</t>
  </si>
  <si>
    <t>Net losses reclassified from accumulated other comprehensive income into income</t>
  </si>
  <si>
    <t>Accumulated derivative net losses, end of period</t>
  </si>
  <si>
    <t>Income Tax</t>
  </si>
  <si>
    <t>Reclassification from AOCI, Current Period, Tax</t>
  </si>
  <si>
    <t>After-Tax Amount</t>
  </si>
  <si>
    <t>FINANCIAL INSTRUMENTS - Impact of Changes in Fair Value of Fair Value Hedges and Derivatives Not Designated as Hedging Instruments on Earnings (Details) - USD ($) $ in Millions</t>
  </si>
  <si>
    <t>Interest expense | Fair Value Hedges | Interest rate derivatives</t>
  </si>
  <si>
    <t>Fair Value Hedges</t>
  </si>
  <si>
    <t>Interest rate derivatives, fair value hedges</t>
  </si>
  <si>
    <t>Other, Net | Foreign exchange derivatives | Derivatives not designated as hedging instruments</t>
  </si>
  <si>
    <t>Not Designated as Hedges</t>
  </si>
  <si>
    <t>Foreign exchange contracts, not designated as hedges</t>
  </si>
  <si>
    <t>FINANCIAL INSTRUMENTS - Fair Values of Derivatives (Details) - USD ($) $ in Millions</t>
  </si>
  <si>
    <t>Derivatives, Fair Value [Line Items]</t>
  </si>
  <si>
    <t>Derivatives designated as hedging instruments</t>
  </si>
  <si>
    <t>Derivatives designated as hedging instruments | Interest rate contracts</t>
  </si>
  <si>
    <t>Derivatives designated as hedging instruments | Foreign currency contracts</t>
  </si>
  <si>
    <t>Derivatives not designated as hedging instruments</t>
  </si>
  <si>
    <t>Derivatives not designated as hedging instruments | Interest rate contracts</t>
  </si>
  <si>
    <t>Derivatives not designated as hedging instruments | Foreign currency contracts</t>
  </si>
  <si>
    <t>FINANCIAL INSTRUMENTS - Fair Value Hierarchy Levels of Assets and Liabilities Value on Recurring Basis (Details) - Fair Value, measurements, recurring - USD ($) $ in Millions</t>
  </si>
  <si>
    <t>Fair Value, Assets and Liabilities Measured on Recurring and Nonrecurring Basis [Line Items]</t>
  </si>
  <si>
    <t>Investments</t>
  </si>
  <si>
    <t>Commodities</t>
  </si>
  <si>
    <t>Level 1</t>
  </si>
  <si>
    <t>Level 1 | Investments</t>
  </si>
  <si>
    <t>Level 1 | Foreign exchange derivatives</t>
  </si>
  <si>
    <t>Level 1 | Interest rate derivatives</t>
  </si>
  <si>
    <t>Level 1 | Commodities</t>
  </si>
  <si>
    <t>Level 2</t>
  </si>
  <si>
    <t>Level 2 | Investments</t>
  </si>
  <si>
    <t>Level 2 | Foreign exchange derivatives</t>
  </si>
  <si>
    <t>Level 2 | Interest rate derivatives</t>
  </si>
  <si>
    <t>Level 2 | Commodities</t>
  </si>
  <si>
    <t>FINANCIAL INSTRUMENTS - Estimated Fair Values of Instruments Not Carried at Fair Value in Balance Sheets (Details) - USD ($) $ in Millions</t>
  </si>
  <si>
    <t>Carrying Amount</t>
  </si>
  <si>
    <t>Financing receivables</t>
  </si>
  <si>
    <t>Fair Value</t>
  </si>
  <si>
    <t>ACCUMULATED OTHER COMPREHENSIVE INCOME (LOSS) - Components of OCI (Details) - USD ($) $ in Millions</t>
  </si>
  <si>
    <t>Unrealized gain (loss) on cash flow hedges</t>
  </si>
  <si>
    <t>Gross Amount</t>
  </si>
  <si>
    <t>Income Taxes</t>
  </si>
  <si>
    <t>Net Amount</t>
  </si>
  <si>
    <t>Share of other comprehensive (loss) of entities using the equity method</t>
  </si>
  <si>
    <t>Other comprehensive income (loss)</t>
  </si>
  <si>
    <t>ACCUMULATED OTHER COMPREHENSIVE INCOME (LOSS) - Components of AOCI (Details) - USD ($) $ in Millions</t>
  </si>
  <si>
    <t>Accumulated Other Comprehensive Income [Roll Forward]</t>
  </si>
  <si>
    <t>Beginning balance</t>
  </si>
  <si>
    <t>Other comprehensive income (loss) allocated to noncontrolling interests</t>
  </si>
  <si>
    <t>Unrealized Gain (Loss) on Cash Flow Hedges</t>
  </si>
  <si>
    <t>Other comprehensive income (loss), before reclassifications</t>
  </si>
  <si>
    <t>Amounts reclassified from other comprehensive income</t>
  </si>
  <si>
    <t>Change in Retirement Plans’ Funded Status</t>
  </si>
  <si>
    <t>Foreign Currency Translation</t>
  </si>
  <si>
    <t>Share of Other Comprehensive Income (Loss) of Entities Using the Equity Method</t>
  </si>
  <si>
    <t>ACCUMULATED OTHER COMPREHENSIVE INCOME (LOSS) - Schedule of Reclassifications (Details) - USD ($) $ in Millions</t>
  </si>
  <si>
    <t>Reclassification Adjustment out of Accumulated Other Comprehensive Income [Line Items]</t>
  </si>
  <si>
    <t>Income taxes</t>
  </si>
  <si>
    <t>Reclassification out of accumulated other comprehensive income</t>
  </si>
  <si>
    <t>Reclassification out of accumulated other comprehensive income | Unrealized Gain (Loss) on Cash Flow Hedges</t>
  </si>
  <si>
    <t>Reclassification out of accumulated other comprehensive income | Change in Retirement Plans’ Funded Status</t>
  </si>
  <si>
    <t>Amortization of actuarial losses</t>
  </si>
  <si>
    <t>Amortization of prior service cost</t>
  </si>
  <si>
    <t>Reclassification out of accumulated other comprehensive income | Accumulated Defined Benefit Plans Adjustment Including Portion Attributable to Noncontrolling Interest</t>
  </si>
  <si>
    <t>RELATED PARTY INFORMATION - Additional Information (Details) - USD ($) $ in Millions</t>
  </si>
  <si>
    <t>EXOR N.V.</t>
  </si>
  <si>
    <t>Related Party Transaction [Line Items]</t>
  </si>
  <si>
    <t>Percentage of common shares outstanding held by related parties</t>
  </si>
  <si>
    <t>42.20%</t>
  </si>
  <si>
    <t>IVECO-OTO MELARA Societa Consortile</t>
  </si>
  <si>
    <t>Pledged guarantees on commitments</t>
  </si>
  <si>
    <t>CNH Industrial Capital Europe S.A.S.</t>
  </si>
  <si>
    <t>RELATED PARTY INFORMATION - Schedule of Related Party Transactions (Details) - USD ($) $ in Millions</t>
  </si>
  <si>
    <t>FCA Group</t>
  </si>
  <si>
    <t>Trade receivables</t>
  </si>
  <si>
    <t>Unconsolidated subsidiaries and affiliates</t>
  </si>
  <si>
    <t>SUPPLEMENTAL INFORMATION - Income Statement (Details) - USD ($) $ in Millions</t>
  </si>
  <si>
    <t>Results from intersegment investments</t>
  </si>
  <si>
    <t>SUPPLEMENTAL INFORMATION - Balance Sheet (Details) - USD ($) $ in Millions</t>
  </si>
  <si>
    <t>Deferred Tax Assets, Net of Valuation Allowance</t>
  </si>
  <si>
    <t>Deferred Tax Liabilities, Net</t>
  </si>
  <si>
    <t>SUPPLEMENTAL INFORMATION - Cash Flow (Details) - USD ($) $ in Millions</t>
  </si>
  <si>
    <t>Proceeds from (Payments for) Other Financing Activities</t>
  </si>
  <si>
    <t>SUBSEQUENT EVENTS (Details)</t>
  </si>
  <si>
    <t>Apr. 29, 2020USD ($)</t>
  </si>
  <si>
    <t>Apr. 29, 2020GBP (£)</t>
  </si>
  <si>
    <t>Apr. 23, 2020USD ($)</t>
  </si>
  <si>
    <t>Apr. 23, 2020CAD ($)</t>
  </si>
  <si>
    <t>Subsequent Event</t>
  </si>
  <si>
    <t>Subsequent Event [Line Items]</t>
  </si>
  <si>
    <t>Commercial paper 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850</v>
      </c>
      <c r="C3" s="5" t="n">
        <v>4875</v>
      </c>
    </row>
    <row r="4" spans="1:3">
      <c r="A4" s="4" t="s">
        <v>24</v>
      </c>
      <c r="B4" s="6" t="n">
        <v>854</v>
      </c>
      <c r="C4" s="6" t="n">
        <v>898</v>
      </c>
    </row>
    <row r="5" spans="1:3">
      <c r="A5" s="4" t="s">
        <v>25</v>
      </c>
      <c r="B5" s="6" t="n">
        <v>346</v>
      </c>
      <c r="C5" s="6" t="n">
        <v>416</v>
      </c>
    </row>
    <row r="6" spans="1:3">
      <c r="A6" s="4" t="s">
        <v>26</v>
      </c>
      <c r="B6" s="6" t="n">
        <v>17584</v>
      </c>
      <c r="C6" s="6" t="n">
        <v>19428</v>
      </c>
    </row>
    <row r="7" spans="1:3">
      <c r="A7" s="4" t="s">
        <v>27</v>
      </c>
      <c r="B7" s="6" t="n">
        <v>7435</v>
      </c>
      <c r="C7" s="6" t="n">
        <v>7082</v>
      </c>
    </row>
    <row r="8" spans="1:3">
      <c r="A8" s="4" t="s">
        <v>28</v>
      </c>
      <c r="B8" s="6" t="n">
        <v>4886</v>
      </c>
      <c r="C8" s="6" t="n">
        <v>5269</v>
      </c>
    </row>
    <row r="9" spans="1:3">
      <c r="A9" s="4" t="s">
        <v>29</v>
      </c>
      <c r="B9" s="6" t="n">
        <v>593</v>
      </c>
      <c r="C9" s="6" t="n">
        <v>631</v>
      </c>
    </row>
    <row r="10" spans="1:3">
      <c r="A10" s="4" t="s">
        <v>30</v>
      </c>
      <c r="B10" s="6" t="n">
        <v>1797</v>
      </c>
      <c r="C10" s="6" t="n">
        <v>1857</v>
      </c>
    </row>
    <row r="11" spans="1:3">
      <c r="A11" s="4" t="s">
        <v>31</v>
      </c>
      <c r="B11" s="6" t="n">
        <v>2514</v>
      </c>
      <c r="C11" s="6" t="n">
        <v>2538</v>
      </c>
    </row>
    <row r="12" spans="1:3">
      <c r="A12" s="4" t="s">
        <v>32</v>
      </c>
      <c r="B12" s="6" t="n">
        <v>790</v>
      </c>
      <c r="C12" s="6" t="n">
        <v>806</v>
      </c>
    </row>
    <row r="13" spans="1:3">
      <c r="A13" s="4" t="s">
        <v>33</v>
      </c>
      <c r="B13" s="6" t="n">
        <v>1097</v>
      </c>
      <c r="C13" s="6" t="n">
        <v>1134</v>
      </c>
    </row>
    <row r="14" spans="1:3">
      <c r="A14" s="4" t="s">
        <v>34</v>
      </c>
      <c r="B14" s="6" t="n">
        <v>221</v>
      </c>
      <c r="C14" s="6" t="n">
        <v>73</v>
      </c>
    </row>
    <row r="15" spans="1:3">
      <c r="A15" s="4" t="s">
        <v>35</v>
      </c>
      <c r="B15" s="6" t="n">
        <v>1946</v>
      </c>
      <c r="C15" s="6" t="n">
        <v>2345</v>
      </c>
    </row>
    <row r="16" spans="1:3">
      <c r="A16" s="4" t="s">
        <v>36</v>
      </c>
      <c r="B16" s="6" t="n">
        <v>43913</v>
      </c>
      <c r="C16" s="6" t="n">
        <v>47352</v>
      </c>
    </row>
    <row r="17" spans="1:3">
      <c r="A17" s="3" t="s">
        <v>37</v>
      </c>
    </row>
    <row r="18" spans="1:3">
      <c r="A18" s="4" t="s">
        <v>38</v>
      </c>
      <c r="B18" s="6" t="n">
        <v>23518</v>
      </c>
      <c r="C18" s="6" t="n">
        <v>24854</v>
      </c>
    </row>
    <row r="19" spans="1:3">
      <c r="A19" s="4" t="s">
        <v>39</v>
      </c>
      <c r="B19" s="6" t="n">
        <v>4907</v>
      </c>
      <c r="C19" s="6" t="n">
        <v>5632</v>
      </c>
    </row>
    <row r="20" spans="1:3">
      <c r="A20" s="4" t="s">
        <v>40</v>
      </c>
      <c r="B20" s="6" t="n">
        <v>145</v>
      </c>
      <c r="C20" s="6" t="n">
        <v>172</v>
      </c>
    </row>
    <row r="21" spans="1:3">
      <c r="A21" s="4" t="s">
        <v>41</v>
      </c>
      <c r="B21" s="6" t="n">
        <v>1469</v>
      </c>
      <c r="C21" s="6" t="n">
        <v>1578</v>
      </c>
    </row>
    <row r="22" spans="1:3">
      <c r="A22" s="4" t="s">
        <v>42</v>
      </c>
      <c r="B22" s="6" t="n">
        <v>162</v>
      </c>
      <c r="C22" s="6" t="n">
        <v>121</v>
      </c>
    </row>
    <row r="23" spans="1:3">
      <c r="A23" s="4" t="s">
        <v>43</v>
      </c>
      <c r="B23" s="6" t="n">
        <v>8054</v>
      </c>
      <c r="C23" s="6" t="n">
        <v>8839</v>
      </c>
    </row>
    <row r="24" spans="1:3">
      <c r="A24" s="4" t="s">
        <v>44</v>
      </c>
      <c r="B24" s="6" t="n">
        <v>38255</v>
      </c>
      <c r="C24" s="6" t="n">
        <v>41196</v>
      </c>
    </row>
    <row r="25" spans="1:3">
      <c r="A25" s="4" t="s">
        <v>45</v>
      </c>
      <c r="B25" s="6" t="n">
        <v>36</v>
      </c>
      <c r="C25" s="6" t="n">
        <v>35</v>
      </c>
    </row>
    <row r="26" spans="1:3">
      <c r="A26" s="4" t="s">
        <v>46</v>
      </c>
      <c r="B26" s="6" t="n">
        <v>25</v>
      </c>
      <c r="C26" s="6" t="n">
        <v>25</v>
      </c>
    </row>
    <row r="27" spans="1:3">
      <c r="A27" s="4" t="s">
        <v>47</v>
      </c>
      <c r="B27" s="6" t="n">
        <v>-154</v>
      </c>
      <c r="C27" s="6" t="n">
        <v>-154</v>
      </c>
    </row>
    <row r="28" spans="1:3">
      <c r="A28" s="4" t="s">
        <v>48</v>
      </c>
      <c r="B28" s="6" t="n">
        <v>4401</v>
      </c>
      <c r="C28" s="6" t="n">
        <v>4404</v>
      </c>
    </row>
    <row r="29" spans="1:3">
      <c r="A29" s="4" t="s">
        <v>49</v>
      </c>
      <c r="B29" s="6" t="n">
        <v>3707</v>
      </c>
      <c r="C29" s="6" t="n">
        <v>3808</v>
      </c>
    </row>
    <row r="30" spans="1:3">
      <c r="A30" s="4" t="s">
        <v>50</v>
      </c>
      <c r="B30" s="6" t="n">
        <v>-2401</v>
      </c>
      <c r="C30" s="6" t="n">
        <v>-2002</v>
      </c>
    </row>
    <row r="31" spans="1:3">
      <c r="A31" s="4" t="s">
        <v>51</v>
      </c>
      <c r="B31" s="6" t="n">
        <v>44</v>
      </c>
      <c r="C31" s="6" t="n">
        <v>40</v>
      </c>
    </row>
    <row r="32" spans="1:3">
      <c r="A32" s="4" t="s">
        <v>52</v>
      </c>
      <c r="B32" s="6" t="n">
        <v>5622</v>
      </c>
      <c r="C32" s="6" t="n">
        <v>6121</v>
      </c>
    </row>
    <row r="33" spans="1:3">
      <c r="A33" s="4" t="s">
        <v>53</v>
      </c>
      <c r="B33" s="5" t="n">
        <v>43913</v>
      </c>
      <c r="C33" s="5" t="n">
        <v>47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1</v>
      </c>
    </row>
    <row r="2" spans="1:3">
      <c r="A2" s="3" t="s">
        <v>55</v>
      </c>
    </row>
    <row r="3" spans="1:3">
      <c r="A3" s="4" t="s">
        <v>56</v>
      </c>
      <c r="B3" s="7" t="n">
        <v>0.01</v>
      </c>
      <c r="C3" s="7" t="n">
        <v>0.01</v>
      </c>
    </row>
    <row r="4" spans="1:3">
      <c r="A4" s="4" t="s">
        <v>57</v>
      </c>
      <c r="B4" s="6" t="n">
        <v>1350168250</v>
      </c>
      <c r="C4" s="6" t="n">
        <v>1350132117</v>
      </c>
    </row>
    <row r="5" spans="1:3">
      <c r="A5" s="4" t="s">
        <v>58</v>
      </c>
      <c r="B5" s="6" t="n">
        <v>387951166</v>
      </c>
      <c r="C5" s="6" t="n">
        <v>387951166</v>
      </c>
    </row>
    <row r="6" spans="1:3">
      <c r="A6" s="4" t="s">
        <v>59</v>
      </c>
      <c r="B6" s="6" t="n">
        <v>14231946</v>
      </c>
      <c r="C6" s="6" t="n">
        <v>14268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9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5" t="n">
        <v>4993</v>
      </c>
      <c r="C4" s="5" t="n">
        <v>6006</v>
      </c>
    </row>
    <row r="5" spans="1:3">
      <c r="A5" s="4" t="s">
        <v>64</v>
      </c>
      <c r="B5" s="6" t="n">
        <v>468</v>
      </c>
      <c r="C5" s="6" t="n">
        <v>451</v>
      </c>
    </row>
    <row r="6" spans="1:3">
      <c r="A6" s="4" t="s">
        <v>65</v>
      </c>
      <c r="B6" s="6" t="n">
        <v>5461</v>
      </c>
      <c r="C6" s="6" t="n">
        <v>6457</v>
      </c>
    </row>
    <row r="7" spans="1:3">
      <c r="A7" s="3" t="s">
        <v>66</v>
      </c>
    </row>
    <row r="8" spans="1:3">
      <c r="A8" s="4" t="s">
        <v>67</v>
      </c>
      <c r="B8" s="6" t="n">
        <v>4414</v>
      </c>
      <c r="C8" s="6" t="n">
        <v>4966</v>
      </c>
    </row>
    <row r="9" spans="1:3">
      <c r="A9" s="4" t="s">
        <v>68</v>
      </c>
      <c r="B9" s="6" t="n">
        <v>526</v>
      </c>
      <c r="C9" s="6" t="n">
        <v>539</v>
      </c>
    </row>
    <row r="10" spans="1:3">
      <c r="A10" s="4" t="s">
        <v>69</v>
      </c>
      <c r="B10" s="6" t="n">
        <v>214</v>
      </c>
      <c r="C10" s="6" t="n">
        <v>244</v>
      </c>
    </row>
    <row r="11" spans="1:3">
      <c r="A11" s="4" t="s">
        <v>70</v>
      </c>
      <c r="B11" s="6" t="n">
        <v>5</v>
      </c>
      <c r="C11" s="6" t="n">
        <v>8</v>
      </c>
    </row>
    <row r="12" spans="1:3">
      <c r="A12" s="4" t="s">
        <v>71</v>
      </c>
      <c r="B12" s="6" t="n">
        <v>181</v>
      </c>
      <c r="C12" s="6" t="n">
        <v>183</v>
      </c>
    </row>
    <row r="13" spans="1:3">
      <c r="A13" s="4" t="s">
        <v>72</v>
      </c>
      <c r="B13" s="6" t="n">
        <v>197</v>
      </c>
      <c r="C13" s="6" t="n">
        <v>168</v>
      </c>
    </row>
    <row r="14" spans="1:3">
      <c r="A14" s="4" t="s">
        <v>73</v>
      </c>
      <c r="B14" s="6" t="n">
        <v>5537</v>
      </c>
      <c r="C14" s="6" t="n">
        <v>6108</v>
      </c>
    </row>
    <row r="15" spans="1:3">
      <c r="A15" s="4" t="s">
        <v>74</v>
      </c>
      <c r="B15" s="6" t="n">
        <v>-76</v>
      </c>
      <c r="C15" s="6" t="n">
        <v>349</v>
      </c>
    </row>
    <row r="16" spans="1:3">
      <c r="A16" s="4" t="s">
        <v>75</v>
      </c>
      <c r="B16" s="6" t="n">
        <v>23</v>
      </c>
      <c r="C16" s="6" t="n">
        <v>-90</v>
      </c>
    </row>
    <row r="17" spans="1:3">
      <c r="A17" s="4" t="s">
        <v>76</v>
      </c>
      <c r="B17" s="6" t="n">
        <v>-1</v>
      </c>
      <c r="C17" s="6" t="n">
        <v>5</v>
      </c>
    </row>
    <row r="18" spans="1:3">
      <c r="A18" s="4" t="s">
        <v>77</v>
      </c>
      <c r="B18" s="6" t="n">
        <v>-54</v>
      </c>
      <c r="C18" s="6" t="n">
        <v>264</v>
      </c>
    </row>
    <row r="19" spans="1:3">
      <c r="A19" s="4" t="s">
        <v>78</v>
      </c>
      <c r="B19" s="6" t="n">
        <v>11</v>
      </c>
      <c r="C19" s="6" t="n">
        <v>7</v>
      </c>
    </row>
    <row r="20" spans="1:3">
      <c r="A20" s="4" t="s">
        <v>79</v>
      </c>
      <c r="B20" s="5" t="n">
        <v>-65</v>
      </c>
      <c r="C20" s="5" t="n">
        <v>257</v>
      </c>
    </row>
    <row r="21" spans="1:3">
      <c r="A21" s="3" t="s">
        <v>80</v>
      </c>
    </row>
    <row r="22" spans="1:3">
      <c r="A22" s="4" t="s">
        <v>81</v>
      </c>
      <c r="B22" s="8" t="n">
        <v>-0.05</v>
      </c>
      <c r="C22" s="8" t="n">
        <v>0.19</v>
      </c>
    </row>
    <row r="23" spans="1:3">
      <c r="A23" s="4" t="s">
        <v>82</v>
      </c>
      <c r="B23" s="9" t="n">
        <v>-0.05</v>
      </c>
      <c r="C23" s="9" t="n">
        <v>0.19</v>
      </c>
    </row>
    <row r="24" spans="1:3">
      <c r="A24" s="4" t="s">
        <v>83</v>
      </c>
      <c r="B24" s="5" t="n">
        <v>0</v>
      </c>
      <c r="C24"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7</v>
      </c>
      <c r="B1" s="2" t="s">
        <v>2</v>
      </c>
      <c r="C1" s="2" t="s">
        <v>298</v>
      </c>
      <c r="D1" s="2" t="s">
        <v>21</v>
      </c>
    </row>
    <row r="2" spans="1:4">
      <c r="A2" s="3" t="s">
        <v>299</v>
      </c>
    </row>
    <row r="3" spans="1:4">
      <c r="A3" s="4" t="s">
        <v>29</v>
      </c>
      <c r="B3" s="5" t="n">
        <v>593</v>
      </c>
      <c r="D3" s="5" t="n">
        <v>631</v>
      </c>
    </row>
    <row r="4" spans="1:4">
      <c r="A4" s="4" t="s">
        <v>33</v>
      </c>
      <c r="B4" s="6" t="n">
        <v>1097</v>
      </c>
      <c r="D4" s="6" t="n">
        <v>1134</v>
      </c>
    </row>
    <row r="5" spans="1:4">
      <c r="A5" s="4" t="s">
        <v>300</v>
      </c>
      <c r="B5" s="5" t="n">
        <v>-3707</v>
      </c>
      <c r="D5" s="5" t="n">
        <v>-3808</v>
      </c>
    </row>
    <row r="6" spans="1:4">
      <c r="A6" s="4" t="s">
        <v>301</v>
      </c>
    </row>
    <row r="7" spans="1:4">
      <c r="A7" s="3" t="s">
        <v>299</v>
      </c>
    </row>
    <row r="8" spans="1:4">
      <c r="A8" s="4" t="s">
        <v>302</v>
      </c>
      <c r="C8" s="5" t="n">
        <v>26</v>
      </c>
    </row>
    <row r="9" spans="1:4">
      <c r="A9" s="4" t="s">
        <v>29</v>
      </c>
      <c r="C9" s="6" t="n">
        <v>17</v>
      </c>
    </row>
    <row r="10" spans="1:4">
      <c r="A10" s="4" t="s">
        <v>33</v>
      </c>
      <c r="C10" s="6" t="n">
        <v>7</v>
      </c>
    </row>
    <row r="11" spans="1:4">
      <c r="A11" s="4" t="s">
        <v>300</v>
      </c>
      <c r="C11" s="5"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3</v>
      </c>
      <c r="B1" s="2" t="s">
        <v>1</v>
      </c>
    </row>
    <row r="2" spans="1:3">
      <c r="B2" s="2" t="s">
        <v>2</v>
      </c>
      <c r="C2" s="2" t="s">
        <v>61</v>
      </c>
    </row>
    <row r="3" spans="1:3">
      <c r="A3" s="3" t="s">
        <v>304</v>
      </c>
    </row>
    <row r="4" spans="1:3">
      <c r="A4" s="4" t="s">
        <v>63</v>
      </c>
      <c r="B4" s="5" t="n">
        <v>4993</v>
      </c>
      <c r="C4" s="5" t="n">
        <v>6006</v>
      </c>
    </row>
    <row r="5" spans="1:3">
      <c r="A5" s="4" t="s">
        <v>65</v>
      </c>
      <c r="B5" s="6" t="n">
        <v>5461</v>
      </c>
      <c r="C5" s="6" t="n">
        <v>6457</v>
      </c>
    </row>
    <row r="6" spans="1:3">
      <c r="A6" s="4" t="s">
        <v>305</v>
      </c>
    </row>
    <row r="7" spans="1:3">
      <c r="A7" s="3" t="s">
        <v>304</v>
      </c>
    </row>
    <row r="8" spans="1:3">
      <c r="A8" s="4" t="s">
        <v>65</v>
      </c>
      <c r="B8" s="6" t="n">
        <v>-21</v>
      </c>
      <c r="C8" s="6" t="n">
        <v>-23</v>
      </c>
    </row>
    <row r="9" spans="1:3">
      <c r="A9" s="4" t="s">
        <v>306</v>
      </c>
    </row>
    <row r="10" spans="1:3">
      <c r="A10" s="3" t="s">
        <v>304</v>
      </c>
    </row>
    <row r="11" spans="1:3">
      <c r="A11" s="4" t="s">
        <v>63</v>
      </c>
      <c r="B11" s="6" t="n">
        <v>4993</v>
      </c>
      <c r="C11" s="6" t="n">
        <v>6006</v>
      </c>
    </row>
    <row r="12" spans="1:3">
      <c r="A12" s="4" t="s">
        <v>65</v>
      </c>
      <c r="B12" s="6" t="n">
        <v>5008</v>
      </c>
      <c r="C12" s="6" t="n">
        <v>6036</v>
      </c>
    </row>
    <row r="13" spans="1:3">
      <c r="A13" s="4" t="s">
        <v>307</v>
      </c>
    </row>
    <row r="14" spans="1:3">
      <c r="A14" s="3" t="s">
        <v>304</v>
      </c>
    </row>
    <row r="15" spans="1:3">
      <c r="A15" s="4" t="s">
        <v>65</v>
      </c>
      <c r="B15" s="6" t="n">
        <v>4993</v>
      </c>
      <c r="C15" s="6" t="n">
        <v>6006</v>
      </c>
    </row>
    <row r="16" spans="1:3">
      <c r="A16" s="4" t="s">
        <v>308</v>
      </c>
    </row>
    <row r="17" spans="1:3">
      <c r="A17" s="3" t="s">
        <v>304</v>
      </c>
    </row>
    <row r="18" spans="1:3">
      <c r="A18" s="4" t="s">
        <v>63</v>
      </c>
      <c r="B18" s="6" t="n">
        <v>2244</v>
      </c>
      <c r="C18" s="6" t="n">
        <v>2490</v>
      </c>
    </row>
    <row r="19" spans="1:3">
      <c r="A19" s="4" t="s">
        <v>309</v>
      </c>
    </row>
    <row r="20" spans="1:3">
      <c r="A20" s="3" t="s">
        <v>304</v>
      </c>
    </row>
    <row r="21" spans="1:3">
      <c r="A21" s="4" t="s">
        <v>63</v>
      </c>
      <c r="B21" s="6" t="n">
        <v>422</v>
      </c>
      <c r="C21" s="6" t="n">
        <v>640</v>
      </c>
    </row>
    <row r="22" spans="1:3">
      <c r="A22" s="4" t="s">
        <v>310</v>
      </c>
    </row>
    <row r="23" spans="1:3">
      <c r="A23" s="3" t="s">
        <v>304</v>
      </c>
    </row>
    <row r="24" spans="1:3">
      <c r="A24" s="4" t="s">
        <v>63</v>
      </c>
      <c r="B24" s="6" t="n">
        <v>2021</v>
      </c>
      <c r="C24" s="6" t="n">
        <v>2414</v>
      </c>
    </row>
    <row r="25" spans="1:3">
      <c r="A25" s="4" t="s">
        <v>311</v>
      </c>
    </row>
    <row r="26" spans="1:3">
      <c r="A26" s="3" t="s">
        <v>304</v>
      </c>
    </row>
    <row r="27" spans="1:3">
      <c r="A27" s="4" t="s">
        <v>63</v>
      </c>
      <c r="B27" s="6" t="n">
        <v>753</v>
      </c>
      <c r="C27" s="6" t="n">
        <v>1036</v>
      </c>
    </row>
    <row r="28" spans="1:3">
      <c r="A28" s="4" t="s">
        <v>312</v>
      </c>
    </row>
    <row r="29" spans="1:3">
      <c r="A29" s="3" t="s">
        <v>304</v>
      </c>
    </row>
    <row r="30" spans="1:3">
      <c r="A30" s="4" t="s">
        <v>63</v>
      </c>
      <c r="B30" s="6" t="n">
        <v>-447</v>
      </c>
      <c r="C30" s="6" t="n">
        <v>-574</v>
      </c>
    </row>
    <row r="31" spans="1:3">
      <c r="A31" s="4" t="s">
        <v>313</v>
      </c>
    </row>
    <row r="32" spans="1:3">
      <c r="A32" s="3" t="s">
        <v>304</v>
      </c>
    </row>
    <row r="33" spans="1:3">
      <c r="A33" s="4" t="s">
        <v>63</v>
      </c>
      <c r="B33" s="6" t="n">
        <v>0</v>
      </c>
      <c r="C33" s="6" t="n">
        <v>0</v>
      </c>
    </row>
    <row r="34" spans="1:3">
      <c r="A34" s="4" t="s">
        <v>65</v>
      </c>
      <c r="B34" s="6" t="n">
        <v>489</v>
      </c>
      <c r="C34" s="6" t="n">
        <v>474</v>
      </c>
    </row>
    <row r="35" spans="1:3">
      <c r="A35" s="4" t="s">
        <v>314</v>
      </c>
    </row>
    <row r="36" spans="1:3">
      <c r="A36" s="3" t="s">
        <v>304</v>
      </c>
    </row>
    <row r="37" spans="1:3">
      <c r="A37" s="4" t="s">
        <v>65</v>
      </c>
      <c r="B37" s="6" t="n">
        <v>489</v>
      </c>
      <c r="C37" s="6" t="n">
        <v>474</v>
      </c>
    </row>
    <row r="38" spans="1:3">
      <c r="A38" s="4" t="s">
        <v>315</v>
      </c>
    </row>
    <row r="39" spans="1:3">
      <c r="A39" s="3" t="s">
        <v>304</v>
      </c>
    </row>
    <row r="40" spans="1:3">
      <c r="A40" s="4" t="s">
        <v>65</v>
      </c>
      <c r="B40" s="5" t="n">
        <v>-21</v>
      </c>
      <c r="C40" s="5"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1</v>
      </c>
    </row>
    <row r="3" spans="1:3">
      <c r="A3" s="3" t="s">
        <v>304</v>
      </c>
    </row>
    <row r="4" spans="1:3">
      <c r="A4" s="4" t="s">
        <v>63</v>
      </c>
      <c r="B4" s="5" t="n">
        <v>4993</v>
      </c>
      <c r="C4" s="5" t="n">
        <v>6006</v>
      </c>
    </row>
    <row r="5" spans="1:3">
      <c r="A5" s="4" t="s">
        <v>317</v>
      </c>
      <c r="B5" s="6" t="n">
        <v>273</v>
      </c>
      <c r="C5" s="6" t="n">
        <v>288</v>
      </c>
    </row>
    <row r="6" spans="1:3">
      <c r="A6" s="4" t="s">
        <v>318</v>
      </c>
      <c r="B6" s="6" t="n">
        <v>195</v>
      </c>
      <c r="C6" s="6" t="n">
        <v>163</v>
      </c>
    </row>
    <row r="7" spans="1:3">
      <c r="A7" s="4" t="s">
        <v>64</v>
      </c>
      <c r="B7" s="6" t="n">
        <v>468</v>
      </c>
      <c r="C7" s="6" t="n">
        <v>451</v>
      </c>
    </row>
    <row r="8" spans="1:3">
      <c r="A8" s="4" t="s">
        <v>65</v>
      </c>
      <c r="B8" s="6" t="n">
        <v>5461</v>
      </c>
      <c r="C8" s="6" t="n">
        <v>6457</v>
      </c>
    </row>
    <row r="9" spans="1:3">
      <c r="A9" s="4" t="s">
        <v>319</v>
      </c>
    </row>
    <row r="10" spans="1:3">
      <c r="A10" s="3" t="s">
        <v>304</v>
      </c>
    </row>
    <row r="11" spans="1:3">
      <c r="A11" s="4" t="s">
        <v>63</v>
      </c>
      <c r="B11" s="6" t="n">
        <v>4755</v>
      </c>
      <c r="C11" s="6" t="n">
        <v>5757</v>
      </c>
    </row>
    <row r="12" spans="1:3">
      <c r="A12" s="4" t="s">
        <v>320</v>
      </c>
    </row>
    <row r="13" spans="1:3">
      <c r="A13" s="3" t="s">
        <v>304</v>
      </c>
    </row>
    <row r="14" spans="1:3">
      <c r="A14" s="4" t="s">
        <v>63</v>
      </c>
      <c r="B14" s="6" t="n">
        <v>156</v>
      </c>
      <c r="C14" s="6" t="n">
        <v>145</v>
      </c>
    </row>
    <row r="15" spans="1:3">
      <c r="A15" s="4" t="s">
        <v>321</v>
      </c>
    </row>
    <row r="16" spans="1:3">
      <c r="A16" s="3" t="s">
        <v>304</v>
      </c>
    </row>
    <row r="17" spans="1:3">
      <c r="A17" s="4" t="s">
        <v>63</v>
      </c>
      <c r="B17" s="5" t="n">
        <v>82</v>
      </c>
      <c r="C17" s="5" t="n">
        <v>1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22</v>
      </c>
      <c r="B1" s="2" t="s">
        <v>1</v>
      </c>
    </row>
    <row r="2" spans="1:4">
      <c r="B2" s="2" t="s">
        <v>2</v>
      </c>
      <c r="C2" s="2" t="s">
        <v>61</v>
      </c>
      <c r="D2" s="2" t="s">
        <v>21</v>
      </c>
    </row>
    <row r="3" spans="1:4">
      <c r="A3" s="3" t="s">
        <v>166</v>
      </c>
    </row>
    <row r="4" spans="1:4">
      <c r="A4" s="4" t="s">
        <v>323</v>
      </c>
      <c r="B4" s="5" t="n">
        <v>1154</v>
      </c>
      <c r="D4" s="5" t="n">
        <v>1236</v>
      </c>
    </row>
    <row r="5" spans="1:4">
      <c r="A5" s="4" t="s">
        <v>324</v>
      </c>
      <c r="B5" s="6" t="n">
        <v>145</v>
      </c>
      <c r="C5" s="5" t="n">
        <v>163</v>
      </c>
    </row>
    <row r="6" spans="1:4">
      <c r="A6" s="4" t="s">
        <v>325</v>
      </c>
      <c r="B6" s="5" t="n">
        <v>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2</v>
      </c>
    </row>
    <row r="2" spans="1:2">
      <c r="A2" s="4" t="s">
        <v>327</v>
      </c>
    </row>
    <row r="3" spans="1:2">
      <c r="A3" s="3" t="s">
        <v>328</v>
      </c>
    </row>
    <row r="4" spans="1:2">
      <c r="A4" s="4" t="s">
        <v>329</v>
      </c>
      <c r="B4" s="4" t="s">
        <v>330</v>
      </c>
    </row>
    <row r="5" spans="1:2">
      <c r="A5" s="4" t="s">
        <v>331</v>
      </c>
      <c r="B5" s="4" t="s">
        <v>332</v>
      </c>
    </row>
    <row r="6" spans="1:2">
      <c r="A6" s="4" t="s">
        <v>333</v>
      </c>
    </row>
    <row r="7" spans="1:2">
      <c r="A7" s="3" t="s">
        <v>328</v>
      </c>
    </row>
    <row r="8" spans="1:2">
      <c r="A8" s="4" t="s">
        <v>329</v>
      </c>
      <c r="B8" s="4" t="s">
        <v>334</v>
      </c>
    </row>
    <row r="9" spans="1:2">
      <c r="A9" s="4" t="s">
        <v>331</v>
      </c>
      <c r="B9" s="4" t="s">
        <v>3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6</v>
      </c>
      <c r="B1" s="2" t="s">
        <v>2</v>
      </c>
      <c r="C1" s="2" t="s">
        <v>21</v>
      </c>
    </row>
    <row r="2" spans="1:3">
      <c r="A2" s="3" t="s">
        <v>337</v>
      </c>
    </row>
    <row r="3" spans="1:3">
      <c r="A3" s="4" t="s">
        <v>24</v>
      </c>
      <c r="B3" s="5" t="n">
        <v>854</v>
      </c>
      <c r="C3" s="5" t="n">
        <v>898</v>
      </c>
    </row>
    <row r="4" spans="1:3">
      <c r="A4" s="4" t="s">
        <v>26</v>
      </c>
      <c r="B4" s="6" t="n">
        <v>17584</v>
      </c>
      <c r="C4" s="6" t="n">
        <v>19428</v>
      </c>
    </row>
    <row r="5" spans="1:3">
      <c r="A5" s="4" t="s">
        <v>36</v>
      </c>
      <c r="B5" s="6" t="n">
        <v>43913</v>
      </c>
      <c r="C5" s="6" t="n">
        <v>47352</v>
      </c>
    </row>
    <row r="6" spans="1:3">
      <c r="A6" s="4" t="s">
        <v>38</v>
      </c>
      <c r="B6" s="6" t="n">
        <v>23518</v>
      </c>
      <c r="C6" s="6" t="n">
        <v>24854</v>
      </c>
    </row>
    <row r="7" spans="1:3">
      <c r="A7" s="4" t="s">
        <v>44</v>
      </c>
      <c r="B7" s="6" t="n">
        <v>38255</v>
      </c>
      <c r="C7" s="6" t="n">
        <v>41196</v>
      </c>
    </row>
    <row r="8" spans="1:3">
      <c r="A8" s="4" t="s">
        <v>338</v>
      </c>
    </row>
    <row r="9" spans="1:3">
      <c r="A9" s="3" t="s">
        <v>337</v>
      </c>
    </row>
    <row r="10" spans="1:3">
      <c r="A10" s="4" t="s">
        <v>24</v>
      </c>
      <c r="B10" s="6" t="n">
        <v>692</v>
      </c>
      <c r="C10" s="6" t="n">
        <v>739</v>
      </c>
    </row>
    <row r="11" spans="1:3">
      <c r="A11" s="4" t="s">
        <v>26</v>
      </c>
      <c r="B11" s="6" t="n">
        <v>8183</v>
      </c>
      <c r="C11" s="6" t="n">
        <v>9026</v>
      </c>
    </row>
    <row r="12" spans="1:3">
      <c r="A12" s="4" t="s">
        <v>36</v>
      </c>
      <c r="B12" s="6" t="n">
        <v>8875</v>
      </c>
      <c r="C12" s="6" t="n">
        <v>9765</v>
      </c>
    </row>
    <row r="13" spans="1:3">
      <c r="A13" s="4" t="s">
        <v>38</v>
      </c>
      <c r="B13" s="6" t="n">
        <v>8115</v>
      </c>
      <c r="C13" s="6" t="n">
        <v>9011</v>
      </c>
    </row>
    <row r="14" spans="1:3">
      <c r="A14" s="4" t="s">
        <v>44</v>
      </c>
      <c r="B14" s="5" t="n">
        <v>8115</v>
      </c>
      <c r="C14" s="5" t="n">
        <v>9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1</v>
      </c>
    </row>
    <row r="3" spans="1:3">
      <c r="A3" s="3" t="s">
        <v>85</v>
      </c>
    </row>
    <row r="4" spans="1:3">
      <c r="A4" s="4" t="s">
        <v>77</v>
      </c>
      <c r="B4" s="5" t="n">
        <v>-54</v>
      </c>
      <c r="C4" s="5" t="n">
        <v>264</v>
      </c>
    </row>
    <row r="5" spans="1:3">
      <c r="A5" s="3" t="s">
        <v>86</v>
      </c>
    </row>
    <row r="6" spans="1:3">
      <c r="A6" s="4" t="s">
        <v>87</v>
      </c>
      <c r="B6" s="6" t="n">
        <v>65</v>
      </c>
      <c r="C6" s="6" t="n">
        <v>-27</v>
      </c>
    </row>
    <row r="7" spans="1:3">
      <c r="A7" s="4" t="s">
        <v>88</v>
      </c>
      <c r="B7" s="6" t="n">
        <v>-20</v>
      </c>
      <c r="C7" s="6" t="n">
        <v>-7</v>
      </c>
    </row>
    <row r="8" spans="1:3">
      <c r="A8" s="4" t="s">
        <v>89</v>
      </c>
      <c r="B8" s="6" t="n">
        <v>-427</v>
      </c>
      <c r="C8" s="6" t="n">
        <v>86</v>
      </c>
    </row>
    <row r="9" spans="1:3">
      <c r="A9" s="4" t="s">
        <v>90</v>
      </c>
      <c r="B9" s="6" t="n">
        <v>-19</v>
      </c>
      <c r="C9" s="6" t="n">
        <v>-3</v>
      </c>
    </row>
    <row r="10" spans="1:3">
      <c r="A10" s="4" t="s">
        <v>86</v>
      </c>
      <c r="B10" s="6" t="n">
        <v>-401</v>
      </c>
      <c r="C10" s="6" t="n">
        <v>49</v>
      </c>
    </row>
    <row r="11" spans="1:3">
      <c r="A11" s="4" t="s">
        <v>91</v>
      </c>
      <c r="B11" s="6" t="n">
        <v>-455</v>
      </c>
      <c r="C11" s="6" t="n">
        <v>313</v>
      </c>
    </row>
    <row r="12" spans="1:3">
      <c r="A12" s="4" t="s">
        <v>92</v>
      </c>
      <c r="B12" s="6" t="n">
        <v>9</v>
      </c>
      <c r="C12" s="6" t="n">
        <v>9</v>
      </c>
    </row>
    <row r="13" spans="1:3">
      <c r="A13" s="4" t="s">
        <v>93</v>
      </c>
      <c r="B13" s="5" t="n">
        <v>-464</v>
      </c>
      <c r="C13" s="5" t="n">
        <v>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9</v>
      </c>
      <c r="B1" s="2" t="s">
        <v>1</v>
      </c>
    </row>
    <row r="2" spans="1:3">
      <c r="B2" s="2" t="s">
        <v>2</v>
      </c>
      <c r="C2" s="2" t="s">
        <v>61</v>
      </c>
    </row>
    <row r="3" spans="1:3">
      <c r="A3" s="3" t="s">
        <v>340</v>
      </c>
    </row>
    <row r="4" spans="1:3">
      <c r="A4" s="4" t="s">
        <v>341</v>
      </c>
      <c r="B4" s="5" t="n">
        <v>-65</v>
      </c>
      <c r="C4" s="5" t="n">
        <v>257</v>
      </c>
    </row>
    <row r="5" spans="1:3">
      <c r="A5" s="4" t="s">
        <v>342</v>
      </c>
      <c r="B5" s="6" t="n">
        <v>1350000000</v>
      </c>
      <c r="C5" s="6" t="n">
        <v>1354000000</v>
      </c>
    </row>
    <row r="6" spans="1:3">
      <c r="A6" s="4" t="s">
        <v>343</v>
      </c>
      <c r="B6" s="8" t="n">
        <v>-0.05</v>
      </c>
      <c r="C6" s="8" t="n">
        <v>0.19</v>
      </c>
    </row>
    <row r="7" spans="1:3">
      <c r="A7" s="3" t="s">
        <v>344</v>
      </c>
    </row>
    <row r="8" spans="1:3">
      <c r="A8" s="4" t="s">
        <v>341</v>
      </c>
      <c r="B8" s="5" t="n">
        <v>-65</v>
      </c>
      <c r="C8" s="5" t="n">
        <v>257</v>
      </c>
    </row>
    <row r="9" spans="1:3">
      <c r="A9" s="4" t="s">
        <v>342</v>
      </c>
      <c r="B9" s="6" t="n">
        <v>1350000000</v>
      </c>
      <c r="C9" s="6" t="n">
        <v>1354000000</v>
      </c>
    </row>
    <row r="10" spans="1:3">
      <c r="A10" s="3" t="s">
        <v>345</v>
      </c>
    </row>
    <row r="11" spans="1:3">
      <c r="A11" s="4" t="s">
        <v>346</v>
      </c>
      <c r="B11" s="6" t="n">
        <v>0</v>
      </c>
      <c r="C11" s="6" t="n">
        <v>2000000</v>
      </c>
    </row>
    <row r="12" spans="1:3">
      <c r="A12" s="4" t="s">
        <v>347</v>
      </c>
      <c r="B12" s="6" t="n">
        <v>1350000000</v>
      </c>
      <c r="C12" s="6" t="n">
        <v>1356000000</v>
      </c>
    </row>
    <row r="13" spans="1:3">
      <c r="A13" s="4" t="s">
        <v>348</v>
      </c>
      <c r="B13" s="8" t="n">
        <v>-0.05</v>
      </c>
      <c r="C13" s="8" t="n">
        <v>0.19</v>
      </c>
    </row>
    <row r="14" spans="1:3">
      <c r="A14" s="4" t="s">
        <v>349</v>
      </c>
      <c r="C1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1</v>
      </c>
    </row>
    <row r="3" spans="1:3">
      <c r="A3" s="4" t="s">
        <v>351</v>
      </c>
    </row>
    <row r="4" spans="1:3">
      <c r="A4" s="3" t="s">
        <v>352</v>
      </c>
    </row>
    <row r="5" spans="1:3">
      <c r="A5" s="4" t="s">
        <v>353</v>
      </c>
      <c r="B5" s="5" t="n">
        <v>5</v>
      </c>
      <c r="C5" s="5" t="n">
        <v>6</v>
      </c>
    </row>
    <row r="6" spans="1:3">
      <c r="A6" s="4" t="s">
        <v>354</v>
      </c>
      <c r="B6" s="6" t="n">
        <v>11</v>
      </c>
      <c r="C6" s="6" t="n">
        <v>19</v>
      </c>
    </row>
    <row r="7" spans="1:3">
      <c r="A7" s="4" t="s">
        <v>355</v>
      </c>
      <c r="B7" s="6" t="n">
        <v>-20</v>
      </c>
      <c r="C7" s="6" t="n">
        <v>-25</v>
      </c>
    </row>
    <row r="8" spans="1:3">
      <c r="A8" s="3" t="s">
        <v>356</v>
      </c>
    </row>
    <row r="9" spans="1:3">
      <c r="A9" s="4" t="s">
        <v>357</v>
      </c>
      <c r="B9" s="6" t="n">
        <v>0</v>
      </c>
      <c r="C9" s="6" t="n">
        <v>0</v>
      </c>
    </row>
    <row r="10" spans="1:3">
      <c r="A10" s="4" t="s">
        <v>358</v>
      </c>
      <c r="B10" s="6" t="n">
        <v>10</v>
      </c>
      <c r="C10" s="6" t="n">
        <v>17</v>
      </c>
    </row>
    <row r="11" spans="1:3">
      <c r="A11" s="4" t="s">
        <v>359</v>
      </c>
      <c r="B11" s="6" t="n">
        <v>6</v>
      </c>
      <c r="C11" s="6" t="n">
        <v>17</v>
      </c>
    </row>
    <row r="12" spans="1:3">
      <c r="A12" s="4" t="s">
        <v>360</v>
      </c>
    </row>
    <row r="13" spans="1:3">
      <c r="A13" s="3" t="s">
        <v>352</v>
      </c>
    </row>
    <row r="14" spans="1:3">
      <c r="A14" s="4" t="s">
        <v>353</v>
      </c>
      <c r="B14" s="6" t="n">
        <v>1</v>
      </c>
      <c r="C14" s="6" t="n">
        <v>1</v>
      </c>
    </row>
    <row r="15" spans="1:3">
      <c r="A15" s="4" t="s">
        <v>354</v>
      </c>
      <c r="B15" s="6" t="n">
        <v>3</v>
      </c>
      <c r="C15" s="6" t="n">
        <v>4</v>
      </c>
    </row>
    <row r="16" spans="1:3">
      <c r="A16" s="4" t="s">
        <v>355</v>
      </c>
      <c r="B16" s="6" t="n">
        <v>-2</v>
      </c>
      <c r="C16" s="6" t="n">
        <v>-2</v>
      </c>
    </row>
    <row r="17" spans="1:3">
      <c r="A17" s="3" t="s">
        <v>356</v>
      </c>
    </row>
    <row r="18" spans="1:3">
      <c r="A18" s="4" t="s">
        <v>357</v>
      </c>
      <c r="B18" s="6" t="n">
        <v>-33</v>
      </c>
      <c r="C18" s="6" t="n">
        <v>-30</v>
      </c>
    </row>
    <row r="19" spans="1:3">
      <c r="A19" s="4" t="s">
        <v>358</v>
      </c>
      <c r="B19" s="6" t="n">
        <v>1</v>
      </c>
      <c r="C19" s="6" t="n">
        <v>0</v>
      </c>
    </row>
    <row r="20" spans="1:3">
      <c r="A20" s="4" t="s">
        <v>359</v>
      </c>
      <c r="B20" s="6" t="n">
        <v>-30</v>
      </c>
      <c r="C20" s="6" t="n">
        <v>-27</v>
      </c>
    </row>
    <row r="21" spans="1:3">
      <c r="A21" s="4" t="s">
        <v>113</v>
      </c>
    </row>
    <row r="22" spans="1:3">
      <c r="A22" s="3" t="s">
        <v>352</v>
      </c>
    </row>
    <row r="23" spans="1:3">
      <c r="A23" s="4" t="s">
        <v>353</v>
      </c>
      <c r="B23" s="6" t="n">
        <v>4</v>
      </c>
      <c r="C23" s="6" t="n">
        <v>3</v>
      </c>
    </row>
    <row r="24" spans="1:3">
      <c r="A24" s="4" t="s">
        <v>354</v>
      </c>
      <c r="B24" s="6" t="n">
        <v>0</v>
      </c>
      <c r="C24" s="6" t="n">
        <v>1</v>
      </c>
    </row>
    <row r="25" spans="1:3">
      <c r="A25" s="4" t="s">
        <v>355</v>
      </c>
      <c r="B25" s="6" t="n">
        <v>0</v>
      </c>
      <c r="C25" s="6" t="n">
        <v>0</v>
      </c>
    </row>
    <row r="26" spans="1:3">
      <c r="A26" s="3" t="s">
        <v>356</v>
      </c>
    </row>
    <row r="27" spans="1:3">
      <c r="A27" s="4" t="s">
        <v>357</v>
      </c>
      <c r="B27" s="6" t="n">
        <v>0</v>
      </c>
      <c r="C27" s="6" t="n">
        <v>0</v>
      </c>
    </row>
    <row r="28" spans="1:3">
      <c r="A28" s="4" t="s">
        <v>358</v>
      </c>
      <c r="B28" s="6" t="n">
        <v>0</v>
      </c>
      <c r="C28" s="6" t="n">
        <v>0</v>
      </c>
    </row>
    <row r="29" spans="1:3">
      <c r="A29" s="4" t="s">
        <v>359</v>
      </c>
      <c r="B29" s="5" t="n">
        <v>4</v>
      </c>
      <c r="C29"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1</v>
      </c>
      <c r="B1" s="2" t="s">
        <v>1</v>
      </c>
    </row>
    <row r="2" spans="1:3">
      <c r="B2" s="2" t="s">
        <v>2</v>
      </c>
      <c r="C2" s="2" t="s">
        <v>61</v>
      </c>
    </row>
    <row r="3" spans="1:3">
      <c r="A3" s="3" t="s">
        <v>175</v>
      </c>
    </row>
    <row r="4" spans="1:3">
      <c r="A4" s="4" t="s">
        <v>362</v>
      </c>
      <c r="B4" s="5" t="n">
        <v>527</v>
      </c>
      <c r="C4" s="5" t="n">
        <v>527</v>
      </c>
    </row>
    <row r="5" spans="1:3">
      <c r="A5" s="4" t="s">
        <v>363</v>
      </c>
      <c r="B5" s="4" t="s">
        <v>364</v>
      </c>
      <c r="C5" s="4" t="s">
        <v>364</v>
      </c>
    </row>
    <row r="6" spans="1:3">
      <c r="A6" s="4" t="s">
        <v>365</v>
      </c>
      <c r="B6" s="5" t="n">
        <v>30</v>
      </c>
      <c r="C6" s="5" t="n">
        <v>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6</v>
      </c>
      <c r="B1" s="2" t="s">
        <v>1</v>
      </c>
    </row>
    <row r="2" spans="1:3">
      <c r="B2" s="2" t="s">
        <v>2</v>
      </c>
      <c r="C2" s="2" t="s">
        <v>61</v>
      </c>
    </row>
    <row r="3" spans="1:3">
      <c r="A3" s="3" t="s">
        <v>178</v>
      </c>
    </row>
    <row r="4" spans="1:3">
      <c r="A4" s="4" t="s">
        <v>367</v>
      </c>
      <c r="B4" s="4" t="s">
        <v>368</v>
      </c>
      <c r="C4" s="4" t="s">
        <v>3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70</v>
      </c>
      <c r="B1" s="2" t="s">
        <v>1</v>
      </c>
    </row>
    <row r="2" spans="1:2">
      <c r="B2" s="2" t="s">
        <v>371</v>
      </c>
    </row>
    <row r="3" spans="1:2">
      <c r="A3" s="3" t="s">
        <v>181</v>
      </c>
    </row>
    <row r="4" spans="1:2">
      <c r="A4" s="4" t="s">
        <v>372</v>
      </c>
      <c r="B4"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3</v>
      </c>
      <c r="B1" s="2" t="s">
        <v>1</v>
      </c>
    </row>
    <row r="2" spans="1:3">
      <c r="B2" s="2" t="s">
        <v>2</v>
      </c>
      <c r="C2" s="2" t="s">
        <v>61</v>
      </c>
    </row>
    <row r="3" spans="1:3">
      <c r="A3" s="3" t="s">
        <v>374</v>
      </c>
    </row>
    <row r="4" spans="1:3">
      <c r="A4" s="4" t="s">
        <v>62</v>
      </c>
      <c r="B4" s="5" t="n">
        <v>5461</v>
      </c>
      <c r="C4" s="5" t="n">
        <v>6457</v>
      </c>
    </row>
    <row r="5" spans="1:3">
      <c r="A5" s="4" t="s">
        <v>77</v>
      </c>
      <c r="B5" s="6" t="n">
        <v>-54</v>
      </c>
      <c r="C5" s="6" t="n">
        <v>264</v>
      </c>
    </row>
    <row r="6" spans="1:3">
      <c r="A6" s="3" t="s">
        <v>375</v>
      </c>
    </row>
    <row r="7" spans="1:3">
      <c r="A7" s="4" t="s">
        <v>376</v>
      </c>
      <c r="B7" s="6" t="n">
        <v>-23</v>
      </c>
      <c r="C7" s="6" t="n">
        <v>90</v>
      </c>
    </row>
    <row r="8" spans="1:3">
      <c r="A8" s="4" t="s">
        <v>377</v>
      </c>
      <c r="B8" s="6" t="n">
        <v>59</v>
      </c>
      <c r="C8" s="6" t="n">
        <v>53</v>
      </c>
    </row>
    <row r="9" spans="1:3">
      <c r="A9" s="4" t="s">
        <v>378</v>
      </c>
      <c r="B9" s="6" t="n">
        <v>-2</v>
      </c>
      <c r="C9" s="6" t="n">
        <v>9</v>
      </c>
    </row>
    <row r="10" spans="1:3">
      <c r="A10" s="4" t="s">
        <v>379</v>
      </c>
      <c r="B10" s="6" t="n">
        <v>-30</v>
      </c>
      <c r="C10" s="6" t="n">
        <v>-15</v>
      </c>
    </row>
    <row r="11" spans="1:3">
      <c r="A11" s="3" t="s">
        <v>380</v>
      </c>
    </row>
    <row r="12" spans="1:3">
      <c r="A12" s="4" t="s">
        <v>70</v>
      </c>
      <c r="B12" s="6" t="n">
        <v>5</v>
      </c>
      <c r="C12" s="6" t="n">
        <v>8</v>
      </c>
    </row>
    <row r="13" spans="1:3">
      <c r="A13" s="4" t="s">
        <v>381</v>
      </c>
      <c r="B13" s="6" t="n">
        <v>7</v>
      </c>
    </row>
    <row r="14" spans="1:3">
      <c r="A14" s="4" t="s">
        <v>382</v>
      </c>
      <c r="B14" s="6" t="n">
        <v>-38</v>
      </c>
      <c r="C14" s="6" t="n">
        <v>409</v>
      </c>
    </row>
    <row r="15" spans="1:3">
      <c r="A15" s="4" t="s">
        <v>383</v>
      </c>
      <c r="B15" s="6" t="n">
        <v>155</v>
      </c>
      <c r="C15" s="6" t="n">
        <v>169</v>
      </c>
    </row>
    <row r="16" spans="1:3">
      <c r="A16" s="4" t="s">
        <v>384</v>
      </c>
      <c r="B16" s="6" t="n">
        <v>128</v>
      </c>
      <c r="C16" s="6" t="n">
        <v>144</v>
      </c>
    </row>
    <row r="17" spans="1:3">
      <c r="A17" s="4" t="s">
        <v>385</v>
      </c>
      <c r="B17" s="6" t="n">
        <v>245</v>
      </c>
      <c r="C17" s="6" t="n">
        <v>722</v>
      </c>
    </row>
    <row r="18" spans="1:3">
      <c r="A18" s="4" t="s">
        <v>365</v>
      </c>
      <c r="B18" s="5" t="n">
        <v>30</v>
      </c>
      <c r="C18" s="5" t="n">
        <v>30</v>
      </c>
    </row>
    <row r="19" spans="1:3">
      <c r="A19" s="4" t="s">
        <v>363</v>
      </c>
      <c r="B19" s="4" t="s">
        <v>364</v>
      </c>
      <c r="C19" s="4" t="s">
        <v>364</v>
      </c>
    </row>
    <row r="20" spans="1:3">
      <c r="A20" s="4" t="s">
        <v>362</v>
      </c>
      <c r="B20" s="5" t="n">
        <v>527</v>
      </c>
      <c r="C20" s="5" t="n">
        <v>527</v>
      </c>
    </row>
    <row r="21" spans="1:3">
      <c r="A21" s="4" t="s">
        <v>386</v>
      </c>
    </row>
    <row r="22" spans="1:3">
      <c r="A22" s="3" t="s">
        <v>374</v>
      </c>
    </row>
    <row r="23" spans="1:3">
      <c r="A23" s="4" t="s">
        <v>62</v>
      </c>
      <c r="B23" s="6" t="n">
        <v>-21</v>
      </c>
      <c r="C23" s="6" t="n">
        <v>-23</v>
      </c>
    </row>
    <row r="24" spans="1:3">
      <c r="A24" s="4" t="s">
        <v>77</v>
      </c>
      <c r="B24" s="6" t="n">
        <v>0</v>
      </c>
      <c r="C24" s="6" t="n">
        <v>0</v>
      </c>
    </row>
    <row r="25" spans="1:3">
      <c r="A25" s="3" t="s">
        <v>375</v>
      </c>
    </row>
    <row r="26" spans="1:3">
      <c r="A26" s="4" t="s">
        <v>376</v>
      </c>
      <c r="B26" s="6" t="n">
        <v>0</v>
      </c>
      <c r="C26" s="6" t="n">
        <v>0</v>
      </c>
    </row>
    <row r="27" spans="1:3">
      <c r="A27" s="4" t="s">
        <v>377</v>
      </c>
      <c r="B27" s="6" t="n">
        <v>0</v>
      </c>
      <c r="C27" s="6" t="n">
        <v>0</v>
      </c>
    </row>
    <row r="28" spans="1:3">
      <c r="A28" s="4" t="s">
        <v>378</v>
      </c>
      <c r="B28" s="6" t="n">
        <v>0</v>
      </c>
      <c r="C28" s="6" t="n">
        <v>0</v>
      </c>
    </row>
    <row r="29" spans="1:3">
      <c r="A29" s="4" t="s">
        <v>379</v>
      </c>
      <c r="B29" s="6" t="n">
        <v>0</v>
      </c>
      <c r="C29" s="6" t="n">
        <v>0</v>
      </c>
    </row>
    <row r="30" spans="1:3">
      <c r="A30" s="3" t="s">
        <v>380</v>
      </c>
    </row>
    <row r="31" spans="1:3">
      <c r="A31" s="4" t="s">
        <v>70</v>
      </c>
      <c r="B31" s="6" t="n">
        <v>0</v>
      </c>
      <c r="C31" s="6" t="n">
        <v>0</v>
      </c>
    </row>
    <row r="32" spans="1:3">
      <c r="A32" s="4" t="s">
        <v>381</v>
      </c>
      <c r="B32" s="6" t="n">
        <v>0</v>
      </c>
    </row>
    <row r="33" spans="1:3">
      <c r="A33" s="4" t="s">
        <v>382</v>
      </c>
      <c r="B33" s="6" t="n">
        <v>0</v>
      </c>
      <c r="C33" s="6" t="n">
        <v>0</v>
      </c>
    </row>
    <row r="34" spans="1:3">
      <c r="A34" s="4" t="s">
        <v>383</v>
      </c>
      <c r="B34" s="6" t="n">
        <v>0</v>
      </c>
      <c r="C34" s="6" t="n">
        <v>0</v>
      </c>
    </row>
    <row r="35" spans="1:3">
      <c r="A35" s="4" t="s">
        <v>384</v>
      </c>
      <c r="B35" s="6" t="n">
        <v>0</v>
      </c>
      <c r="C35" s="6" t="n">
        <v>0</v>
      </c>
    </row>
    <row r="36" spans="1:3">
      <c r="A36" s="4" t="s">
        <v>385</v>
      </c>
      <c r="B36" s="6" t="n">
        <v>0</v>
      </c>
      <c r="C36" s="6" t="n">
        <v>0</v>
      </c>
    </row>
    <row r="37" spans="1:3">
      <c r="A37" s="4" t="s">
        <v>306</v>
      </c>
    </row>
    <row r="38" spans="1:3">
      <c r="A38" s="3" t="s">
        <v>374</v>
      </c>
    </row>
    <row r="39" spans="1:3">
      <c r="A39" s="4" t="s">
        <v>62</v>
      </c>
      <c r="B39" s="6" t="n">
        <v>5008</v>
      </c>
      <c r="C39" s="6" t="n">
        <v>6036</v>
      </c>
    </row>
    <row r="40" spans="1:3">
      <c r="A40" s="4" t="s">
        <v>77</v>
      </c>
      <c r="B40" s="6" t="n">
        <v>-54</v>
      </c>
      <c r="C40" s="6" t="n">
        <v>264</v>
      </c>
    </row>
    <row r="41" spans="1:3">
      <c r="A41" s="3" t="s">
        <v>375</v>
      </c>
    </row>
    <row r="42" spans="1:3">
      <c r="A42" s="4" t="s">
        <v>376</v>
      </c>
      <c r="B42" s="6" t="n">
        <v>-53</v>
      </c>
      <c r="C42" s="6" t="n">
        <v>54</v>
      </c>
    </row>
    <row r="43" spans="1:3">
      <c r="A43" s="3" t="s">
        <v>380</v>
      </c>
    </row>
    <row r="44" spans="1:3">
      <c r="A44" s="4" t="s">
        <v>70</v>
      </c>
      <c r="B44" s="6" t="n">
        <v>5</v>
      </c>
      <c r="C44" s="6" t="n">
        <v>8</v>
      </c>
    </row>
    <row r="45" spans="1:3">
      <c r="A45" s="4" t="s">
        <v>307</v>
      </c>
    </row>
    <row r="46" spans="1:3">
      <c r="A46" s="3" t="s">
        <v>374</v>
      </c>
    </row>
    <row r="47" spans="1:3">
      <c r="A47" s="4" t="s">
        <v>62</v>
      </c>
      <c r="B47" s="6" t="n">
        <v>4993</v>
      </c>
      <c r="C47" s="6" t="n">
        <v>6006</v>
      </c>
    </row>
    <row r="48" spans="1:3">
      <c r="A48" s="4" t="s">
        <v>77</v>
      </c>
      <c r="B48" s="6" t="n">
        <v>-134</v>
      </c>
      <c r="C48" s="6" t="n">
        <v>169</v>
      </c>
    </row>
    <row r="49" spans="1:3">
      <c r="A49" s="3" t="s">
        <v>375</v>
      </c>
    </row>
    <row r="50" spans="1:3">
      <c r="A50" s="4" t="s">
        <v>376</v>
      </c>
      <c r="B50" s="6" t="n">
        <v>-53</v>
      </c>
      <c r="C50" s="6" t="n">
        <v>54</v>
      </c>
    </row>
    <row r="51" spans="1:3">
      <c r="A51" s="4" t="s">
        <v>377</v>
      </c>
      <c r="B51" s="6" t="n">
        <v>59</v>
      </c>
      <c r="C51" s="6" t="n">
        <v>53</v>
      </c>
    </row>
    <row r="52" spans="1:3">
      <c r="A52" s="4" t="s">
        <v>378</v>
      </c>
      <c r="B52" s="6" t="n">
        <v>-2</v>
      </c>
      <c r="C52" s="6" t="n">
        <v>9</v>
      </c>
    </row>
    <row r="53" spans="1:3">
      <c r="A53" s="4" t="s">
        <v>379</v>
      </c>
      <c r="B53" s="6" t="n">
        <v>-30</v>
      </c>
      <c r="C53" s="6" t="n">
        <v>-15</v>
      </c>
    </row>
    <row r="54" spans="1:3">
      <c r="A54" s="3" t="s">
        <v>380</v>
      </c>
    </row>
    <row r="55" spans="1:3">
      <c r="A55" s="4" t="s">
        <v>70</v>
      </c>
      <c r="B55" s="6" t="n">
        <v>5</v>
      </c>
      <c r="C55" s="6" t="n">
        <v>8</v>
      </c>
    </row>
    <row r="56" spans="1:3">
      <c r="A56" s="4" t="s">
        <v>381</v>
      </c>
      <c r="B56" s="6" t="n">
        <v>7</v>
      </c>
    </row>
    <row r="57" spans="1:3">
      <c r="A57" s="4" t="s">
        <v>382</v>
      </c>
      <c r="B57" s="6" t="n">
        <v>-148</v>
      </c>
      <c r="C57" s="6" t="n">
        <v>278</v>
      </c>
    </row>
    <row r="58" spans="1:3">
      <c r="A58" s="4" t="s">
        <v>383</v>
      </c>
      <c r="B58" s="6" t="n">
        <v>155</v>
      </c>
      <c r="C58" s="6" t="n">
        <v>168</v>
      </c>
    </row>
    <row r="59" spans="1:3">
      <c r="A59" s="4" t="s">
        <v>384</v>
      </c>
      <c r="B59" s="6" t="n">
        <v>65</v>
      </c>
      <c r="C59" s="6" t="n">
        <v>79</v>
      </c>
    </row>
    <row r="60" spans="1:3">
      <c r="A60" s="4" t="s">
        <v>385</v>
      </c>
      <c r="B60" s="6" t="n">
        <v>72</v>
      </c>
      <c r="C60" s="6" t="n">
        <v>525</v>
      </c>
    </row>
    <row r="61" spans="1:3">
      <c r="A61" s="4" t="s">
        <v>387</v>
      </c>
    </row>
    <row r="62" spans="1:3">
      <c r="A62" s="3" t="s">
        <v>374</v>
      </c>
    </row>
    <row r="63" spans="1:3">
      <c r="A63" s="4" t="s">
        <v>62</v>
      </c>
      <c r="B63" s="6" t="n">
        <v>-447</v>
      </c>
      <c r="C63" s="6" t="n">
        <v>-574</v>
      </c>
    </row>
    <row r="64" spans="1:3">
      <c r="A64" s="3" t="s">
        <v>380</v>
      </c>
    </row>
    <row r="65" spans="1:3">
      <c r="A65" s="4" t="s">
        <v>70</v>
      </c>
      <c r="B65" s="6" t="n">
        <v>0</v>
      </c>
      <c r="C65" s="6" t="n">
        <v>0</v>
      </c>
    </row>
    <row r="66" spans="1:3">
      <c r="A66" s="4" t="s">
        <v>381</v>
      </c>
      <c r="B66" s="6" t="n">
        <v>7</v>
      </c>
    </row>
    <row r="67" spans="1:3">
      <c r="A67" s="4" t="s">
        <v>382</v>
      </c>
      <c r="B67" s="6" t="n">
        <v>-64</v>
      </c>
      <c r="C67" s="6" t="n">
        <v>-50</v>
      </c>
    </row>
    <row r="68" spans="1:3">
      <c r="A68" s="4" t="s">
        <v>383</v>
      </c>
      <c r="B68" s="6" t="n">
        <v>0</v>
      </c>
      <c r="C68" s="6" t="n">
        <v>0</v>
      </c>
    </row>
    <row r="69" spans="1:3">
      <c r="A69" s="4" t="s">
        <v>384</v>
      </c>
      <c r="B69" s="6" t="n">
        <v>0</v>
      </c>
      <c r="C69" s="6" t="n">
        <v>0</v>
      </c>
    </row>
    <row r="70" spans="1:3">
      <c r="A70" s="4" t="s">
        <v>385</v>
      </c>
      <c r="B70" s="6" t="n">
        <v>-64</v>
      </c>
      <c r="C70" s="6" t="n">
        <v>-50</v>
      </c>
    </row>
    <row r="71" spans="1:3">
      <c r="A71" s="4" t="s">
        <v>388</v>
      </c>
    </row>
    <row r="72" spans="1:3">
      <c r="A72" s="3" t="s">
        <v>374</v>
      </c>
    </row>
    <row r="73" spans="1:3">
      <c r="A73" s="4" t="s">
        <v>62</v>
      </c>
      <c r="B73" s="6" t="n">
        <v>2244</v>
      </c>
      <c r="C73" s="6" t="n">
        <v>2490</v>
      </c>
    </row>
    <row r="74" spans="1:3">
      <c r="A74" s="3" t="s">
        <v>380</v>
      </c>
    </row>
    <row r="75" spans="1:3">
      <c r="A75" s="4" t="s">
        <v>70</v>
      </c>
      <c r="B75" s="6" t="n">
        <v>2</v>
      </c>
      <c r="C75" s="6" t="n">
        <v>3</v>
      </c>
    </row>
    <row r="76" spans="1:3">
      <c r="A76" s="4" t="s">
        <v>381</v>
      </c>
      <c r="B76" s="6" t="n">
        <v>0</v>
      </c>
    </row>
    <row r="77" spans="1:3">
      <c r="A77" s="4" t="s">
        <v>382</v>
      </c>
      <c r="B77" s="6" t="n">
        <v>24</v>
      </c>
      <c r="C77" s="6" t="n">
        <v>168</v>
      </c>
    </row>
    <row r="78" spans="1:3">
      <c r="A78" s="4" t="s">
        <v>383</v>
      </c>
      <c r="B78" s="6" t="n">
        <v>64</v>
      </c>
      <c r="C78" s="6" t="n">
        <v>75</v>
      </c>
    </row>
    <row r="79" spans="1:3">
      <c r="A79" s="4" t="s">
        <v>384</v>
      </c>
      <c r="B79" s="6" t="n">
        <v>0</v>
      </c>
      <c r="C79" s="6" t="n">
        <v>0</v>
      </c>
    </row>
    <row r="80" spans="1:3">
      <c r="A80" s="4" t="s">
        <v>385</v>
      </c>
      <c r="B80" s="6" t="n">
        <v>88</v>
      </c>
      <c r="C80" s="6" t="n">
        <v>243</v>
      </c>
    </row>
    <row r="81" spans="1:3">
      <c r="A81" s="4" t="s">
        <v>389</v>
      </c>
    </row>
    <row r="82" spans="1:3">
      <c r="A82" s="3" t="s">
        <v>374</v>
      </c>
    </row>
    <row r="83" spans="1:3">
      <c r="A83" s="4" t="s">
        <v>62</v>
      </c>
      <c r="B83" s="6" t="n">
        <v>422</v>
      </c>
      <c r="C83" s="6" t="n">
        <v>640</v>
      </c>
    </row>
    <row r="84" spans="1:3">
      <c r="A84" s="3" t="s">
        <v>380</v>
      </c>
    </row>
    <row r="85" spans="1:3">
      <c r="A85" s="4" t="s">
        <v>70</v>
      </c>
      <c r="B85" s="6" t="n">
        <v>1</v>
      </c>
      <c r="C85" s="6" t="n">
        <v>0</v>
      </c>
    </row>
    <row r="86" spans="1:3">
      <c r="A86" s="4" t="s">
        <v>381</v>
      </c>
      <c r="B86" s="6" t="n">
        <v>0</v>
      </c>
    </row>
    <row r="87" spans="1:3">
      <c r="A87" s="4" t="s">
        <v>382</v>
      </c>
      <c r="B87" s="6" t="n">
        <v>-83</v>
      </c>
      <c r="C87" s="6" t="n">
        <v>13</v>
      </c>
    </row>
    <row r="88" spans="1:3">
      <c r="A88" s="4" t="s">
        <v>383</v>
      </c>
      <c r="B88" s="6" t="n">
        <v>13</v>
      </c>
      <c r="C88" s="6" t="n">
        <v>14</v>
      </c>
    </row>
    <row r="89" spans="1:3">
      <c r="A89" s="4" t="s">
        <v>384</v>
      </c>
      <c r="B89" s="6" t="n">
        <v>0</v>
      </c>
      <c r="C89" s="6" t="n">
        <v>0</v>
      </c>
    </row>
    <row r="90" spans="1:3">
      <c r="A90" s="4" t="s">
        <v>385</v>
      </c>
      <c r="B90" s="6" t="n">
        <v>-70</v>
      </c>
      <c r="C90" s="6" t="n">
        <v>27</v>
      </c>
    </row>
    <row r="91" spans="1:3">
      <c r="A91" s="4" t="s">
        <v>390</v>
      </c>
    </row>
    <row r="92" spans="1:3">
      <c r="A92" s="3" t="s">
        <v>374</v>
      </c>
    </row>
    <row r="93" spans="1:3">
      <c r="A93" s="4" t="s">
        <v>62</v>
      </c>
      <c r="B93" s="6" t="n">
        <v>2021</v>
      </c>
      <c r="C93" s="6" t="n">
        <v>2414</v>
      </c>
    </row>
    <row r="94" spans="1:3">
      <c r="A94" s="3" t="s">
        <v>380</v>
      </c>
    </row>
    <row r="95" spans="1:3">
      <c r="A95" s="4" t="s">
        <v>70</v>
      </c>
      <c r="B95" s="6" t="n">
        <v>2</v>
      </c>
      <c r="C95" s="6" t="n">
        <v>5</v>
      </c>
    </row>
    <row r="96" spans="1:3">
      <c r="A96" s="4" t="s">
        <v>381</v>
      </c>
      <c r="B96" s="6" t="n">
        <v>0</v>
      </c>
    </row>
    <row r="97" spans="1:3">
      <c r="A97" s="4" t="s">
        <v>382</v>
      </c>
      <c r="B97" s="6" t="n">
        <v>-56</v>
      </c>
      <c r="C97" s="6" t="n">
        <v>51</v>
      </c>
    </row>
    <row r="98" spans="1:3">
      <c r="A98" s="4" t="s">
        <v>383</v>
      </c>
      <c r="B98" s="6" t="n">
        <v>49</v>
      </c>
      <c r="C98" s="6" t="n">
        <v>47</v>
      </c>
    </row>
    <row r="99" spans="1:3">
      <c r="A99" s="4" t="s">
        <v>384</v>
      </c>
      <c r="B99" s="6" t="n">
        <v>65</v>
      </c>
      <c r="C99" s="6" t="n">
        <v>79</v>
      </c>
    </row>
    <row r="100" spans="1:3">
      <c r="A100" s="4" t="s">
        <v>385</v>
      </c>
      <c r="B100" s="6" t="n">
        <v>58</v>
      </c>
      <c r="C100" s="6" t="n">
        <v>177</v>
      </c>
    </row>
    <row r="101" spans="1:3">
      <c r="A101" s="4" t="s">
        <v>391</v>
      </c>
    </row>
    <row r="102" spans="1:3">
      <c r="A102" s="3" t="s">
        <v>374</v>
      </c>
    </row>
    <row r="103" spans="1:3">
      <c r="A103" s="4" t="s">
        <v>62</v>
      </c>
      <c r="B103" s="6" t="n">
        <v>753</v>
      </c>
      <c r="C103" s="6" t="n">
        <v>1036</v>
      </c>
    </row>
    <row r="104" spans="1:3">
      <c r="A104" s="3" t="s">
        <v>380</v>
      </c>
    </row>
    <row r="105" spans="1:3">
      <c r="A105" s="4" t="s">
        <v>70</v>
      </c>
      <c r="B105" s="6" t="n">
        <v>0</v>
      </c>
      <c r="C105" s="6" t="n">
        <v>0</v>
      </c>
    </row>
    <row r="106" spans="1:3">
      <c r="A106" s="4" t="s">
        <v>381</v>
      </c>
      <c r="B106" s="6" t="n">
        <v>0</v>
      </c>
    </row>
    <row r="107" spans="1:3">
      <c r="A107" s="4" t="s">
        <v>382</v>
      </c>
      <c r="B107" s="6" t="n">
        <v>31</v>
      </c>
      <c r="C107" s="6" t="n">
        <v>96</v>
      </c>
    </row>
    <row r="108" spans="1:3">
      <c r="A108" s="4" t="s">
        <v>383</v>
      </c>
      <c r="B108" s="6" t="n">
        <v>29</v>
      </c>
      <c r="C108" s="6" t="n">
        <v>32</v>
      </c>
    </row>
    <row r="109" spans="1:3">
      <c r="A109" s="4" t="s">
        <v>384</v>
      </c>
      <c r="B109" s="6" t="n">
        <v>0</v>
      </c>
      <c r="C109" s="6" t="n">
        <v>0</v>
      </c>
    </row>
    <row r="110" spans="1:3">
      <c r="A110" s="4" t="s">
        <v>385</v>
      </c>
      <c r="B110" s="6" t="n">
        <v>60</v>
      </c>
      <c r="C110" s="6" t="n">
        <v>128</v>
      </c>
    </row>
    <row r="111" spans="1:3">
      <c r="A111" s="4" t="s">
        <v>313</v>
      </c>
    </row>
    <row r="112" spans="1:3">
      <c r="A112" s="3" t="s">
        <v>374</v>
      </c>
    </row>
    <row r="113" spans="1:3">
      <c r="A113" s="4" t="s">
        <v>62</v>
      </c>
      <c r="B113" s="6" t="n">
        <v>489</v>
      </c>
      <c r="C113" s="6" t="n">
        <v>474</v>
      </c>
    </row>
    <row r="114" spans="1:3">
      <c r="A114" s="4" t="s">
        <v>77</v>
      </c>
      <c r="B114" s="6" t="n">
        <v>80</v>
      </c>
      <c r="C114" s="6" t="n">
        <v>95</v>
      </c>
    </row>
    <row r="115" spans="1:3">
      <c r="A115" s="3" t="s">
        <v>375</v>
      </c>
    </row>
    <row r="116" spans="1:3">
      <c r="A116" s="4" t="s">
        <v>376</v>
      </c>
      <c r="B116" s="6" t="n">
        <v>30</v>
      </c>
      <c r="C116" s="6" t="n">
        <v>36</v>
      </c>
    </row>
    <row r="117" spans="1:3">
      <c r="A117" s="3" t="s">
        <v>380</v>
      </c>
    </row>
    <row r="118" spans="1:3">
      <c r="A118" s="4" t="s">
        <v>70</v>
      </c>
      <c r="B118" s="6" t="n">
        <v>0</v>
      </c>
      <c r="C118" s="6" t="n">
        <v>0</v>
      </c>
    </row>
    <row r="119" spans="1:3">
      <c r="A119" s="4" t="s">
        <v>314</v>
      </c>
    </row>
    <row r="120" spans="1:3">
      <c r="A120" s="3" t="s">
        <v>374</v>
      </c>
    </row>
    <row r="121" spans="1:3">
      <c r="A121" s="4" t="s">
        <v>62</v>
      </c>
      <c r="B121" s="6" t="n">
        <v>489</v>
      </c>
      <c r="C121" s="6" t="n">
        <v>474</v>
      </c>
    </row>
    <row r="122" spans="1:3">
      <c r="A122" s="4" t="s">
        <v>77</v>
      </c>
      <c r="B122" s="6" t="n">
        <v>80</v>
      </c>
      <c r="C122" s="6" t="n">
        <v>95</v>
      </c>
    </row>
    <row r="123" spans="1:3">
      <c r="A123" s="3" t="s">
        <v>375</v>
      </c>
    </row>
    <row r="124" spans="1:3">
      <c r="A124" s="4" t="s">
        <v>376</v>
      </c>
      <c r="B124" s="6" t="n">
        <v>30</v>
      </c>
      <c r="C124" s="6" t="n">
        <v>36</v>
      </c>
    </row>
    <row r="125" spans="1:3">
      <c r="A125" s="4" t="s">
        <v>377</v>
      </c>
      <c r="B125" s="6" t="n">
        <v>0</v>
      </c>
      <c r="C125" s="6" t="n">
        <v>0</v>
      </c>
    </row>
    <row r="126" spans="1:3">
      <c r="A126" s="4" t="s">
        <v>378</v>
      </c>
      <c r="B126" s="6" t="n">
        <v>0</v>
      </c>
      <c r="C126" s="6" t="n">
        <v>0</v>
      </c>
    </row>
    <row r="127" spans="1:3">
      <c r="A127" s="4" t="s">
        <v>379</v>
      </c>
      <c r="B127" s="6" t="n">
        <v>0</v>
      </c>
      <c r="C127" s="6" t="n">
        <v>0</v>
      </c>
    </row>
    <row r="128" spans="1:3">
      <c r="A128" s="3" t="s">
        <v>380</v>
      </c>
    </row>
    <row r="129" spans="1:3">
      <c r="A129" s="4" t="s">
        <v>70</v>
      </c>
      <c r="B129" s="6" t="n">
        <v>0</v>
      </c>
      <c r="C129" s="6" t="n">
        <v>0</v>
      </c>
    </row>
    <row r="130" spans="1:3">
      <c r="A130" s="4" t="s">
        <v>381</v>
      </c>
      <c r="B130" s="6" t="n">
        <v>0</v>
      </c>
    </row>
    <row r="131" spans="1:3">
      <c r="A131" s="4" t="s">
        <v>382</v>
      </c>
      <c r="B131" s="6" t="n">
        <v>110</v>
      </c>
      <c r="C131" s="6" t="n">
        <v>131</v>
      </c>
    </row>
    <row r="132" spans="1:3">
      <c r="A132" s="4" t="s">
        <v>383</v>
      </c>
      <c r="B132" s="6" t="n">
        <v>0</v>
      </c>
      <c r="C132" s="6" t="n">
        <v>1</v>
      </c>
    </row>
    <row r="133" spans="1:3">
      <c r="A133" s="4" t="s">
        <v>384</v>
      </c>
      <c r="B133" s="6" t="n">
        <v>63</v>
      </c>
      <c r="C133" s="6" t="n">
        <v>65</v>
      </c>
    </row>
    <row r="134" spans="1:3">
      <c r="A134" s="4" t="s">
        <v>385</v>
      </c>
      <c r="B134" s="6" t="n">
        <v>173</v>
      </c>
      <c r="C134" s="6" t="n">
        <v>197</v>
      </c>
    </row>
    <row r="135" spans="1:3">
      <c r="A135" s="4" t="s">
        <v>392</v>
      </c>
    </row>
    <row r="136" spans="1:3">
      <c r="A136" s="3" t="s">
        <v>374</v>
      </c>
    </row>
    <row r="137" spans="1:3">
      <c r="A137" s="4" t="s">
        <v>62</v>
      </c>
      <c r="B137" s="5" t="n">
        <v>-21</v>
      </c>
      <c r="C137" s="5"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1</v>
      </c>
    </row>
    <row r="2" spans="1:3">
      <c r="A2" s="3" t="s">
        <v>394</v>
      </c>
    </row>
    <row r="3" spans="1:3">
      <c r="A3" s="4" t="s">
        <v>26</v>
      </c>
      <c r="B3" s="5" t="n">
        <v>17584</v>
      </c>
      <c r="C3" s="5" t="n">
        <v>19428</v>
      </c>
    </row>
    <row r="4" spans="1:3">
      <c r="A4" s="4" t="s">
        <v>395</v>
      </c>
    </row>
    <row r="5" spans="1:3">
      <c r="A5" s="3" t="s">
        <v>394</v>
      </c>
    </row>
    <row r="6" spans="1:3">
      <c r="A6" s="4" t="s">
        <v>26</v>
      </c>
      <c r="B6" s="6" t="n">
        <v>8453</v>
      </c>
      <c r="C6" s="6" t="n">
        <v>9218</v>
      </c>
    </row>
    <row r="7" spans="1:3">
      <c r="A7" s="4" t="s">
        <v>396</v>
      </c>
    </row>
    <row r="8" spans="1:3">
      <c r="A8" s="3" t="s">
        <v>394</v>
      </c>
    </row>
    <row r="9" spans="1:3">
      <c r="A9" s="4" t="s">
        <v>26</v>
      </c>
      <c r="B9" s="6" t="n">
        <v>9031</v>
      </c>
      <c r="C9" s="6" t="n">
        <v>10081</v>
      </c>
    </row>
    <row r="10" spans="1:3">
      <c r="A10" s="4" t="s">
        <v>113</v>
      </c>
    </row>
    <row r="11" spans="1:3">
      <c r="A11" s="3" t="s">
        <v>394</v>
      </c>
    </row>
    <row r="12" spans="1:3">
      <c r="A12" s="4" t="s">
        <v>26</v>
      </c>
      <c r="B12" s="5" t="n">
        <v>100</v>
      </c>
      <c r="C12" s="5" t="n">
        <v>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1</v>
      </c>
    </row>
    <row r="2" spans="1:3">
      <c r="A2" s="4" t="s">
        <v>395</v>
      </c>
    </row>
    <row r="3" spans="1:3">
      <c r="A3" s="3" t="s">
        <v>398</v>
      </c>
    </row>
    <row r="4" spans="1:3">
      <c r="A4" s="4" t="s">
        <v>399</v>
      </c>
      <c r="B4" s="5" t="n">
        <v>38</v>
      </c>
      <c r="C4" s="5" t="n">
        <v>51</v>
      </c>
    </row>
    <row r="5" spans="1:3">
      <c r="A5" s="4" t="s">
        <v>400</v>
      </c>
      <c r="B5" s="6" t="n">
        <v>8376</v>
      </c>
      <c r="C5" s="6" t="n">
        <v>9133</v>
      </c>
    </row>
    <row r="6" spans="1:3">
      <c r="A6" s="4" t="s">
        <v>126</v>
      </c>
      <c r="B6" s="6" t="n">
        <v>8453</v>
      </c>
      <c r="C6" s="6" t="n">
        <v>9218</v>
      </c>
    </row>
    <row r="7" spans="1:3">
      <c r="A7" s="4" t="s">
        <v>401</v>
      </c>
    </row>
    <row r="8" spans="1:3">
      <c r="A8" s="3" t="s">
        <v>398</v>
      </c>
    </row>
    <row r="9" spans="1:3">
      <c r="A9" s="4" t="s">
        <v>126</v>
      </c>
      <c r="B9" s="6" t="n">
        <v>8414</v>
      </c>
      <c r="C9" s="6" t="n">
        <v>9184</v>
      </c>
    </row>
    <row r="10" spans="1:3">
      <c r="A10" s="4" t="s">
        <v>402</v>
      </c>
    </row>
    <row r="11" spans="1:3">
      <c r="A11" s="3" t="s">
        <v>398</v>
      </c>
    </row>
    <row r="12" spans="1:3">
      <c r="A12" s="4" t="s">
        <v>126</v>
      </c>
      <c r="B12" s="6" t="n">
        <v>39</v>
      </c>
      <c r="C12" s="6" t="n">
        <v>34</v>
      </c>
    </row>
    <row r="13" spans="1:3">
      <c r="A13" s="4" t="s">
        <v>403</v>
      </c>
    </row>
    <row r="14" spans="1:3">
      <c r="A14" s="3" t="s">
        <v>398</v>
      </c>
    </row>
    <row r="15" spans="1:3">
      <c r="A15" s="4" t="s">
        <v>11</v>
      </c>
      <c r="B15" s="6" t="n">
        <v>509</v>
      </c>
    </row>
    <row r="16" spans="1:3">
      <c r="A16" s="4" t="s">
        <v>404</v>
      </c>
      <c r="B16" s="6" t="n">
        <v>2215</v>
      </c>
    </row>
    <row r="17" spans="1:3">
      <c r="A17" s="4" t="s">
        <v>405</v>
      </c>
      <c r="B17" s="6" t="n">
        <v>1510</v>
      </c>
    </row>
    <row r="18" spans="1:3">
      <c r="A18" s="4" t="s">
        <v>406</v>
      </c>
      <c r="B18" s="6" t="n">
        <v>857</v>
      </c>
    </row>
    <row r="19" spans="1:3">
      <c r="A19" s="4" t="s">
        <v>407</v>
      </c>
      <c r="B19" s="6" t="n">
        <v>491</v>
      </c>
    </row>
    <row r="20" spans="1:3">
      <c r="A20" s="4" t="s">
        <v>408</v>
      </c>
      <c r="B20" s="6" t="n">
        <v>287</v>
      </c>
    </row>
    <row r="21" spans="1:3">
      <c r="A21" s="4" t="s">
        <v>399</v>
      </c>
      <c r="B21" s="6" t="n">
        <v>19</v>
      </c>
      <c r="C21" s="6" t="n">
        <v>28</v>
      </c>
    </row>
    <row r="22" spans="1:3">
      <c r="A22" s="4" t="s">
        <v>400</v>
      </c>
      <c r="B22" s="6" t="n">
        <v>5836</v>
      </c>
      <c r="C22" s="6" t="n">
        <v>6123</v>
      </c>
    </row>
    <row r="23" spans="1:3">
      <c r="A23" s="4" t="s">
        <v>126</v>
      </c>
      <c r="B23" s="6" t="n">
        <v>5869</v>
      </c>
      <c r="C23" s="6" t="n">
        <v>6167</v>
      </c>
    </row>
    <row r="24" spans="1:3">
      <c r="A24" s="4" t="s">
        <v>409</v>
      </c>
    </row>
    <row r="25" spans="1:3">
      <c r="A25" s="3" t="s">
        <v>398</v>
      </c>
    </row>
    <row r="26" spans="1:3">
      <c r="A26" s="4" t="s">
        <v>11</v>
      </c>
      <c r="B26" s="6" t="n">
        <v>509</v>
      </c>
    </row>
    <row r="27" spans="1:3">
      <c r="A27" s="4" t="s">
        <v>404</v>
      </c>
      <c r="B27" s="6" t="n">
        <v>2213</v>
      </c>
    </row>
    <row r="28" spans="1:3">
      <c r="A28" s="4" t="s">
        <v>405</v>
      </c>
      <c r="B28" s="6" t="n">
        <v>1507</v>
      </c>
    </row>
    <row r="29" spans="1:3">
      <c r="A29" s="4" t="s">
        <v>406</v>
      </c>
      <c r="B29" s="6" t="n">
        <v>853</v>
      </c>
    </row>
    <row r="30" spans="1:3">
      <c r="A30" s="4" t="s">
        <v>407</v>
      </c>
      <c r="B30" s="6" t="n">
        <v>488</v>
      </c>
    </row>
    <row r="31" spans="1:3">
      <c r="A31" s="4" t="s">
        <v>408</v>
      </c>
      <c r="B31" s="6" t="n">
        <v>285</v>
      </c>
    </row>
    <row r="32" spans="1:3">
      <c r="A32" s="4" t="s">
        <v>126</v>
      </c>
      <c r="B32" s="6" t="n">
        <v>5855</v>
      </c>
      <c r="C32" s="6" t="n">
        <v>6151</v>
      </c>
    </row>
    <row r="33" spans="1:3">
      <c r="A33" s="4" t="s">
        <v>410</v>
      </c>
    </row>
    <row r="34" spans="1:3">
      <c r="A34" s="3" t="s">
        <v>398</v>
      </c>
    </row>
    <row r="35" spans="1:3">
      <c r="A35" s="4" t="s">
        <v>11</v>
      </c>
      <c r="B35" s="6" t="n">
        <v>0</v>
      </c>
    </row>
    <row r="36" spans="1:3">
      <c r="A36" s="4" t="s">
        <v>404</v>
      </c>
      <c r="B36" s="6" t="n">
        <v>2</v>
      </c>
    </row>
    <row r="37" spans="1:3">
      <c r="A37" s="4" t="s">
        <v>405</v>
      </c>
      <c r="B37" s="6" t="n">
        <v>3</v>
      </c>
    </row>
    <row r="38" spans="1:3">
      <c r="A38" s="4" t="s">
        <v>406</v>
      </c>
      <c r="B38" s="6" t="n">
        <v>4</v>
      </c>
    </row>
    <row r="39" spans="1:3">
      <c r="A39" s="4" t="s">
        <v>407</v>
      </c>
      <c r="B39" s="6" t="n">
        <v>3</v>
      </c>
    </row>
    <row r="40" spans="1:3">
      <c r="A40" s="4" t="s">
        <v>408</v>
      </c>
      <c r="B40" s="6" t="n">
        <v>2</v>
      </c>
    </row>
    <row r="41" spans="1:3">
      <c r="A41" s="4" t="s">
        <v>126</v>
      </c>
      <c r="B41" s="6" t="n">
        <v>14</v>
      </c>
      <c r="C41" s="6" t="n">
        <v>16</v>
      </c>
    </row>
    <row r="42" spans="1:3">
      <c r="A42" s="4" t="s">
        <v>411</v>
      </c>
    </row>
    <row r="43" spans="1:3">
      <c r="A43" s="3" t="s">
        <v>398</v>
      </c>
    </row>
    <row r="44" spans="1:3">
      <c r="A44" s="4" t="s">
        <v>11</v>
      </c>
      <c r="B44" s="6" t="n">
        <v>195</v>
      </c>
    </row>
    <row r="45" spans="1:3">
      <c r="A45" s="4" t="s">
        <v>404</v>
      </c>
      <c r="B45" s="6" t="n">
        <v>607</v>
      </c>
    </row>
    <row r="46" spans="1:3">
      <c r="A46" s="4" t="s">
        <v>405</v>
      </c>
      <c r="B46" s="6" t="n">
        <v>403</v>
      </c>
    </row>
    <row r="47" spans="1:3">
      <c r="A47" s="4" t="s">
        <v>406</v>
      </c>
      <c r="B47" s="6" t="n">
        <v>243</v>
      </c>
    </row>
    <row r="48" spans="1:3">
      <c r="A48" s="4" t="s">
        <v>407</v>
      </c>
      <c r="B48" s="6" t="n">
        <v>136</v>
      </c>
    </row>
    <row r="49" spans="1:3">
      <c r="A49" s="4" t="s">
        <v>408</v>
      </c>
      <c r="B49" s="6" t="n">
        <v>150</v>
      </c>
    </row>
    <row r="50" spans="1:3">
      <c r="A50" s="4" t="s">
        <v>399</v>
      </c>
      <c r="B50" s="6" t="n">
        <v>10</v>
      </c>
      <c r="C50" s="6" t="n">
        <v>17</v>
      </c>
    </row>
    <row r="51" spans="1:3">
      <c r="A51" s="4" t="s">
        <v>400</v>
      </c>
      <c r="B51" s="6" t="n">
        <v>1700</v>
      </c>
      <c r="C51" s="6" t="n">
        <v>1974</v>
      </c>
    </row>
    <row r="52" spans="1:3">
      <c r="A52" s="4" t="s">
        <v>126</v>
      </c>
      <c r="B52" s="6" t="n">
        <v>1734</v>
      </c>
      <c r="C52" s="6" t="n">
        <v>2009</v>
      </c>
    </row>
    <row r="53" spans="1:3">
      <c r="A53" s="4" t="s">
        <v>412</v>
      </c>
    </row>
    <row r="54" spans="1:3">
      <c r="A54" s="3" t="s">
        <v>398</v>
      </c>
    </row>
    <row r="55" spans="1:3">
      <c r="A55" s="4" t="s">
        <v>11</v>
      </c>
      <c r="B55" s="6" t="n">
        <v>195</v>
      </c>
    </row>
    <row r="56" spans="1:3">
      <c r="A56" s="4" t="s">
        <v>404</v>
      </c>
      <c r="B56" s="6" t="n">
        <v>602</v>
      </c>
    </row>
    <row r="57" spans="1:3">
      <c r="A57" s="4" t="s">
        <v>405</v>
      </c>
      <c r="B57" s="6" t="n">
        <v>397</v>
      </c>
    </row>
    <row r="58" spans="1:3">
      <c r="A58" s="4" t="s">
        <v>406</v>
      </c>
      <c r="B58" s="6" t="n">
        <v>239</v>
      </c>
    </row>
    <row r="59" spans="1:3">
      <c r="A59" s="4" t="s">
        <v>407</v>
      </c>
      <c r="B59" s="6" t="n">
        <v>133</v>
      </c>
    </row>
    <row r="60" spans="1:3">
      <c r="A60" s="4" t="s">
        <v>408</v>
      </c>
      <c r="B60" s="6" t="n">
        <v>144</v>
      </c>
    </row>
    <row r="61" spans="1:3">
      <c r="A61" s="4" t="s">
        <v>126</v>
      </c>
      <c r="B61" s="6" t="n">
        <v>1710</v>
      </c>
      <c r="C61" s="6" t="n">
        <v>1991</v>
      </c>
    </row>
    <row r="62" spans="1:3">
      <c r="A62" s="4" t="s">
        <v>413</v>
      </c>
    </row>
    <row r="63" spans="1:3">
      <c r="A63" s="3" t="s">
        <v>398</v>
      </c>
    </row>
    <row r="64" spans="1:3">
      <c r="A64" s="4" t="s">
        <v>11</v>
      </c>
      <c r="B64" s="6" t="n">
        <v>0</v>
      </c>
    </row>
    <row r="65" spans="1:3">
      <c r="A65" s="4" t="s">
        <v>404</v>
      </c>
      <c r="B65" s="6" t="n">
        <v>5</v>
      </c>
    </row>
    <row r="66" spans="1:3">
      <c r="A66" s="4" t="s">
        <v>405</v>
      </c>
      <c r="B66" s="6" t="n">
        <v>6</v>
      </c>
    </row>
    <row r="67" spans="1:3">
      <c r="A67" s="4" t="s">
        <v>406</v>
      </c>
      <c r="B67" s="6" t="n">
        <v>4</v>
      </c>
    </row>
    <row r="68" spans="1:3">
      <c r="A68" s="4" t="s">
        <v>407</v>
      </c>
      <c r="B68" s="6" t="n">
        <v>3</v>
      </c>
    </row>
    <row r="69" spans="1:3">
      <c r="A69" s="4" t="s">
        <v>408</v>
      </c>
      <c r="B69" s="6" t="n">
        <v>6</v>
      </c>
    </row>
    <row r="70" spans="1:3">
      <c r="A70" s="4" t="s">
        <v>126</v>
      </c>
      <c r="B70" s="6" t="n">
        <v>24</v>
      </c>
      <c r="C70" s="6" t="n">
        <v>18</v>
      </c>
    </row>
    <row r="71" spans="1:3">
      <c r="A71" s="4" t="s">
        <v>414</v>
      </c>
    </row>
    <row r="72" spans="1:3">
      <c r="A72" s="3" t="s">
        <v>398</v>
      </c>
    </row>
    <row r="73" spans="1:3">
      <c r="A73" s="4" t="s">
        <v>399</v>
      </c>
      <c r="B73" s="6" t="n">
        <v>0</v>
      </c>
      <c r="C73" s="6" t="n">
        <v>0</v>
      </c>
    </row>
    <row r="74" spans="1:3">
      <c r="A74" s="4" t="s">
        <v>400</v>
      </c>
      <c r="B74" s="6" t="n">
        <v>117</v>
      </c>
      <c r="C74" s="6" t="n">
        <v>136</v>
      </c>
    </row>
    <row r="75" spans="1:3">
      <c r="A75" s="4" t="s">
        <v>126</v>
      </c>
      <c r="B75" s="6" t="n">
        <v>117</v>
      </c>
      <c r="C75" s="6" t="n">
        <v>136</v>
      </c>
    </row>
    <row r="76" spans="1:3">
      <c r="A76" s="4" t="s">
        <v>415</v>
      </c>
    </row>
    <row r="77" spans="1:3">
      <c r="A77" s="3" t="s">
        <v>398</v>
      </c>
    </row>
    <row r="78" spans="1:3">
      <c r="A78" s="4" t="s">
        <v>126</v>
      </c>
      <c r="B78" s="6" t="n">
        <v>117</v>
      </c>
      <c r="C78" s="6" t="n">
        <v>136</v>
      </c>
    </row>
    <row r="79" spans="1:3">
      <c r="A79" s="4" t="s">
        <v>416</v>
      </c>
    </row>
    <row r="80" spans="1:3">
      <c r="A80" s="3" t="s">
        <v>398</v>
      </c>
    </row>
    <row r="81" spans="1:3">
      <c r="A81" s="4" t="s">
        <v>126</v>
      </c>
      <c r="B81" s="6" t="n">
        <v>0</v>
      </c>
      <c r="C81" s="6" t="n">
        <v>0</v>
      </c>
    </row>
    <row r="82" spans="1:3">
      <c r="A82" s="4" t="s">
        <v>417</v>
      </c>
    </row>
    <row r="83" spans="1:3">
      <c r="A83" s="3" t="s">
        <v>398</v>
      </c>
    </row>
    <row r="84" spans="1:3">
      <c r="A84" s="4" t="s">
        <v>11</v>
      </c>
      <c r="B84" s="6" t="n">
        <v>86</v>
      </c>
    </row>
    <row r="85" spans="1:3">
      <c r="A85" s="4" t="s">
        <v>404</v>
      </c>
      <c r="B85" s="6" t="n">
        <v>260</v>
      </c>
    </row>
    <row r="86" spans="1:3">
      <c r="A86" s="4" t="s">
        <v>405</v>
      </c>
      <c r="B86" s="6" t="n">
        <v>190</v>
      </c>
    </row>
    <row r="87" spans="1:3">
      <c r="A87" s="4" t="s">
        <v>406</v>
      </c>
      <c r="B87" s="6" t="n">
        <v>133</v>
      </c>
    </row>
    <row r="88" spans="1:3">
      <c r="A88" s="4" t="s">
        <v>407</v>
      </c>
      <c r="B88" s="6" t="n">
        <v>55</v>
      </c>
    </row>
    <row r="89" spans="1:3">
      <c r="A89" s="4" t="s">
        <v>408</v>
      </c>
      <c r="B89" s="6" t="n">
        <v>9</v>
      </c>
    </row>
    <row r="90" spans="1:3">
      <c r="A90" s="4" t="s">
        <v>399</v>
      </c>
      <c r="B90" s="6" t="n">
        <v>9</v>
      </c>
      <c r="C90" s="6" t="n">
        <v>6</v>
      </c>
    </row>
    <row r="91" spans="1:3">
      <c r="A91" s="4" t="s">
        <v>400</v>
      </c>
      <c r="B91" s="6" t="n">
        <v>723</v>
      </c>
      <c r="C91" s="6" t="n">
        <v>900</v>
      </c>
    </row>
    <row r="92" spans="1:3">
      <c r="A92" s="4" t="s">
        <v>126</v>
      </c>
      <c r="B92" s="6" t="n">
        <v>733</v>
      </c>
      <c r="C92" s="6" t="n">
        <v>906</v>
      </c>
    </row>
    <row r="93" spans="1:3">
      <c r="A93" s="4" t="s">
        <v>418</v>
      </c>
    </row>
    <row r="94" spans="1:3">
      <c r="A94" s="3" t="s">
        <v>398</v>
      </c>
    </row>
    <row r="95" spans="1:3">
      <c r="A95" s="4" t="s">
        <v>11</v>
      </c>
      <c r="B95" s="6" t="n">
        <v>86</v>
      </c>
    </row>
    <row r="96" spans="1:3">
      <c r="A96" s="4" t="s">
        <v>404</v>
      </c>
      <c r="B96" s="6" t="n">
        <v>260</v>
      </c>
    </row>
    <row r="97" spans="1:3">
      <c r="A97" s="4" t="s">
        <v>405</v>
      </c>
      <c r="B97" s="6" t="n">
        <v>189</v>
      </c>
    </row>
    <row r="98" spans="1:3">
      <c r="A98" s="4" t="s">
        <v>406</v>
      </c>
      <c r="B98" s="6" t="n">
        <v>133</v>
      </c>
    </row>
    <row r="99" spans="1:3">
      <c r="A99" s="4" t="s">
        <v>407</v>
      </c>
      <c r="B99" s="6" t="n">
        <v>55</v>
      </c>
    </row>
    <row r="100" spans="1:3">
      <c r="A100" s="4" t="s">
        <v>408</v>
      </c>
      <c r="B100" s="6" t="n">
        <v>9</v>
      </c>
    </row>
    <row r="101" spans="1:3">
      <c r="A101" s="4" t="s">
        <v>126</v>
      </c>
      <c r="B101" s="6" t="n">
        <v>732</v>
      </c>
      <c r="C101" s="6" t="n">
        <v>906</v>
      </c>
    </row>
    <row r="102" spans="1:3">
      <c r="A102" s="4" t="s">
        <v>419</v>
      </c>
    </row>
    <row r="103" spans="1:3">
      <c r="A103" s="3" t="s">
        <v>398</v>
      </c>
    </row>
    <row r="104" spans="1:3">
      <c r="A104" s="4" t="s">
        <v>11</v>
      </c>
      <c r="B104" s="6" t="n">
        <v>0</v>
      </c>
    </row>
    <row r="105" spans="1:3">
      <c r="A105" s="4" t="s">
        <v>404</v>
      </c>
      <c r="B105" s="6" t="n">
        <v>0</v>
      </c>
    </row>
    <row r="106" spans="1:3">
      <c r="A106" s="4" t="s">
        <v>405</v>
      </c>
      <c r="B106" s="6" t="n">
        <v>1</v>
      </c>
    </row>
    <row r="107" spans="1:3">
      <c r="A107" s="4" t="s">
        <v>406</v>
      </c>
      <c r="B107" s="6" t="n">
        <v>0</v>
      </c>
    </row>
    <row r="108" spans="1:3">
      <c r="A108" s="4" t="s">
        <v>407</v>
      </c>
      <c r="B108" s="6" t="n">
        <v>0</v>
      </c>
    </row>
    <row r="109" spans="1:3">
      <c r="A109" s="4" t="s">
        <v>408</v>
      </c>
      <c r="B109" s="6" t="n">
        <v>0</v>
      </c>
    </row>
    <row r="110" spans="1:3">
      <c r="A110" s="4" t="s">
        <v>126</v>
      </c>
      <c r="B110" s="6" t="n">
        <v>1</v>
      </c>
      <c r="C110" s="6" t="n">
        <v>0</v>
      </c>
    </row>
    <row r="111" spans="1:3">
      <c r="A111" s="4" t="s">
        <v>420</v>
      </c>
    </row>
    <row r="112" spans="1:3">
      <c r="A112" s="3" t="s">
        <v>398</v>
      </c>
    </row>
    <row r="113" spans="1:3">
      <c r="A113" s="4" t="s">
        <v>399</v>
      </c>
      <c r="C113" s="6" t="n">
        <v>36</v>
      </c>
    </row>
    <row r="114" spans="1:3">
      <c r="A114" s="4" t="s">
        <v>421</v>
      </c>
    </row>
    <row r="115" spans="1:3">
      <c r="A115" s="3" t="s">
        <v>398</v>
      </c>
    </row>
    <row r="116" spans="1:3">
      <c r="A116" s="4" t="s">
        <v>399</v>
      </c>
      <c r="C116" s="6" t="n">
        <v>24</v>
      </c>
    </row>
    <row r="117" spans="1:3">
      <c r="A117" s="4" t="s">
        <v>422</v>
      </c>
    </row>
    <row r="118" spans="1:3">
      <c r="A118" s="3" t="s">
        <v>398</v>
      </c>
    </row>
    <row r="119" spans="1:3">
      <c r="A119" s="4" t="s">
        <v>399</v>
      </c>
      <c r="C119" s="6" t="n">
        <v>9</v>
      </c>
    </row>
    <row r="120" spans="1:3">
      <c r="A120" s="4" t="s">
        <v>423</v>
      </c>
    </row>
    <row r="121" spans="1:3">
      <c r="A121" s="3" t="s">
        <v>398</v>
      </c>
    </row>
    <row r="122" spans="1:3">
      <c r="A122" s="4" t="s">
        <v>399</v>
      </c>
      <c r="C122" s="6" t="n">
        <v>0</v>
      </c>
    </row>
    <row r="123" spans="1:3">
      <c r="A123" s="4" t="s">
        <v>424</v>
      </c>
    </row>
    <row r="124" spans="1:3">
      <c r="A124" s="3" t="s">
        <v>398</v>
      </c>
    </row>
    <row r="125" spans="1:3">
      <c r="A125" s="4" t="s">
        <v>399</v>
      </c>
      <c r="C125" s="6" t="n">
        <v>3</v>
      </c>
    </row>
    <row r="126" spans="1:3">
      <c r="A126" s="4" t="s">
        <v>425</v>
      </c>
    </row>
    <row r="127" spans="1:3">
      <c r="A127" s="3" t="s">
        <v>398</v>
      </c>
    </row>
    <row r="128" spans="1:3">
      <c r="A128" s="4" t="s">
        <v>399</v>
      </c>
      <c r="B128" s="6" t="n">
        <v>35</v>
      </c>
      <c r="C128" s="6" t="n">
        <v>7</v>
      </c>
    </row>
    <row r="129" spans="1:3">
      <c r="A129" s="4" t="s">
        <v>426</v>
      </c>
    </row>
    <row r="130" spans="1:3">
      <c r="A130" s="3" t="s">
        <v>398</v>
      </c>
    </row>
    <row r="131" spans="1:3">
      <c r="A131" s="4" t="s">
        <v>399</v>
      </c>
      <c r="B131" s="6" t="n">
        <v>19</v>
      </c>
      <c r="C131" s="6" t="n">
        <v>4</v>
      </c>
    </row>
    <row r="132" spans="1:3">
      <c r="A132" s="4" t="s">
        <v>427</v>
      </c>
    </row>
    <row r="133" spans="1:3">
      <c r="A133" s="3" t="s">
        <v>398</v>
      </c>
    </row>
    <row r="134" spans="1:3">
      <c r="A134" s="4" t="s">
        <v>399</v>
      </c>
      <c r="B134" s="6" t="n">
        <v>9</v>
      </c>
      <c r="C134" s="6" t="n">
        <v>2</v>
      </c>
    </row>
    <row r="135" spans="1:3">
      <c r="A135" s="4" t="s">
        <v>428</v>
      </c>
    </row>
    <row r="136" spans="1:3">
      <c r="A136" s="3" t="s">
        <v>398</v>
      </c>
    </row>
    <row r="137" spans="1:3">
      <c r="A137" s="4" t="s">
        <v>399</v>
      </c>
      <c r="B137" s="6" t="n">
        <v>0</v>
      </c>
      <c r="C137" s="6" t="n">
        <v>0</v>
      </c>
    </row>
    <row r="138" spans="1:3">
      <c r="A138" s="4" t="s">
        <v>429</v>
      </c>
    </row>
    <row r="139" spans="1:3">
      <c r="A139" s="3" t="s">
        <v>398</v>
      </c>
    </row>
    <row r="140" spans="1:3">
      <c r="A140" s="4" t="s">
        <v>399</v>
      </c>
      <c r="B140" s="6" t="n">
        <v>7</v>
      </c>
      <c r="C140" s="6" t="n">
        <v>1</v>
      </c>
    </row>
    <row r="141" spans="1:3">
      <c r="A141" s="4" t="s">
        <v>430</v>
      </c>
    </row>
    <row r="142" spans="1:3">
      <c r="A142" s="3" t="s">
        <v>398</v>
      </c>
    </row>
    <row r="143" spans="1:3">
      <c r="A143" s="4" t="s">
        <v>399</v>
      </c>
      <c r="B143" s="6" t="n">
        <v>3</v>
      </c>
      <c r="C143" s="6" t="n">
        <v>8</v>
      </c>
    </row>
    <row r="144" spans="1:3">
      <c r="A144" s="4" t="s">
        <v>431</v>
      </c>
    </row>
    <row r="145" spans="1:3">
      <c r="A145" s="3" t="s">
        <v>398</v>
      </c>
    </row>
    <row r="146" spans="1:3">
      <c r="A146" s="4" t="s">
        <v>399</v>
      </c>
      <c r="B146" s="6" t="n">
        <v>0</v>
      </c>
      <c r="C146" s="6" t="n">
        <v>0</v>
      </c>
    </row>
    <row r="147" spans="1:3">
      <c r="A147" s="4" t="s">
        <v>432</v>
      </c>
    </row>
    <row r="148" spans="1:3">
      <c r="A148" s="3" t="s">
        <v>398</v>
      </c>
    </row>
    <row r="149" spans="1:3">
      <c r="A149" s="4" t="s">
        <v>399</v>
      </c>
      <c r="B149" s="6" t="n">
        <v>1</v>
      </c>
      <c r="C149" s="6" t="n">
        <v>6</v>
      </c>
    </row>
    <row r="150" spans="1:3">
      <c r="A150" s="4" t="s">
        <v>433</v>
      </c>
    </row>
    <row r="151" spans="1:3">
      <c r="A151" s="3" t="s">
        <v>398</v>
      </c>
    </row>
    <row r="152" spans="1:3">
      <c r="A152" s="4" t="s">
        <v>399</v>
      </c>
      <c r="B152" s="6" t="n">
        <v>0</v>
      </c>
      <c r="C152" s="6" t="n">
        <v>0</v>
      </c>
    </row>
    <row r="153" spans="1:3">
      <c r="A153" s="4" t="s">
        <v>434</v>
      </c>
    </row>
    <row r="154" spans="1:3">
      <c r="A154" s="3" t="s">
        <v>398</v>
      </c>
    </row>
    <row r="155" spans="1:3">
      <c r="A155" s="4" t="s">
        <v>399</v>
      </c>
      <c r="B155" s="6" t="n">
        <v>2</v>
      </c>
      <c r="C155" s="6" t="n">
        <v>2</v>
      </c>
    </row>
    <row r="156" spans="1:3">
      <c r="A156" s="4" t="s">
        <v>396</v>
      </c>
    </row>
    <row r="157" spans="1:3">
      <c r="A157" s="3" t="s">
        <v>398</v>
      </c>
    </row>
    <row r="158" spans="1:3">
      <c r="A158" s="4" t="s">
        <v>399</v>
      </c>
      <c r="B158" s="6" t="n">
        <v>52</v>
      </c>
      <c r="C158" s="6" t="n">
        <v>57</v>
      </c>
    </row>
    <row r="159" spans="1:3">
      <c r="A159" s="4" t="s">
        <v>400</v>
      </c>
      <c r="B159" s="6" t="n">
        <v>8900</v>
      </c>
      <c r="C159" s="6" t="n">
        <v>9943</v>
      </c>
    </row>
    <row r="160" spans="1:3">
      <c r="A160" s="4" t="s">
        <v>126</v>
      </c>
      <c r="B160" s="6" t="n">
        <v>9031</v>
      </c>
      <c r="C160" s="6" t="n">
        <v>10081</v>
      </c>
    </row>
    <row r="161" spans="1:3">
      <c r="A161" s="4" t="s">
        <v>435</v>
      </c>
    </row>
    <row r="162" spans="1:3">
      <c r="A162" s="3" t="s">
        <v>398</v>
      </c>
    </row>
    <row r="163" spans="1:3">
      <c r="A163" s="4" t="s">
        <v>126</v>
      </c>
      <c r="B163" s="6" t="n">
        <v>8952</v>
      </c>
      <c r="C163" s="6" t="n">
        <v>10000</v>
      </c>
    </row>
    <row r="164" spans="1:3">
      <c r="A164" s="4" t="s">
        <v>436</v>
      </c>
    </row>
    <row r="165" spans="1:3">
      <c r="A165" s="3" t="s">
        <v>398</v>
      </c>
    </row>
    <row r="166" spans="1:3">
      <c r="A166" s="4" t="s">
        <v>126</v>
      </c>
      <c r="B166" s="6" t="n">
        <v>79</v>
      </c>
      <c r="C166" s="6" t="n">
        <v>81</v>
      </c>
    </row>
    <row r="167" spans="1:3">
      <c r="A167" s="4" t="s">
        <v>437</v>
      </c>
    </row>
    <row r="168" spans="1:3">
      <c r="A168" s="3" t="s">
        <v>398</v>
      </c>
    </row>
    <row r="169" spans="1:3">
      <c r="A169" s="4" t="s">
        <v>399</v>
      </c>
      <c r="C169" s="6" t="n">
        <v>0</v>
      </c>
    </row>
    <row r="170" spans="1:3">
      <c r="A170" s="4" t="s">
        <v>400</v>
      </c>
      <c r="B170" s="6" t="n">
        <v>3506</v>
      </c>
      <c r="C170" s="6" t="n">
        <v>3641</v>
      </c>
    </row>
    <row r="171" spans="1:3">
      <c r="A171" s="4" t="s">
        <v>126</v>
      </c>
      <c r="B171" s="6" t="n">
        <v>3506</v>
      </c>
      <c r="C171" s="6" t="n">
        <v>3667</v>
      </c>
    </row>
    <row r="172" spans="1:3">
      <c r="A172" s="4" t="s">
        <v>438</v>
      </c>
    </row>
    <row r="173" spans="1:3">
      <c r="A173" s="3" t="s">
        <v>398</v>
      </c>
    </row>
    <row r="174" spans="1:3">
      <c r="A174" s="4" t="s">
        <v>126</v>
      </c>
      <c r="B174" s="6" t="n">
        <v>24</v>
      </c>
      <c r="C174" s="6" t="n">
        <v>3641</v>
      </c>
    </row>
    <row r="175" spans="1:3">
      <c r="A175" s="4" t="s">
        <v>439</v>
      </c>
    </row>
    <row r="176" spans="1:3">
      <c r="A176" s="3" t="s">
        <v>398</v>
      </c>
    </row>
    <row r="177" spans="1:3">
      <c r="A177" s="4" t="s">
        <v>126</v>
      </c>
      <c r="B177" s="6" t="n">
        <v>3530</v>
      </c>
      <c r="C177" s="6" t="n">
        <v>26</v>
      </c>
    </row>
    <row r="178" spans="1:3">
      <c r="A178" s="4" t="s">
        <v>440</v>
      </c>
    </row>
    <row r="179" spans="1:3">
      <c r="A179" s="3" t="s">
        <v>398</v>
      </c>
    </row>
    <row r="180" spans="1:3">
      <c r="A180" s="4" t="s">
        <v>399</v>
      </c>
      <c r="C180" s="6" t="n">
        <v>3</v>
      </c>
    </row>
    <row r="181" spans="1:3">
      <c r="A181" s="4" t="s">
        <v>400</v>
      </c>
      <c r="B181" s="6" t="n">
        <v>654</v>
      </c>
      <c r="C181" s="6" t="n">
        <v>829</v>
      </c>
    </row>
    <row r="182" spans="1:3">
      <c r="A182" s="4" t="s">
        <v>126</v>
      </c>
      <c r="B182" s="6" t="n">
        <v>655</v>
      </c>
      <c r="C182" s="6" t="n">
        <v>887</v>
      </c>
    </row>
    <row r="183" spans="1:3">
      <c r="A183" s="4" t="s">
        <v>441</v>
      </c>
    </row>
    <row r="184" spans="1:3">
      <c r="A184" s="3" t="s">
        <v>398</v>
      </c>
    </row>
    <row r="185" spans="1:3">
      <c r="A185" s="4" t="s">
        <v>126</v>
      </c>
      <c r="B185" s="6" t="n">
        <v>41</v>
      </c>
      <c r="C185" s="6" t="n">
        <v>832</v>
      </c>
    </row>
    <row r="186" spans="1:3">
      <c r="A186" s="4" t="s">
        <v>442</v>
      </c>
    </row>
    <row r="187" spans="1:3">
      <c r="A187" s="3" t="s">
        <v>398</v>
      </c>
    </row>
    <row r="188" spans="1:3">
      <c r="A188" s="4" t="s">
        <v>126</v>
      </c>
      <c r="B188" s="6" t="n">
        <v>696</v>
      </c>
      <c r="C188" s="6" t="n">
        <v>55</v>
      </c>
    </row>
    <row r="189" spans="1:3">
      <c r="A189" s="4" t="s">
        <v>443</v>
      </c>
    </row>
    <row r="190" spans="1:3">
      <c r="A190" s="3" t="s">
        <v>398</v>
      </c>
    </row>
    <row r="191" spans="1:3">
      <c r="A191" s="4" t="s">
        <v>399</v>
      </c>
      <c r="C191" s="6" t="n">
        <v>40</v>
      </c>
    </row>
    <row r="192" spans="1:3">
      <c r="A192" s="4" t="s">
        <v>400</v>
      </c>
      <c r="B192" s="6" t="n">
        <v>4208</v>
      </c>
      <c r="C192" s="6" t="n">
        <v>4857</v>
      </c>
    </row>
    <row r="193" spans="1:3">
      <c r="A193" s="4" t="s">
        <v>126</v>
      </c>
      <c r="B193" s="6" t="n">
        <v>4250</v>
      </c>
      <c r="C193" s="6" t="n">
        <v>4897</v>
      </c>
    </row>
    <row r="194" spans="1:3">
      <c r="A194" s="4" t="s">
        <v>444</v>
      </c>
    </row>
    <row r="195" spans="1:3">
      <c r="A195" s="3" t="s">
        <v>398</v>
      </c>
    </row>
    <row r="196" spans="1:3">
      <c r="A196" s="4" t="s">
        <v>126</v>
      </c>
      <c r="B196" s="6" t="n">
        <v>8</v>
      </c>
      <c r="C196" s="6" t="n">
        <v>4897</v>
      </c>
    </row>
    <row r="197" spans="1:3">
      <c r="A197" s="4" t="s">
        <v>445</v>
      </c>
    </row>
    <row r="198" spans="1:3">
      <c r="A198" s="3" t="s">
        <v>398</v>
      </c>
    </row>
    <row r="199" spans="1:3">
      <c r="A199" s="4" t="s">
        <v>126</v>
      </c>
      <c r="B199" s="6" t="n">
        <v>4258</v>
      </c>
      <c r="C199" s="6" t="n">
        <v>0</v>
      </c>
    </row>
    <row r="200" spans="1:3">
      <c r="A200" s="4" t="s">
        <v>446</v>
      </c>
    </row>
    <row r="201" spans="1:3">
      <c r="A201" s="3" t="s">
        <v>398</v>
      </c>
    </row>
    <row r="202" spans="1:3">
      <c r="A202" s="4" t="s">
        <v>399</v>
      </c>
      <c r="C202" s="6" t="n">
        <v>14</v>
      </c>
    </row>
    <row r="203" spans="1:3">
      <c r="A203" s="4" t="s">
        <v>400</v>
      </c>
      <c r="B203" s="6" t="n">
        <v>532</v>
      </c>
      <c r="C203" s="6" t="n">
        <v>616</v>
      </c>
    </row>
    <row r="204" spans="1:3">
      <c r="A204" s="4" t="s">
        <v>126</v>
      </c>
      <c r="B204" s="6" t="n">
        <v>541</v>
      </c>
      <c r="C204" s="6" t="n">
        <v>630</v>
      </c>
    </row>
    <row r="205" spans="1:3">
      <c r="A205" s="4" t="s">
        <v>447</v>
      </c>
    </row>
    <row r="206" spans="1:3">
      <c r="A206" s="3" t="s">
        <v>398</v>
      </c>
    </row>
    <row r="207" spans="1:3">
      <c r="A207" s="4" t="s">
        <v>126</v>
      </c>
      <c r="B207" s="6" t="n">
        <v>6</v>
      </c>
      <c r="C207" s="6" t="n">
        <v>630</v>
      </c>
    </row>
    <row r="208" spans="1:3">
      <c r="A208" s="4" t="s">
        <v>448</v>
      </c>
    </row>
    <row r="209" spans="1:3">
      <c r="A209" s="3" t="s">
        <v>398</v>
      </c>
    </row>
    <row r="210" spans="1:3">
      <c r="A210" s="4" t="s">
        <v>126</v>
      </c>
      <c r="B210" s="6" t="n">
        <v>547</v>
      </c>
      <c r="C210" s="6" t="n">
        <v>0</v>
      </c>
    </row>
    <row r="211" spans="1:3">
      <c r="A211" s="4" t="s">
        <v>449</v>
      </c>
    </row>
    <row r="212" spans="1:3">
      <c r="A212" s="3" t="s">
        <v>398</v>
      </c>
    </row>
    <row r="213" spans="1:3">
      <c r="A213" s="4" t="s">
        <v>399</v>
      </c>
      <c r="C213" s="6" t="n">
        <v>31</v>
      </c>
    </row>
    <row r="214" spans="1:3">
      <c r="A214" s="4" t="s">
        <v>450</v>
      </c>
    </row>
    <row r="215" spans="1:3">
      <c r="A215" s="3" t="s">
        <v>398</v>
      </c>
    </row>
    <row r="216" spans="1:3">
      <c r="A216" s="4" t="s">
        <v>399</v>
      </c>
      <c r="B216" s="6" t="n">
        <v>0</v>
      </c>
      <c r="C216" s="6" t="n">
        <v>0</v>
      </c>
    </row>
    <row r="217" spans="1:3">
      <c r="A217" s="4" t="s">
        <v>451</v>
      </c>
    </row>
    <row r="218" spans="1:3">
      <c r="A218" s="3" t="s">
        <v>398</v>
      </c>
    </row>
    <row r="219" spans="1:3">
      <c r="A219" s="4" t="s">
        <v>399</v>
      </c>
      <c r="B219" s="6" t="n">
        <v>1</v>
      </c>
      <c r="C219" s="6" t="n">
        <v>2</v>
      </c>
    </row>
    <row r="220" spans="1:3">
      <c r="A220" s="4" t="s">
        <v>452</v>
      </c>
    </row>
    <row r="221" spans="1:3">
      <c r="A221" s="3" t="s">
        <v>398</v>
      </c>
    </row>
    <row r="222" spans="1:3">
      <c r="A222" s="4" t="s">
        <v>399</v>
      </c>
      <c r="B222" s="6" t="n">
        <v>36</v>
      </c>
      <c r="C222" s="6" t="n">
        <v>24</v>
      </c>
    </row>
    <row r="223" spans="1:3">
      <c r="A223" s="4" t="s">
        <v>453</v>
      </c>
    </row>
    <row r="224" spans="1:3">
      <c r="A224" s="3" t="s">
        <v>398</v>
      </c>
    </row>
    <row r="225" spans="1:3">
      <c r="A225" s="4" t="s">
        <v>399</v>
      </c>
      <c r="B225" s="6" t="n">
        <v>8</v>
      </c>
      <c r="C225" s="6" t="n">
        <v>5</v>
      </c>
    </row>
    <row r="226" spans="1:3">
      <c r="A226" s="4" t="s">
        <v>454</v>
      </c>
    </row>
    <row r="227" spans="1:3">
      <c r="A227" s="3" t="s">
        <v>398</v>
      </c>
    </row>
    <row r="228" spans="1:3">
      <c r="A228" s="4" t="s">
        <v>399</v>
      </c>
      <c r="B228" s="6" t="n">
        <v>45</v>
      </c>
      <c r="C228" s="6" t="n">
        <v>12</v>
      </c>
    </row>
    <row r="229" spans="1:3">
      <c r="A229" s="4" t="s">
        <v>455</v>
      </c>
    </row>
    <row r="230" spans="1:3">
      <c r="A230" s="3" t="s">
        <v>398</v>
      </c>
    </row>
    <row r="231" spans="1:3">
      <c r="A231" s="4" t="s">
        <v>399</v>
      </c>
      <c r="B231" s="6" t="n">
        <v>0</v>
      </c>
      <c r="C231" s="6" t="n">
        <v>0</v>
      </c>
    </row>
    <row r="232" spans="1:3">
      <c r="A232" s="4" t="s">
        <v>456</v>
      </c>
    </row>
    <row r="233" spans="1:3">
      <c r="A233" s="3" t="s">
        <v>398</v>
      </c>
    </row>
    <row r="234" spans="1:3">
      <c r="A234" s="4" t="s">
        <v>399</v>
      </c>
      <c r="B234" s="6" t="n">
        <v>0</v>
      </c>
      <c r="C234" s="6" t="n">
        <v>0</v>
      </c>
    </row>
    <row r="235" spans="1:3">
      <c r="A235" s="4" t="s">
        <v>457</v>
      </c>
    </row>
    <row r="236" spans="1:3">
      <c r="A236" s="3" t="s">
        <v>398</v>
      </c>
    </row>
    <row r="237" spans="1:3">
      <c r="A237" s="4" t="s">
        <v>399</v>
      </c>
      <c r="B237" s="6" t="n">
        <v>6</v>
      </c>
      <c r="C237" s="6" t="n">
        <v>9</v>
      </c>
    </row>
    <row r="238" spans="1:3">
      <c r="A238" s="4" t="s">
        <v>458</v>
      </c>
    </row>
    <row r="239" spans="1:3">
      <c r="A239" s="3" t="s">
        <v>398</v>
      </c>
    </row>
    <row r="240" spans="1:3">
      <c r="A240" s="4" t="s">
        <v>399</v>
      </c>
      <c r="B240" s="6" t="n">
        <v>1</v>
      </c>
      <c r="C240" s="6" t="n">
        <v>3</v>
      </c>
    </row>
    <row r="241" spans="1:3">
      <c r="A241" s="4" t="s">
        <v>459</v>
      </c>
    </row>
    <row r="242" spans="1:3">
      <c r="A242" s="3" t="s">
        <v>398</v>
      </c>
    </row>
    <row r="243" spans="1:3">
      <c r="A243" s="4" t="s">
        <v>399</v>
      </c>
      <c r="B243" s="6" t="n">
        <v>7</v>
      </c>
      <c r="C243" s="6" t="n">
        <v>14</v>
      </c>
    </row>
    <row r="244" spans="1:3">
      <c r="A244" s="4" t="s">
        <v>460</v>
      </c>
    </row>
    <row r="245" spans="1:3">
      <c r="A245" s="3" t="s">
        <v>398</v>
      </c>
    </row>
    <row r="246" spans="1:3">
      <c r="A246" s="4" t="s">
        <v>399</v>
      </c>
      <c r="B246" s="6" t="n">
        <v>0</v>
      </c>
      <c r="C246" s="6" t="n">
        <v>0</v>
      </c>
    </row>
    <row r="247" spans="1:3">
      <c r="A247" s="4" t="s">
        <v>461</v>
      </c>
    </row>
    <row r="248" spans="1:3">
      <c r="A248" s="3" t="s">
        <v>398</v>
      </c>
    </row>
    <row r="249" spans="1:3">
      <c r="A249" s="4" t="s">
        <v>399</v>
      </c>
      <c r="B249" s="6" t="n">
        <v>1</v>
      </c>
      <c r="C249" s="6" t="n">
        <v>1</v>
      </c>
    </row>
    <row r="250" spans="1:3">
      <c r="A250" s="4" t="s">
        <v>462</v>
      </c>
    </row>
    <row r="251" spans="1:3">
      <c r="A251" s="3" t="s">
        <v>398</v>
      </c>
    </row>
    <row r="252" spans="1:3">
      <c r="A252" s="4" t="s">
        <v>399</v>
      </c>
      <c r="B252" s="6" t="n">
        <v>42</v>
      </c>
      <c r="C252" s="6" t="n">
        <v>7</v>
      </c>
    </row>
    <row r="253" spans="1:3">
      <c r="A253" s="4" t="s">
        <v>463</v>
      </c>
    </row>
    <row r="254" spans="1:3">
      <c r="A254" s="3" t="s">
        <v>398</v>
      </c>
    </row>
    <row r="255" spans="1:3">
      <c r="A255" s="4" t="s">
        <v>399</v>
      </c>
      <c r="B255" s="5" t="n">
        <v>9</v>
      </c>
      <c r="C255" s="5"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65</v>
      </c>
    </row>
    <row r="2" spans="1:4">
      <c r="B2" s="2" t="s">
        <v>2</v>
      </c>
      <c r="C2" s="2" t="s">
        <v>61</v>
      </c>
      <c r="D2" s="2" t="s">
        <v>21</v>
      </c>
    </row>
    <row r="3" spans="1:4">
      <c r="A3" s="3" t="s">
        <v>466</v>
      </c>
    </row>
    <row r="4" spans="1:4">
      <c r="A4" s="4" t="s">
        <v>467</v>
      </c>
      <c r="B4" s="5" t="n">
        <v>17584</v>
      </c>
      <c r="D4" s="5" t="n">
        <v>19428</v>
      </c>
    </row>
    <row r="5" spans="1:4">
      <c r="A5" s="4" t="s">
        <v>395</v>
      </c>
    </row>
    <row r="6" spans="1:4">
      <c r="A6" s="3" t="s">
        <v>466</v>
      </c>
    </row>
    <row r="7" spans="1:4">
      <c r="A7" s="4" t="s">
        <v>468</v>
      </c>
      <c r="B7" s="6" t="n">
        <v>299</v>
      </c>
      <c r="C7" s="5" t="n">
        <v>326</v>
      </c>
      <c r="D7" s="6" t="n">
        <v>326</v>
      </c>
    </row>
    <row r="8" spans="1:4">
      <c r="A8" s="4" t="s">
        <v>469</v>
      </c>
      <c r="B8" s="6" t="n">
        <v>20</v>
      </c>
      <c r="C8" s="6" t="n">
        <v>8</v>
      </c>
      <c r="D8" s="6" t="n">
        <v>44</v>
      </c>
    </row>
    <row r="9" spans="1:4">
      <c r="A9" s="4" t="s">
        <v>470</v>
      </c>
      <c r="B9" s="6" t="n">
        <v>-20</v>
      </c>
      <c r="C9" s="6" t="n">
        <v>-11</v>
      </c>
      <c r="D9" s="6" t="n">
        <v>-51</v>
      </c>
    </row>
    <row r="10" spans="1:4">
      <c r="A10" s="4" t="s">
        <v>471</v>
      </c>
      <c r="B10" s="6" t="n">
        <v>-20</v>
      </c>
      <c r="C10" s="6" t="n">
        <v>-6</v>
      </c>
      <c r="D10" s="6" t="n">
        <v>-20</v>
      </c>
    </row>
    <row r="11" spans="1:4">
      <c r="A11" s="4" t="s">
        <v>472</v>
      </c>
      <c r="B11" s="6" t="n">
        <v>314</v>
      </c>
      <c r="C11" s="6" t="n">
        <v>317</v>
      </c>
      <c r="D11" s="6" t="n">
        <v>299</v>
      </c>
    </row>
    <row r="12" spans="1:4">
      <c r="A12" s="4" t="s">
        <v>467</v>
      </c>
      <c r="B12" s="6" t="n">
        <v>8453</v>
      </c>
      <c r="D12" s="6" t="n">
        <v>9218</v>
      </c>
    </row>
    <row r="13" spans="1:4">
      <c r="A13" s="4" t="s">
        <v>473</v>
      </c>
    </row>
    <row r="14" spans="1:4">
      <c r="A14" s="3" t="s">
        <v>466</v>
      </c>
    </row>
    <row r="15" spans="1:4">
      <c r="A15" s="4" t="s">
        <v>468</v>
      </c>
      <c r="B15" s="6" t="n">
        <v>35</v>
      </c>
    </row>
    <row r="16" spans="1:4">
      <c r="A16" s="4" t="s">
        <v>472</v>
      </c>
      <c r="D16" s="6" t="n">
        <v>35</v>
      </c>
    </row>
    <row r="17" spans="1:4">
      <c r="A17" s="4" t="s">
        <v>474</v>
      </c>
    </row>
    <row r="18" spans="1:4">
      <c r="A18" s="3" t="s">
        <v>466</v>
      </c>
    </row>
    <row r="19" spans="1:4">
      <c r="A19" s="4" t="s">
        <v>468</v>
      </c>
      <c r="B19" s="6" t="n">
        <v>334</v>
      </c>
    </row>
    <row r="20" spans="1:4">
      <c r="A20" s="4" t="s">
        <v>472</v>
      </c>
      <c r="D20" s="6" t="n">
        <v>334</v>
      </c>
    </row>
    <row r="21" spans="1:4">
      <c r="A21" s="4" t="s">
        <v>396</v>
      </c>
    </row>
    <row r="22" spans="1:4">
      <c r="A22" s="3" t="s">
        <v>466</v>
      </c>
    </row>
    <row r="23" spans="1:4">
      <c r="A23" s="4" t="s">
        <v>468</v>
      </c>
      <c r="B23" s="6" t="n">
        <v>159</v>
      </c>
      <c r="C23" s="6" t="n">
        <v>164</v>
      </c>
      <c r="D23" s="6" t="n">
        <v>164</v>
      </c>
    </row>
    <row r="24" spans="1:4">
      <c r="A24" s="4" t="s">
        <v>469</v>
      </c>
      <c r="B24" s="6" t="n">
        <v>2</v>
      </c>
      <c r="C24" s="6" t="n">
        <v>-3</v>
      </c>
      <c r="D24" s="6" t="n">
        <v>12</v>
      </c>
    </row>
    <row r="25" spans="1:4">
      <c r="A25" s="4" t="s">
        <v>470</v>
      </c>
      <c r="B25" s="6" t="n">
        <v>0</v>
      </c>
      <c r="C25" s="6" t="n">
        <v>-2</v>
      </c>
      <c r="D25" s="6" t="n">
        <v>-18</v>
      </c>
    </row>
    <row r="26" spans="1:4">
      <c r="A26" s="4" t="s">
        <v>471</v>
      </c>
      <c r="B26" s="6" t="n">
        <v>-8</v>
      </c>
      <c r="C26" s="6" t="n">
        <v>-2</v>
      </c>
      <c r="D26" s="6" t="n">
        <v>1</v>
      </c>
    </row>
    <row r="27" spans="1:4">
      <c r="A27" s="4" t="s">
        <v>472</v>
      </c>
      <c r="B27" s="6" t="n">
        <v>144</v>
      </c>
      <c r="C27" s="5" t="n">
        <v>157</v>
      </c>
      <c r="D27" s="6" t="n">
        <v>159</v>
      </c>
    </row>
    <row r="28" spans="1:4">
      <c r="A28" s="4" t="s">
        <v>467</v>
      </c>
      <c r="B28" s="6" t="n">
        <v>9031</v>
      </c>
      <c r="D28" s="6" t="n">
        <v>10081</v>
      </c>
    </row>
    <row r="29" spans="1:4">
      <c r="A29" s="4" t="s">
        <v>475</v>
      </c>
    </row>
    <row r="30" spans="1:4">
      <c r="A30" s="3" t="s">
        <v>466</v>
      </c>
    </row>
    <row r="31" spans="1:4">
      <c r="A31" s="4" t="s">
        <v>468</v>
      </c>
      <c r="B31" s="6" t="n">
        <v>-9</v>
      </c>
    </row>
    <row r="32" spans="1:4">
      <c r="A32" s="4" t="s">
        <v>472</v>
      </c>
      <c r="D32" s="6" t="n">
        <v>-9</v>
      </c>
    </row>
    <row r="33" spans="1:4">
      <c r="A33" s="4" t="s">
        <v>476</v>
      </c>
    </row>
    <row r="34" spans="1:4">
      <c r="A34" s="3" t="s">
        <v>466</v>
      </c>
    </row>
    <row r="35" spans="1:4">
      <c r="A35" s="4" t="s">
        <v>468</v>
      </c>
      <c r="B35" s="5" t="n">
        <v>150</v>
      </c>
    </row>
    <row r="36" spans="1:4">
      <c r="A36" s="4" t="s">
        <v>472</v>
      </c>
      <c r="D36" s="5" t="n">
        <v>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7</v>
      </c>
      <c r="B1" s="2" t="s">
        <v>1</v>
      </c>
    </row>
    <row r="2" spans="1:3">
      <c r="B2" s="2" t="s">
        <v>478</v>
      </c>
      <c r="C2" s="2" t="s">
        <v>479</v>
      </c>
    </row>
    <row r="3" spans="1:3">
      <c r="A3" s="3" t="s">
        <v>394</v>
      </c>
    </row>
    <row r="4" spans="1:3">
      <c r="A4" s="4" t="s">
        <v>480</v>
      </c>
      <c r="B4" s="4" t="s">
        <v>481</v>
      </c>
    </row>
    <row r="5" spans="1:3">
      <c r="A5" s="4" t="s">
        <v>482</v>
      </c>
      <c r="B5" s="4" t="s">
        <v>483</v>
      </c>
    </row>
    <row r="6" spans="1:3">
      <c r="A6" s="4" t="s">
        <v>484</v>
      </c>
      <c r="B6" s="6" t="n">
        <v>334</v>
      </c>
      <c r="C6" s="6" t="n">
        <v>365</v>
      </c>
    </row>
    <row r="7" spans="1:3">
      <c r="A7" s="4" t="s">
        <v>485</v>
      </c>
      <c r="B7" s="5" t="n">
        <v>17</v>
      </c>
      <c r="C7" s="5" t="n">
        <v>17</v>
      </c>
    </row>
    <row r="8" spans="1:3">
      <c r="A8" s="4" t="s">
        <v>486</v>
      </c>
    </row>
    <row r="9" spans="1:3">
      <c r="A9" s="3" t="s">
        <v>394</v>
      </c>
    </row>
    <row r="10" spans="1:3">
      <c r="A10" s="4" t="s">
        <v>487</v>
      </c>
      <c r="B10" s="6" t="n">
        <v>289</v>
      </c>
      <c r="C10" s="6" t="n">
        <v>264</v>
      </c>
    </row>
    <row r="11" spans="1:3">
      <c r="A11" s="4" t="s">
        <v>488</v>
      </c>
      <c r="B11" s="5" t="n">
        <v>9</v>
      </c>
      <c r="C11" s="5" t="n">
        <v>9</v>
      </c>
    </row>
    <row r="12" spans="1:3">
      <c r="A12" s="4" t="s">
        <v>489</v>
      </c>
      <c r="B12" s="6" t="n">
        <v>8</v>
      </c>
      <c r="C12" s="5" t="n">
        <v>8</v>
      </c>
    </row>
    <row r="13" spans="1:3">
      <c r="A13" s="4" t="s">
        <v>490</v>
      </c>
    </row>
    <row r="14" spans="1:3">
      <c r="A14" s="3" t="s">
        <v>394</v>
      </c>
    </row>
    <row r="15" spans="1:3">
      <c r="A15" s="4" t="s">
        <v>488</v>
      </c>
      <c r="B15" s="6" t="n">
        <v>79</v>
      </c>
    </row>
    <row r="16" spans="1:3">
      <c r="A16" s="4" t="s">
        <v>489</v>
      </c>
      <c r="B16" s="5" t="n">
        <v>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7</v>
      </c>
      <c r="B4" s="5" t="n">
        <v>-54</v>
      </c>
      <c r="C4" s="5" t="n">
        <v>264</v>
      </c>
    </row>
    <row r="5" spans="1:3">
      <c r="A5" s="3" t="s">
        <v>96</v>
      </c>
    </row>
    <row r="6" spans="1:3">
      <c r="A6" s="4" t="s">
        <v>97</v>
      </c>
      <c r="B6" s="6" t="n">
        <v>155</v>
      </c>
      <c r="C6" s="6" t="n">
        <v>169</v>
      </c>
    </row>
    <row r="7" spans="1:3">
      <c r="A7" s="4" t="s">
        <v>98</v>
      </c>
      <c r="B7" s="6" t="n">
        <v>128</v>
      </c>
      <c r="C7" s="6" t="n">
        <v>144</v>
      </c>
    </row>
    <row r="8" spans="1:3">
      <c r="A8" s="4" t="s">
        <v>99</v>
      </c>
      <c r="B8" s="6" t="n">
        <v>7</v>
      </c>
      <c r="C8" s="6" t="n">
        <v>-4</v>
      </c>
    </row>
    <row r="9" spans="1:3">
      <c r="A9" s="4" t="s">
        <v>100</v>
      </c>
      <c r="B9" s="6" t="n">
        <v>39</v>
      </c>
      <c r="C9" s="6" t="n">
        <v>33</v>
      </c>
    </row>
    <row r="10" spans="1:3">
      <c r="A10" s="3" t="s">
        <v>101</v>
      </c>
    </row>
    <row r="11" spans="1:3">
      <c r="A11" s="4" t="s">
        <v>102</v>
      </c>
      <c r="B11" s="6" t="n">
        <v>-152</v>
      </c>
      <c r="C11" s="6" t="n">
        <v>-106</v>
      </c>
    </row>
    <row r="12" spans="1:3">
      <c r="A12" s="4" t="s">
        <v>103</v>
      </c>
      <c r="B12" s="6" t="n">
        <v>-32</v>
      </c>
      <c r="C12" s="6" t="n">
        <v>32</v>
      </c>
    </row>
    <row r="13" spans="1:3">
      <c r="A13" s="4" t="s">
        <v>104</v>
      </c>
      <c r="B13" s="6" t="n">
        <v>644</v>
      </c>
      <c r="C13" s="6" t="n">
        <v>-293</v>
      </c>
    </row>
    <row r="14" spans="1:3">
      <c r="A14" s="4" t="s">
        <v>27</v>
      </c>
      <c r="B14" s="6" t="n">
        <v>-551</v>
      </c>
      <c r="C14" s="6" t="n">
        <v>-879</v>
      </c>
    </row>
    <row r="15" spans="1:3">
      <c r="A15" s="4" t="s">
        <v>39</v>
      </c>
      <c r="B15" s="6" t="n">
        <v>-504</v>
      </c>
      <c r="C15" s="6" t="n">
        <v>129</v>
      </c>
    </row>
    <row r="16" spans="1:3">
      <c r="A16" s="4" t="s">
        <v>105</v>
      </c>
      <c r="B16" s="6" t="n">
        <v>-212</v>
      </c>
      <c r="C16" s="6" t="n">
        <v>-240</v>
      </c>
    </row>
    <row r="17" spans="1:3">
      <c r="A17" s="4" t="s">
        <v>106</v>
      </c>
      <c r="B17" s="6" t="n">
        <v>-532</v>
      </c>
      <c r="C17" s="6" t="n">
        <v>-751</v>
      </c>
    </row>
    <row r="18" spans="1:3">
      <c r="A18" s="3" t="s">
        <v>107</v>
      </c>
    </row>
    <row r="19" spans="1:3">
      <c r="A19" s="4" t="s">
        <v>108</v>
      </c>
      <c r="B19" s="6" t="n">
        <v>-926</v>
      </c>
      <c r="C19" s="6" t="n">
        <v>-947</v>
      </c>
    </row>
    <row r="20" spans="1:3">
      <c r="A20" s="4" t="s">
        <v>109</v>
      </c>
      <c r="B20" s="6" t="n">
        <v>1035</v>
      </c>
      <c r="C20" s="6" t="n">
        <v>1225</v>
      </c>
    </row>
    <row r="21" spans="1:3">
      <c r="A21" s="4" t="s">
        <v>110</v>
      </c>
      <c r="B21" s="6" t="n">
        <v>5</v>
      </c>
      <c r="C21" s="6" t="n">
        <v>0</v>
      </c>
    </row>
    <row r="22" spans="1:3">
      <c r="A22" s="4" t="s">
        <v>111</v>
      </c>
      <c r="B22" s="6" t="n">
        <v>-63</v>
      </c>
      <c r="C22" s="6" t="n">
        <v>-79</v>
      </c>
    </row>
    <row r="23" spans="1:3">
      <c r="A23" s="4" t="s">
        <v>112</v>
      </c>
      <c r="B23" s="6" t="n">
        <v>-256</v>
      </c>
      <c r="C23" s="6" t="n">
        <v>-285</v>
      </c>
    </row>
    <row r="24" spans="1:3">
      <c r="A24" s="4" t="s">
        <v>113</v>
      </c>
      <c r="B24" s="6" t="n">
        <v>127</v>
      </c>
      <c r="C24" s="6" t="n">
        <v>48</v>
      </c>
    </row>
    <row r="25" spans="1:3">
      <c r="A25" s="4" t="s">
        <v>114</v>
      </c>
      <c r="B25" s="6" t="n">
        <v>-78</v>
      </c>
      <c r="C25" s="6" t="n">
        <v>-38</v>
      </c>
    </row>
    <row r="26" spans="1:3">
      <c r="A26" s="3" t="s">
        <v>115</v>
      </c>
    </row>
    <row r="27" spans="1:3">
      <c r="A27" s="4" t="s">
        <v>116</v>
      </c>
      <c r="B27" s="6" t="n">
        <v>2220</v>
      </c>
      <c r="C27" s="6" t="n">
        <v>3810</v>
      </c>
    </row>
    <row r="28" spans="1:3">
      <c r="A28" s="4" t="s">
        <v>117</v>
      </c>
      <c r="B28" s="6" t="n">
        <v>-2657</v>
      </c>
      <c r="C28" s="6" t="n">
        <v>-4001</v>
      </c>
    </row>
    <row r="29" spans="1:3">
      <c r="A29" s="4" t="s">
        <v>118</v>
      </c>
      <c r="B29" s="6" t="n">
        <v>243</v>
      </c>
      <c r="C29" s="6" t="n">
        <v>-321</v>
      </c>
    </row>
    <row r="30" spans="1:3">
      <c r="A30" s="4" t="s">
        <v>119</v>
      </c>
      <c r="B30" s="6" t="n">
        <v>-1</v>
      </c>
      <c r="C30" s="6" t="n">
        <v>-1</v>
      </c>
    </row>
    <row r="31" spans="1:3">
      <c r="A31" s="4" t="s">
        <v>120</v>
      </c>
      <c r="B31" s="6" t="n">
        <v>-195</v>
      </c>
      <c r="C31" s="6" t="n">
        <v>-513</v>
      </c>
    </row>
    <row r="32" spans="1:3">
      <c r="A32" s="4" t="s">
        <v>121</v>
      </c>
      <c r="B32" s="6" t="n">
        <v>-264</v>
      </c>
      <c r="C32" s="6" t="n">
        <v>-42</v>
      </c>
    </row>
    <row r="33" spans="1:3">
      <c r="A33" s="4" t="s">
        <v>122</v>
      </c>
      <c r="B33" s="6" t="n">
        <v>-1069</v>
      </c>
      <c r="C33" s="6" t="n">
        <v>-1344</v>
      </c>
    </row>
    <row r="34" spans="1:3">
      <c r="A34" s="4" t="s">
        <v>123</v>
      </c>
      <c r="B34" s="6" t="n">
        <v>5773</v>
      </c>
      <c r="C34" s="6" t="n">
        <v>5803</v>
      </c>
    </row>
    <row r="35" spans="1:3">
      <c r="A35" s="4" t="s">
        <v>124</v>
      </c>
      <c r="B35" s="5" t="n">
        <v>4704</v>
      </c>
      <c r="C35" s="5" t="n">
        <v>44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1</v>
      </c>
    </row>
    <row r="2" spans="1:3">
      <c r="A2" s="3" t="s">
        <v>492</v>
      </c>
    </row>
    <row r="3" spans="1:3">
      <c r="A3" s="4" t="s">
        <v>493</v>
      </c>
      <c r="B3" s="5" t="n">
        <v>12948</v>
      </c>
      <c r="C3" s="5" t="n">
        <v>13606</v>
      </c>
    </row>
    <row r="4" spans="1:3">
      <c r="A4" s="4" t="s">
        <v>494</v>
      </c>
    </row>
    <row r="5" spans="1:3">
      <c r="A5" s="3" t="s">
        <v>492</v>
      </c>
    </row>
    <row r="6" spans="1:3">
      <c r="A6" s="4" t="s">
        <v>493</v>
      </c>
      <c r="B6" s="6" t="n">
        <v>5797</v>
      </c>
      <c r="C6" s="6" t="n">
        <v>6340</v>
      </c>
    </row>
    <row r="7" spans="1:3">
      <c r="A7" s="4" t="s">
        <v>396</v>
      </c>
    </row>
    <row r="8" spans="1:3">
      <c r="A8" s="3" t="s">
        <v>492</v>
      </c>
    </row>
    <row r="9" spans="1:3">
      <c r="A9" s="4" t="s">
        <v>493</v>
      </c>
      <c r="B9" s="5" t="n">
        <v>7151</v>
      </c>
      <c r="C9" s="5" t="n">
        <v>7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5</v>
      </c>
      <c r="B1" s="2" t="s">
        <v>2</v>
      </c>
      <c r="C1" s="2" t="s">
        <v>21</v>
      </c>
    </row>
    <row r="2" spans="1:3">
      <c r="A2" s="3" t="s">
        <v>187</v>
      </c>
    </row>
    <row r="3" spans="1:3">
      <c r="A3" s="4" t="s">
        <v>496</v>
      </c>
      <c r="B3" s="5" t="n">
        <v>1510</v>
      </c>
      <c r="C3" s="5" t="n">
        <v>1332</v>
      </c>
    </row>
    <row r="4" spans="1:3">
      <c r="A4" s="4" t="s">
        <v>497</v>
      </c>
      <c r="B4" s="6" t="n">
        <v>744</v>
      </c>
      <c r="C4" s="6" t="n">
        <v>612</v>
      </c>
    </row>
    <row r="5" spans="1:3">
      <c r="A5" s="4" t="s">
        <v>498</v>
      </c>
      <c r="B5" s="6" t="n">
        <v>5181</v>
      </c>
      <c r="C5" s="6" t="n">
        <v>5138</v>
      </c>
    </row>
    <row r="6" spans="1:3">
      <c r="A6" s="4" t="s">
        <v>499</v>
      </c>
      <c r="B6" s="5" t="n">
        <v>7435</v>
      </c>
      <c r="C6" s="5" t="n">
        <v>70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61</v>
      </c>
      <c r="D2" s="2" t="s">
        <v>21</v>
      </c>
    </row>
    <row r="3" spans="1:4">
      <c r="A3" s="3" t="s">
        <v>190</v>
      </c>
    </row>
    <row r="4" spans="1:4">
      <c r="A4" s="4" t="s">
        <v>501</v>
      </c>
      <c r="B4" s="5" t="n">
        <v>3</v>
      </c>
      <c r="C4" s="5" t="n">
        <v>4</v>
      </c>
    </row>
    <row r="5" spans="1:4">
      <c r="A5" s="4" t="s">
        <v>502</v>
      </c>
      <c r="B5" s="6" t="n">
        <v>35</v>
      </c>
      <c r="C5" s="6" t="n">
        <v>39</v>
      </c>
    </row>
    <row r="6" spans="1:4">
      <c r="A6" s="4" t="s">
        <v>503</v>
      </c>
      <c r="B6" s="6" t="n">
        <v>419</v>
      </c>
    </row>
    <row r="7" spans="1:4">
      <c r="A7" s="4" t="s">
        <v>504</v>
      </c>
      <c r="B7" s="5" t="n">
        <v>416</v>
      </c>
      <c r="D7" s="5" t="n">
        <v>449</v>
      </c>
    </row>
    <row r="8" spans="1:4">
      <c r="A8" s="4" t="s">
        <v>505</v>
      </c>
      <c r="B8" s="4" t="s">
        <v>506</v>
      </c>
    </row>
    <row r="9" spans="1:4">
      <c r="A9" s="4" t="s">
        <v>507</v>
      </c>
      <c r="B9" s="4" t="s">
        <v>508</v>
      </c>
    </row>
    <row r="10" spans="1:4">
      <c r="A10" s="4" t="s">
        <v>509</v>
      </c>
      <c r="B10" s="5" t="n">
        <v>16</v>
      </c>
      <c r="C10" s="6" t="n">
        <v>18</v>
      </c>
    </row>
    <row r="11" spans="1:4">
      <c r="A11" s="4" t="s">
        <v>510</v>
      </c>
      <c r="B11" s="5" t="n">
        <v>36</v>
      </c>
      <c r="C11" s="5" t="n">
        <v>40</v>
      </c>
    </row>
    <row r="12" spans="1:4">
      <c r="A12" s="4" t="s">
        <v>327</v>
      </c>
    </row>
    <row r="13" spans="1:4">
      <c r="A13" s="3" t="s">
        <v>511</v>
      </c>
    </row>
    <row r="14" spans="1:4">
      <c r="A14" s="4" t="s">
        <v>512</v>
      </c>
      <c r="B14" s="4" t="s">
        <v>513</v>
      </c>
    </row>
    <row r="15" spans="1:4">
      <c r="A15" s="4" t="s">
        <v>333</v>
      </c>
    </row>
    <row r="16" spans="1:4">
      <c r="A16" s="3" t="s">
        <v>511</v>
      </c>
    </row>
    <row r="17" spans="1:4">
      <c r="A17" s="4" t="s">
        <v>512</v>
      </c>
      <c r="B17" s="4" t="s">
        <v>5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1</v>
      </c>
    </row>
    <row r="2" spans="1:3">
      <c r="A2" s="3" t="s">
        <v>516</v>
      </c>
    </row>
    <row r="3" spans="1:3">
      <c r="A3" s="4" t="s">
        <v>517</v>
      </c>
      <c r="B3" s="5" t="n">
        <v>90</v>
      </c>
    </row>
    <row r="4" spans="1:3">
      <c r="A4" s="4" t="s">
        <v>518</v>
      </c>
      <c r="B4" s="6" t="n">
        <v>95</v>
      </c>
    </row>
    <row r="5" spans="1:3">
      <c r="A5" s="4" t="s">
        <v>519</v>
      </c>
      <c r="B5" s="6" t="n">
        <v>70</v>
      </c>
    </row>
    <row r="6" spans="1:3">
      <c r="A6" s="4" t="s">
        <v>520</v>
      </c>
      <c r="B6" s="6" t="n">
        <v>53</v>
      </c>
    </row>
    <row r="7" spans="1:3">
      <c r="A7" s="4" t="s">
        <v>521</v>
      </c>
      <c r="B7" s="6" t="n">
        <v>38</v>
      </c>
    </row>
    <row r="8" spans="1:3">
      <c r="A8" s="4" t="s">
        <v>522</v>
      </c>
      <c r="B8" s="6" t="n">
        <v>124</v>
      </c>
    </row>
    <row r="9" spans="1:3">
      <c r="A9" s="4" t="s">
        <v>523</v>
      </c>
      <c r="B9" s="6" t="n">
        <v>470</v>
      </c>
    </row>
    <row r="10" spans="1:3">
      <c r="A10" s="4" t="s">
        <v>524</v>
      </c>
      <c r="B10" s="6" t="n">
        <v>-54</v>
      </c>
    </row>
    <row r="11" spans="1:3">
      <c r="A11" s="4" t="s">
        <v>504</v>
      </c>
      <c r="B11" s="5" t="n">
        <v>416</v>
      </c>
      <c r="C11" s="5" t="n">
        <v>4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27</v>
      </c>
    </row>
    <row r="3" spans="1:2">
      <c r="A3" s="4" t="s">
        <v>11</v>
      </c>
      <c r="B3" s="5" t="n">
        <v>200</v>
      </c>
    </row>
    <row r="4" spans="1:2">
      <c r="A4" s="4" t="s">
        <v>518</v>
      </c>
      <c r="B4" s="6" t="n">
        <v>149</v>
      </c>
    </row>
    <row r="5" spans="1:2">
      <c r="A5" s="4" t="s">
        <v>519</v>
      </c>
      <c r="B5" s="6" t="n">
        <v>82</v>
      </c>
    </row>
    <row r="6" spans="1:2">
      <c r="A6" s="4" t="s">
        <v>520</v>
      </c>
      <c r="B6" s="6" t="n">
        <v>30</v>
      </c>
    </row>
    <row r="7" spans="1:2">
      <c r="A7" s="4" t="s">
        <v>521</v>
      </c>
      <c r="B7" s="6" t="n">
        <v>8</v>
      </c>
    </row>
    <row r="8" spans="1:2">
      <c r="A8" s="4" t="s">
        <v>522</v>
      </c>
      <c r="B8" s="6" t="n">
        <v>3</v>
      </c>
    </row>
    <row r="9" spans="1:2">
      <c r="A9" s="4" t="s">
        <v>528</v>
      </c>
      <c r="B9" s="5" t="n">
        <v>4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1</v>
      </c>
    </row>
    <row r="2" spans="1:3">
      <c r="A2" s="3" t="s">
        <v>169</v>
      </c>
    </row>
    <row r="3" spans="1:3">
      <c r="A3" s="4" t="s">
        <v>530</v>
      </c>
      <c r="B3" s="5" t="n">
        <v>474</v>
      </c>
      <c r="C3" s="5" t="n">
        <v>513</v>
      </c>
    </row>
    <row r="4" spans="1:3">
      <c r="A4" s="4" t="s">
        <v>531</v>
      </c>
      <c r="B4" s="6" t="n">
        <v>119</v>
      </c>
      <c r="C4" s="6" t="n">
        <v>118</v>
      </c>
    </row>
    <row r="5" spans="1:3">
      <c r="A5" s="4" t="s">
        <v>126</v>
      </c>
      <c r="B5" s="5" t="n">
        <v>593</v>
      </c>
      <c r="C5" s="5" t="n">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526</v>
      </c>
    </row>
    <row r="3" spans="1:2">
      <c r="A3" s="3" t="s">
        <v>533</v>
      </c>
    </row>
    <row r="4" spans="1:2">
      <c r="A4" s="4" t="s">
        <v>534</v>
      </c>
      <c r="B4" s="5" t="n">
        <v>2538</v>
      </c>
    </row>
    <row r="5" spans="1:2">
      <c r="A5" s="4" t="s">
        <v>471</v>
      </c>
      <c r="B5" s="6" t="n">
        <v>-24</v>
      </c>
    </row>
    <row r="6" spans="1:2">
      <c r="A6" s="4" t="s">
        <v>535</v>
      </c>
      <c r="B6" s="6" t="n">
        <v>2514</v>
      </c>
    </row>
    <row r="7" spans="1:2">
      <c r="A7" s="4" t="s">
        <v>536</v>
      </c>
    </row>
    <row r="8" spans="1:2">
      <c r="A8" s="3" t="s">
        <v>533</v>
      </c>
    </row>
    <row r="9" spans="1:2">
      <c r="A9" s="4" t="s">
        <v>534</v>
      </c>
      <c r="B9" s="6" t="n">
        <v>1732</v>
      </c>
    </row>
    <row r="10" spans="1:2">
      <c r="A10" s="4" t="s">
        <v>471</v>
      </c>
      <c r="B10" s="6" t="n">
        <v>-14</v>
      </c>
    </row>
    <row r="11" spans="1:2">
      <c r="A11" s="4" t="s">
        <v>535</v>
      </c>
      <c r="B11" s="6" t="n">
        <v>1718</v>
      </c>
    </row>
    <row r="12" spans="1:2">
      <c r="A12" s="4" t="s">
        <v>537</v>
      </c>
    </row>
    <row r="13" spans="1:2">
      <c r="A13" s="3" t="s">
        <v>533</v>
      </c>
    </row>
    <row r="14" spans="1:2">
      <c r="A14" s="4" t="s">
        <v>534</v>
      </c>
      <c r="B14" s="6" t="n">
        <v>587</v>
      </c>
    </row>
    <row r="15" spans="1:2">
      <c r="A15" s="4" t="s">
        <v>471</v>
      </c>
      <c r="B15" s="6" t="n">
        <v>-4</v>
      </c>
    </row>
    <row r="16" spans="1:2">
      <c r="A16" s="4" t="s">
        <v>535</v>
      </c>
      <c r="B16" s="6" t="n">
        <v>583</v>
      </c>
    </row>
    <row r="17" spans="1:2">
      <c r="A17" s="4" t="s">
        <v>538</v>
      </c>
    </row>
    <row r="18" spans="1:2">
      <c r="A18" s="3" t="s">
        <v>533</v>
      </c>
    </row>
    <row r="19" spans="1:2">
      <c r="A19" s="4" t="s">
        <v>534</v>
      </c>
      <c r="B19" s="6" t="n">
        <v>59</v>
      </c>
    </row>
    <row r="20" spans="1:2">
      <c r="A20" s="4" t="s">
        <v>471</v>
      </c>
      <c r="B20" s="6" t="n">
        <v>-2</v>
      </c>
    </row>
    <row r="21" spans="1:2">
      <c r="A21" s="4" t="s">
        <v>535</v>
      </c>
      <c r="B21" s="6" t="n">
        <v>57</v>
      </c>
    </row>
    <row r="22" spans="1:2">
      <c r="A22" s="4" t="s">
        <v>539</v>
      </c>
    </row>
    <row r="23" spans="1:2">
      <c r="A23" s="3" t="s">
        <v>533</v>
      </c>
    </row>
    <row r="24" spans="1:2">
      <c r="A24" s="4" t="s">
        <v>534</v>
      </c>
      <c r="B24" s="6" t="n">
        <v>5</v>
      </c>
    </row>
    <row r="25" spans="1:2">
      <c r="A25" s="4" t="s">
        <v>471</v>
      </c>
      <c r="B25" s="6" t="n">
        <v>0</v>
      </c>
    </row>
    <row r="26" spans="1:2">
      <c r="A26" s="4" t="s">
        <v>535</v>
      </c>
      <c r="B26" s="6" t="n">
        <v>5</v>
      </c>
    </row>
    <row r="27" spans="1:2">
      <c r="A27" s="4" t="s">
        <v>313</v>
      </c>
    </row>
    <row r="28" spans="1:2">
      <c r="A28" s="3" t="s">
        <v>533</v>
      </c>
    </row>
    <row r="29" spans="1:2">
      <c r="A29" s="4" t="s">
        <v>534</v>
      </c>
      <c r="B29" s="6" t="n">
        <v>155</v>
      </c>
    </row>
    <row r="30" spans="1:2">
      <c r="A30" s="4" t="s">
        <v>471</v>
      </c>
      <c r="B30" s="6" t="n">
        <v>-4</v>
      </c>
    </row>
    <row r="31" spans="1:2">
      <c r="A31" s="4" t="s">
        <v>535</v>
      </c>
      <c r="B31" s="5" t="n">
        <v>1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1</v>
      </c>
    </row>
    <row r="3" spans="1:3">
      <c r="A3" s="3" t="s">
        <v>541</v>
      </c>
    </row>
    <row r="4" spans="1:3">
      <c r="A4" s="4" t="s">
        <v>542</v>
      </c>
      <c r="B4" s="5" t="n">
        <v>2266</v>
      </c>
      <c r="C4" s="5" t="n">
        <v>2285</v>
      </c>
    </row>
    <row r="5" spans="1:3">
      <c r="A5" s="4" t="s">
        <v>543</v>
      </c>
      <c r="B5" s="6" t="n">
        <v>1749</v>
      </c>
      <c r="C5" s="6" t="n">
        <v>1752</v>
      </c>
    </row>
    <row r="6" spans="1:3">
      <c r="A6" s="4" t="s">
        <v>544</v>
      </c>
      <c r="B6" s="6" t="n">
        <v>517</v>
      </c>
      <c r="C6" s="6" t="n">
        <v>533</v>
      </c>
    </row>
    <row r="7" spans="1:3">
      <c r="A7" s="4" t="s">
        <v>545</v>
      </c>
      <c r="B7" s="6" t="n">
        <v>273</v>
      </c>
      <c r="C7" s="6" t="n">
        <v>273</v>
      </c>
    </row>
    <row r="8" spans="1:3">
      <c r="A8" s="4" t="s">
        <v>546</v>
      </c>
      <c r="B8" s="6" t="n">
        <v>2539</v>
      </c>
      <c r="C8" s="6" t="n">
        <v>2558</v>
      </c>
    </row>
    <row r="9" spans="1:3">
      <c r="A9" s="4" t="s">
        <v>547</v>
      </c>
      <c r="B9" s="5" t="n">
        <v>790</v>
      </c>
      <c r="C9" s="6" t="n">
        <v>806</v>
      </c>
    </row>
    <row r="10" spans="1:3">
      <c r="A10" s="4" t="s">
        <v>548</v>
      </c>
    </row>
    <row r="11" spans="1:3">
      <c r="A11" s="3" t="s">
        <v>541</v>
      </c>
    </row>
    <row r="12" spans="1:3">
      <c r="A12" s="4" t="s">
        <v>549</v>
      </c>
      <c r="B12" s="4" t="s">
        <v>550</v>
      </c>
    </row>
    <row r="13" spans="1:3">
      <c r="A13" s="4" t="s">
        <v>542</v>
      </c>
      <c r="B13" s="5" t="n">
        <v>337</v>
      </c>
      <c r="C13" s="6" t="n">
        <v>320</v>
      </c>
    </row>
    <row r="14" spans="1:3">
      <c r="A14" s="4" t="s">
        <v>543</v>
      </c>
      <c r="B14" s="6" t="n">
        <v>233</v>
      </c>
      <c r="C14" s="6" t="n">
        <v>224</v>
      </c>
    </row>
    <row r="15" spans="1:3">
      <c r="A15" s="4" t="s">
        <v>544</v>
      </c>
      <c r="B15" s="6" t="n">
        <v>104</v>
      </c>
      <c r="C15" s="6" t="n">
        <v>96</v>
      </c>
    </row>
    <row r="16" spans="1:3">
      <c r="A16" s="4" t="s">
        <v>551</v>
      </c>
    </row>
    <row r="17" spans="1:3">
      <c r="A17" s="3" t="s">
        <v>541</v>
      </c>
    </row>
    <row r="18" spans="1:3">
      <c r="A18" s="4" t="s">
        <v>542</v>
      </c>
      <c r="B18" s="6" t="n">
        <v>1929</v>
      </c>
      <c r="C18" s="6" t="n">
        <v>1965</v>
      </c>
    </row>
    <row r="19" spans="1:3">
      <c r="A19" s="4" t="s">
        <v>543</v>
      </c>
      <c r="B19" s="6" t="n">
        <v>1516</v>
      </c>
      <c r="C19" s="6" t="n">
        <v>1528</v>
      </c>
    </row>
    <row r="20" spans="1:3">
      <c r="A20" s="4" t="s">
        <v>544</v>
      </c>
      <c r="B20" s="5" t="n">
        <v>413</v>
      </c>
      <c r="C20" s="5" t="n">
        <v>437</v>
      </c>
    </row>
    <row r="21" spans="1:3">
      <c r="A21" s="4" t="s">
        <v>552</v>
      </c>
    </row>
    <row r="22" spans="1:3">
      <c r="A22" s="3" t="s">
        <v>541</v>
      </c>
    </row>
    <row r="23" spans="1:3">
      <c r="A23" s="4" t="s">
        <v>549</v>
      </c>
      <c r="B23" s="4" t="s">
        <v>514</v>
      </c>
    </row>
    <row r="24" spans="1:3">
      <c r="A24" s="4" t="s">
        <v>553</v>
      </c>
    </row>
    <row r="25" spans="1:3">
      <c r="A25" s="3" t="s">
        <v>541</v>
      </c>
    </row>
    <row r="26" spans="1:3">
      <c r="A26" s="4" t="s">
        <v>549</v>
      </c>
      <c r="B26" s="4" t="s">
        <v>5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61</v>
      </c>
      <c r="D2" s="2" t="s">
        <v>21</v>
      </c>
    </row>
    <row r="3" spans="1:4">
      <c r="A3" s="3" t="s">
        <v>556</v>
      </c>
    </row>
    <row r="4" spans="1:4">
      <c r="A4" s="4" t="s">
        <v>557</v>
      </c>
      <c r="B4" s="5" t="n">
        <v>24</v>
      </c>
      <c r="C4" s="5" t="n">
        <v>26</v>
      </c>
    </row>
    <row r="5" spans="1:4">
      <c r="A5" s="4" t="s">
        <v>536</v>
      </c>
    </row>
    <row r="6" spans="1:4">
      <c r="A6" s="3" t="s">
        <v>556</v>
      </c>
    </row>
    <row r="7" spans="1:4">
      <c r="A7" s="4" t="s">
        <v>558</v>
      </c>
      <c r="D7" s="4" t="s">
        <v>559</v>
      </c>
    </row>
    <row r="8" spans="1:4">
      <c r="A8" s="4" t="s">
        <v>537</v>
      </c>
    </row>
    <row r="9" spans="1:4">
      <c r="A9" s="3" t="s">
        <v>556</v>
      </c>
    </row>
    <row r="10" spans="1:4">
      <c r="A10" s="4" t="s">
        <v>558</v>
      </c>
      <c r="D10" s="4" t="s">
        <v>560</v>
      </c>
    </row>
    <row r="11" spans="1:4">
      <c r="A11" s="4" t="s">
        <v>538</v>
      </c>
    </row>
    <row r="12" spans="1:4">
      <c r="A12" s="3" t="s">
        <v>556</v>
      </c>
    </row>
    <row r="13" spans="1:4">
      <c r="A13" s="4" t="s">
        <v>558</v>
      </c>
      <c r="D13" s="4" t="s">
        <v>5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21</v>
      </c>
      <c r="D1" s="2" t="s">
        <v>61</v>
      </c>
      <c r="E1" s="2" t="s">
        <v>563</v>
      </c>
    </row>
    <row r="2" spans="1:5">
      <c r="A2" s="3" t="s">
        <v>198</v>
      </c>
    </row>
    <row r="3" spans="1:5">
      <c r="A3" s="4" t="s">
        <v>564</v>
      </c>
      <c r="B3" s="5" t="n">
        <v>1307</v>
      </c>
      <c r="C3" s="5" t="n">
        <v>1472</v>
      </c>
    </row>
    <row r="4" spans="1:5">
      <c r="A4" s="4" t="s">
        <v>565</v>
      </c>
      <c r="B4" s="6" t="n">
        <v>887</v>
      </c>
      <c r="C4" s="6" t="n">
        <v>919</v>
      </c>
      <c r="D4" s="5" t="n">
        <v>915</v>
      </c>
      <c r="E4" s="5" t="n">
        <v>925</v>
      </c>
    </row>
    <row r="5" spans="1:5">
      <c r="A5" s="4" t="s">
        <v>566</v>
      </c>
      <c r="B5" s="6" t="n">
        <v>1156</v>
      </c>
      <c r="C5" s="6" t="n">
        <v>1279</v>
      </c>
    </row>
    <row r="6" spans="1:5">
      <c r="A6" s="4" t="s">
        <v>567</v>
      </c>
      <c r="B6" s="6" t="n">
        <v>422</v>
      </c>
      <c r="C6" s="6" t="n">
        <v>696</v>
      </c>
    </row>
    <row r="7" spans="1:5">
      <c r="A7" s="4" t="s">
        <v>568</v>
      </c>
      <c r="B7" s="6" t="n">
        <v>670</v>
      </c>
      <c r="C7" s="6" t="n">
        <v>639</v>
      </c>
    </row>
    <row r="8" spans="1:5">
      <c r="A8" s="4" t="s">
        <v>569</v>
      </c>
      <c r="B8" s="6" t="n">
        <v>486</v>
      </c>
      <c r="C8" s="6" t="n">
        <v>562</v>
      </c>
    </row>
    <row r="9" spans="1:5">
      <c r="A9" s="4" t="s">
        <v>570</v>
      </c>
      <c r="B9" s="6" t="n">
        <v>416</v>
      </c>
      <c r="C9" s="6" t="n">
        <v>449</v>
      </c>
    </row>
    <row r="10" spans="1:5">
      <c r="A10" s="4" t="s">
        <v>571</v>
      </c>
      <c r="B10" s="6" t="n">
        <v>319</v>
      </c>
      <c r="C10" s="6" t="n">
        <v>299</v>
      </c>
    </row>
    <row r="11" spans="1:5">
      <c r="A11" s="4" t="s">
        <v>572</v>
      </c>
      <c r="B11" s="6" t="n">
        <v>301</v>
      </c>
      <c r="C11" s="6" t="n">
        <v>319</v>
      </c>
    </row>
    <row r="12" spans="1:5">
      <c r="A12" s="4" t="s">
        <v>323</v>
      </c>
      <c r="B12" s="6" t="n">
        <v>1154</v>
      </c>
      <c r="C12" s="6" t="n">
        <v>1236</v>
      </c>
    </row>
    <row r="13" spans="1:5">
      <c r="A13" s="4" t="s">
        <v>573</v>
      </c>
      <c r="B13" s="6" t="n">
        <v>80</v>
      </c>
      <c r="C13" s="6" t="n">
        <v>103</v>
      </c>
    </row>
    <row r="14" spans="1:5">
      <c r="A14" s="4" t="s">
        <v>113</v>
      </c>
      <c r="B14" s="6" t="n">
        <v>856</v>
      </c>
      <c r="C14" s="6" t="n">
        <v>866</v>
      </c>
    </row>
    <row r="15" spans="1:5">
      <c r="A15" s="4" t="s">
        <v>126</v>
      </c>
      <c r="B15" s="6" t="n">
        <v>8054</v>
      </c>
      <c r="C15" s="6" t="n">
        <v>8839</v>
      </c>
    </row>
    <row r="16" spans="1:5">
      <c r="A16" s="4" t="s">
        <v>574</v>
      </c>
      <c r="B16" s="5" t="n">
        <v>602</v>
      </c>
      <c r="C16" s="5" t="n">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17"/>
    <col customWidth="1" max="5" min="5" width="14"/>
    <col customWidth="1" max="6" min="6" width="30"/>
    <col customWidth="1" max="7" min="7" width="15"/>
    <col customWidth="1" max="8" min="8" width="31"/>
    <col customWidth="1" max="9" min="9" width="27"/>
    <col customWidth="1" max="10" min="10" width="43"/>
    <col customWidth="1" max="11" min="11" width="18"/>
    <col customWidth="1" max="12" min="12" width="49"/>
    <col customWidth="1" max="13" min="13" width="34"/>
    <col customWidth="1" max="14" min="14" width="46"/>
    <col customWidth="1" max="15" min="15" width="62"/>
    <col customWidth="1" max="16" min="16" width="25"/>
    <col customWidth="1" max="17" min="17" width="41"/>
    <col customWidth="1" max="18" min="18" width="35"/>
  </cols>
  <sheetData>
    <row r="1" spans="1:18">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row>
    <row r="2" spans="1:18">
      <c r="A2" s="4" t="s">
        <v>143</v>
      </c>
      <c r="B2" s="5" t="n">
        <v>5068</v>
      </c>
      <c r="E2" s="5" t="n">
        <v>25</v>
      </c>
      <c r="G2" s="5" t="n">
        <v>-128</v>
      </c>
      <c r="I2" s="5" t="n">
        <v>4409</v>
      </c>
      <c r="K2" s="5" t="n">
        <v>2596</v>
      </c>
      <c r="N2" s="5" t="n">
        <v>-1859</v>
      </c>
      <c r="P2" s="5" t="n">
        <v>25</v>
      </c>
    </row>
    <row r="3" spans="1:18">
      <c r="A3" s="4" t="s">
        <v>144</v>
      </c>
      <c r="R3" s="5" t="n">
        <v>30</v>
      </c>
    </row>
    <row r="4" spans="1:18">
      <c r="A4" s="3" t="s">
        <v>145</v>
      </c>
    </row>
    <row r="5" spans="1:18">
      <c r="A5" s="4" t="s">
        <v>77</v>
      </c>
      <c r="B5" s="6" t="n">
        <v>263</v>
      </c>
      <c r="K5" s="6" t="n">
        <v>257</v>
      </c>
      <c r="P5" s="6" t="n">
        <v>6</v>
      </c>
    </row>
    <row r="6" spans="1:18">
      <c r="A6" s="4" t="s">
        <v>146</v>
      </c>
      <c r="R6" s="6" t="n">
        <v>1</v>
      </c>
    </row>
    <row r="7" spans="1:18">
      <c r="A7" s="4" t="s">
        <v>147</v>
      </c>
      <c r="B7" s="6" t="n">
        <v>49</v>
      </c>
      <c r="N7" s="6" t="n">
        <v>47</v>
      </c>
      <c r="P7" s="6" t="n">
        <v>2</v>
      </c>
    </row>
    <row r="8" spans="1:18">
      <c r="A8" s="4" t="s">
        <v>148</v>
      </c>
      <c r="B8" s="6" t="n">
        <v>0</v>
      </c>
      <c r="K8" s="6" t="n">
        <v>65</v>
      </c>
      <c r="N8" s="6" t="n">
        <v>-65</v>
      </c>
    </row>
    <row r="9" spans="1:18">
      <c r="A9" s="4" t="s">
        <v>119</v>
      </c>
      <c r="B9" s="6" t="n">
        <v>0</v>
      </c>
      <c r="R9" s="6" t="n">
        <v>-1</v>
      </c>
    </row>
    <row r="10" spans="1:18">
      <c r="A10" s="4" t="s">
        <v>149</v>
      </c>
      <c r="B10" s="6" t="n">
        <v>0</v>
      </c>
      <c r="G10" s="6" t="n">
        <v>6</v>
      </c>
      <c r="I10" s="6" t="n">
        <v>-6</v>
      </c>
    </row>
    <row r="11" spans="1:18">
      <c r="A11" s="4" t="s">
        <v>150</v>
      </c>
      <c r="B11" s="6" t="n">
        <v>9</v>
      </c>
      <c r="I11" s="6" t="n">
        <v>9</v>
      </c>
    </row>
    <row r="12" spans="1:18">
      <c r="A12" s="4" t="s">
        <v>151</v>
      </c>
      <c r="B12" s="6" t="n">
        <v>2</v>
      </c>
      <c r="I12" s="6" t="n">
        <v>3</v>
      </c>
      <c r="P12" s="6" t="n">
        <v>-1</v>
      </c>
    </row>
    <row r="13" spans="1:18">
      <c r="A13" s="4" t="s">
        <v>152</v>
      </c>
      <c r="B13" s="6" t="n">
        <v>5391</v>
      </c>
      <c r="E13" s="6" t="n">
        <v>25</v>
      </c>
      <c r="G13" s="6" t="n">
        <v>-122</v>
      </c>
      <c r="I13" s="6" t="n">
        <v>4415</v>
      </c>
      <c r="K13" s="6" t="n">
        <v>2918</v>
      </c>
      <c r="N13" s="6" t="n">
        <v>-1877</v>
      </c>
      <c r="P13" s="6" t="n">
        <v>32</v>
      </c>
    </row>
    <row r="14" spans="1:18">
      <c r="A14" s="4" t="s">
        <v>153</v>
      </c>
      <c r="R14" s="6" t="n">
        <v>30</v>
      </c>
    </row>
    <row r="15" spans="1:18">
      <c r="A15" s="4" t="s">
        <v>154</v>
      </c>
      <c r="B15" s="6" t="n">
        <v>6121</v>
      </c>
      <c r="C15" s="5" t="n">
        <v>-36</v>
      </c>
      <c r="D15" s="5" t="n">
        <v>6085</v>
      </c>
      <c r="E15" s="6" t="n">
        <v>25</v>
      </c>
      <c r="F15" s="5" t="n">
        <v>25</v>
      </c>
      <c r="G15" s="6" t="n">
        <v>-154</v>
      </c>
      <c r="H15" s="5" t="n">
        <v>-154</v>
      </c>
      <c r="I15" s="6" t="n">
        <v>4404</v>
      </c>
      <c r="J15" s="5" t="n">
        <v>4404</v>
      </c>
      <c r="K15" s="6" t="n">
        <v>3808</v>
      </c>
      <c r="L15" s="5" t="n">
        <v>-36</v>
      </c>
      <c r="M15" s="5" t="n">
        <v>3772</v>
      </c>
      <c r="N15" s="6" t="n">
        <v>-2002</v>
      </c>
      <c r="O15" s="5" t="n">
        <v>-2002</v>
      </c>
      <c r="P15" s="6" t="n">
        <v>40</v>
      </c>
      <c r="Q15" s="5" t="n">
        <v>40</v>
      </c>
    </row>
    <row r="16" spans="1:18">
      <c r="A16" s="4" t="s">
        <v>155</v>
      </c>
      <c r="B16" s="6" t="n">
        <v>35</v>
      </c>
      <c r="R16" s="6" t="n">
        <v>35</v>
      </c>
    </row>
    <row r="17" spans="1:18">
      <c r="A17" s="3" t="s">
        <v>145</v>
      </c>
    </row>
    <row r="18" spans="1:18">
      <c r="A18" s="4" t="s">
        <v>77</v>
      </c>
      <c r="B18" s="6" t="n">
        <v>-56</v>
      </c>
      <c r="K18" s="6" t="n">
        <v>-65</v>
      </c>
      <c r="P18" s="6" t="n">
        <v>9</v>
      </c>
    </row>
    <row r="19" spans="1:18">
      <c r="A19" s="4" t="s">
        <v>146</v>
      </c>
      <c r="R19" s="6" t="n">
        <v>2</v>
      </c>
    </row>
    <row r="20" spans="1:18">
      <c r="A20" s="4" t="s">
        <v>147</v>
      </c>
      <c r="B20" s="6" t="n">
        <v>-401</v>
      </c>
      <c r="N20" s="6" t="n">
        <v>-399</v>
      </c>
      <c r="P20" s="6" t="n">
        <v>-2</v>
      </c>
    </row>
    <row r="21" spans="1:18">
      <c r="A21" s="4" t="s">
        <v>119</v>
      </c>
      <c r="B21" s="6" t="n">
        <v>0</v>
      </c>
      <c r="R21" s="6" t="n">
        <v>-1</v>
      </c>
    </row>
    <row r="22" spans="1:18">
      <c r="A22" s="4" t="s">
        <v>156</v>
      </c>
      <c r="B22" s="6" t="n">
        <v>9</v>
      </c>
      <c r="I22" s="6" t="n">
        <v>5</v>
      </c>
      <c r="P22" s="6" t="n">
        <v>4</v>
      </c>
    </row>
    <row r="23" spans="1:18">
      <c r="A23" s="4" t="s">
        <v>150</v>
      </c>
      <c r="B23" s="6" t="n">
        <v>5</v>
      </c>
      <c r="I23" s="6" t="n">
        <v>5</v>
      </c>
    </row>
    <row r="24" spans="1:18">
      <c r="A24" s="4" t="s">
        <v>151</v>
      </c>
      <c r="B24" s="6" t="n">
        <v>-2</v>
      </c>
      <c r="I24" s="6" t="n">
        <v>-3</v>
      </c>
      <c r="P24" s="6" t="n">
        <v>1</v>
      </c>
    </row>
    <row r="25" spans="1:18">
      <c r="A25" s="4" t="s">
        <v>157</v>
      </c>
      <c r="B25" s="6" t="n">
        <v>5622</v>
      </c>
      <c r="E25" s="5" t="n">
        <v>25</v>
      </c>
      <c r="G25" s="5" t="n">
        <v>-154</v>
      </c>
      <c r="I25" s="5" t="n">
        <v>4401</v>
      </c>
      <c r="K25" s="5" t="n">
        <v>3707</v>
      </c>
      <c r="N25" s="5" t="n">
        <v>-2401</v>
      </c>
      <c r="P25" s="5" t="n">
        <v>44</v>
      </c>
    </row>
    <row r="26" spans="1:18">
      <c r="A26" s="4" t="s">
        <v>158</v>
      </c>
      <c r="B26" s="5" t="n">
        <v>36</v>
      </c>
      <c r="R26" s="5" t="n">
        <v>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61</v>
      </c>
    </row>
    <row r="3" spans="1:3">
      <c r="A3" s="3" t="s">
        <v>576</v>
      </c>
    </row>
    <row r="4" spans="1:3">
      <c r="A4" s="4" t="s">
        <v>577</v>
      </c>
      <c r="B4" s="5" t="n">
        <v>919</v>
      </c>
      <c r="C4" s="5" t="n">
        <v>925</v>
      </c>
    </row>
    <row r="5" spans="1:3">
      <c r="A5" s="4" t="s">
        <v>578</v>
      </c>
      <c r="B5" s="6" t="n">
        <v>184</v>
      </c>
      <c r="C5" s="6" t="n">
        <v>184</v>
      </c>
    </row>
    <row r="6" spans="1:3">
      <c r="A6" s="4" t="s">
        <v>579</v>
      </c>
      <c r="B6" s="6" t="n">
        <v>-169</v>
      </c>
      <c r="C6" s="6" t="n">
        <v>-180</v>
      </c>
    </row>
    <row r="7" spans="1:3">
      <c r="A7" s="4" t="s">
        <v>580</v>
      </c>
      <c r="B7" s="6" t="n">
        <v>-47</v>
      </c>
      <c r="C7" s="6" t="n">
        <v>-14</v>
      </c>
    </row>
    <row r="8" spans="1:3">
      <c r="A8" s="4" t="s">
        <v>581</v>
      </c>
      <c r="B8" s="5" t="n">
        <v>887</v>
      </c>
      <c r="C8" s="5" t="n">
        <v>9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2</v>
      </c>
      <c r="B1" s="2" t="s">
        <v>1</v>
      </c>
    </row>
    <row r="2" spans="1:3">
      <c r="B2" s="2" t="s">
        <v>2</v>
      </c>
      <c r="C2" s="2" t="s">
        <v>61</v>
      </c>
    </row>
    <row r="3" spans="1:3">
      <c r="A3" s="3" t="s">
        <v>583</v>
      </c>
    </row>
    <row r="4" spans="1:3">
      <c r="A4" s="4" t="s">
        <v>70</v>
      </c>
      <c r="B4" s="5" t="n">
        <v>5</v>
      </c>
      <c r="C4" s="5" t="n">
        <v>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4</v>
      </c>
      <c r="B1" s="2" t="s">
        <v>1</v>
      </c>
    </row>
    <row r="2" spans="1:3">
      <c r="B2" s="2" t="s">
        <v>585</v>
      </c>
      <c r="C2" s="2" t="s">
        <v>586</v>
      </c>
    </row>
    <row r="3" spans="1:3">
      <c r="A3" s="3" t="s">
        <v>201</v>
      </c>
    </row>
    <row r="4" spans="1:3">
      <c r="A4" s="4" t="s">
        <v>587</v>
      </c>
      <c r="B4" s="6" t="n">
        <v>66</v>
      </c>
    </row>
    <row r="5" spans="1:3">
      <c r="A5" s="4" t="s">
        <v>588</v>
      </c>
      <c r="B5" s="6" t="n">
        <v>16</v>
      </c>
    </row>
    <row r="6" spans="1:3">
      <c r="A6" s="4" t="s">
        <v>589</v>
      </c>
      <c r="B6" s="6" t="n">
        <v>60</v>
      </c>
    </row>
    <row r="7" spans="1:3">
      <c r="A7" s="4" t="s">
        <v>590</v>
      </c>
      <c r="B7" s="4" t="s">
        <v>591</v>
      </c>
    </row>
    <row r="8" spans="1:3">
      <c r="A8" s="4" t="s">
        <v>592</v>
      </c>
      <c r="B8" s="5" t="n">
        <v>31</v>
      </c>
      <c r="C8" s="5" t="n">
        <v>32</v>
      </c>
    </row>
    <row r="9" spans="1:3">
      <c r="A9" s="4" t="s">
        <v>593</v>
      </c>
      <c r="B9" s="5" t="n">
        <v>448</v>
      </c>
      <c r="C9" s="5" t="n">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1</v>
      </c>
    </row>
    <row r="2" spans="1:3">
      <c r="A2" s="4" t="s">
        <v>595</v>
      </c>
    </row>
    <row r="3" spans="1:3">
      <c r="A3" s="3" t="s">
        <v>596</v>
      </c>
    </row>
    <row r="4" spans="1:3">
      <c r="A4" s="4" t="s">
        <v>597</v>
      </c>
      <c r="B4" s="5" t="n">
        <v>6900</v>
      </c>
      <c r="C4" s="5" t="n">
        <v>6900</v>
      </c>
    </row>
    <row r="5" spans="1:3">
      <c r="A5" s="4" t="s">
        <v>598</v>
      </c>
    </row>
    <row r="6" spans="1:3">
      <c r="A6" s="3" t="s">
        <v>596</v>
      </c>
    </row>
    <row r="7" spans="1:3">
      <c r="A7" s="4" t="s">
        <v>597</v>
      </c>
      <c r="B7" s="6" t="n">
        <v>5100</v>
      </c>
      <c r="C7" s="5" t="n">
        <v>5400</v>
      </c>
    </row>
    <row r="8" spans="1:3">
      <c r="A8" s="4" t="s">
        <v>599</v>
      </c>
      <c r="B8" s="5" t="n">
        <v>9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1</v>
      </c>
    </row>
    <row r="3" spans="1:3">
      <c r="A3" s="3" t="s">
        <v>601</v>
      </c>
    </row>
    <row r="4" spans="1:3">
      <c r="A4" s="4" t="s">
        <v>602</v>
      </c>
      <c r="B4" s="5" t="n">
        <v>66</v>
      </c>
      <c r="C4" s="5" t="n">
        <v>-71</v>
      </c>
    </row>
    <row r="5" spans="1:3">
      <c r="A5" s="4" t="s">
        <v>603</v>
      </c>
      <c r="B5" s="6" t="n">
        <v>-3</v>
      </c>
      <c r="C5" s="6" t="n">
        <v>-28</v>
      </c>
    </row>
    <row r="6" spans="1:3">
      <c r="A6" s="4" t="s">
        <v>604</v>
      </c>
    </row>
    <row r="7" spans="1:3">
      <c r="A7" s="3" t="s">
        <v>601</v>
      </c>
    </row>
    <row r="8" spans="1:3">
      <c r="A8" s="4" t="s">
        <v>602</v>
      </c>
      <c r="B8" s="6" t="n">
        <v>81</v>
      </c>
      <c r="C8" s="6" t="n">
        <v>-62</v>
      </c>
    </row>
    <row r="9" spans="1:3">
      <c r="A9" s="4" t="s">
        <v>603</v>
      </c>
      <c r="B9" s="6" t="n">
        <v>-1</v>
      </c>
      <c r="C9" s="6" t="n">
        <v>-5</v>
      </c>
    </row>
    <row r="10" spans="1:3">
      <c r="A10" s="4" t="s">
        <v>605</v>
      </c>
    </row>
    <row r="11" spans="1:3">
      <c r="A11" s="3" t="s">
        <v>601</v>
      </c>
    </row>
    <row r="12" spans="1:3">
      <c r="A12" s="4" t="s">
        <v>603</v>
      </c>
      <c r="B12" s="6" t="n">
        <v>-16</v>
      </c>
      <c r="C12" s="6" t="n">
        <v>-11</v>
      </c>
    </row>
    <row r="13" spans="1:3">
      <c r="A13" s="4" t="s">
        <v>606</v>
      </c>
    </row>
    <row r="14" spans="1:3">
      <c r="A14" s="3" t="s">
        <v>601</v>
      </c>
    </row>
    <row r="15" spans="1:3">
      <c r="A15" s="4" t="s">
        <v>603</v>
      </c>
      <c r="B15" s="6" t="n">
        <v>15</v>
      </c>
      <c r="C15" s="6" t="n">
        <v>-11</v>
      </c>
    </row>
    <row r="16" spans="1:3">
      <c r="A16" s="4" t="s">
        <v>607</v>
      </c>
    </row>
    <row r="17" spans="1:3">
      <c r="A17" s="3" t="s">
        <v>601</v>
      </c>
    </row>
    <row r="18" spans="1:3">
      <c r="A18" s="4" t="s">
        <v>602</v>
      </c>
      <c r="B18" s="6" t="n">
        <v>-15</v>
      </c>
      <c r="C18" s="6" t="n">
        <v>-9</v>
      </c>
    </row>
    <row r="19" spans="1:3">
      <c r="A19" s="4" t="s">
        <v>603</v>
      </c>
      <c r="B19" s="5" t="n">
        <v>-1</v>
      </c>
      <c r="C19" s="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1</v>
      </c>
    </row>
    <row r="3" spans="1:3">
      <c r="A3" s="3" t="s">
        <v>609</v>
      </c>
    </row>
    <row r="4" spans="1:3">
      <c r="A4" s="4" t="s">
        <v>610</v>
      </c>
      <c r="B4" s="5" t="n">
        <v>-62</v>
      </c>
      <c r="C4" s="5" t="n">
        <v>-23</v>
      </c>
    </row>
    <row r="5" spans="1:3">
      <c r="A5" s="4" t="s">
        <v>611</v>
      </c>
      <c r="B5" s="6" t="n">
        <v>66</v>
      </c>
      <c r="C5" s="6" t="n">
        <v>-71</v>
      </c>
    </row>
    <row r="6" spans="1:3">
      <c r="A6" s="4" t="s">
        <v>612</v>
      </c>
      <c r="B6" s="6" t="n">
        <v>3</v>
      </c>
      <c r="C6" s="6" t="n">
        <v>28</v>
      </c>
    </row>
    <row r="7" spans="1:3">
      <c r="A7" s="4" t="s">
        <v>613</v>
      </c>
      <c r="B7" s="6" t="n">
        <v>7</v>
      </c>
      <c r="C7" s="6" t="n">
        <v>-66</v>
      </c>
    </row>
    <row r="8" spans="1:3">
      <c r="A8" s="3" t="s">
        <v>614</v>
      </c>
    </row>
    <row r="9" spans="1:3">
      <c r="A9" s="4" t="s">
        <v>610</v>
      </c>
      <c r="B9" s="6" t="n">
        <v>8</v>
      </c>
      <c r="C9" s="6" t="n">
        <v>1</v>
      </c>
    </row>
    <row r="10" spans="1:3">
      <c r="A10" s="4" t="s">
        <v>611</v>
      </c>
      <c r="B10" s="6" t="n">
        <v>-2</v>
      </c>
      <c r="C10" s="6" t="n">
        <v>20</v>
      </c>
    </row>
    <row r="11" spans="1:3">
      <c r="A11" s="4" t="s">
        <v>615</v>
      </c>
      <c r="B11" s="6" t="n">
        <v>-2</v>
      </c>
      <c r="C11" s="6" t="n">
        <v>-4</v>
      </c>
    </row>
    <row r="12" spans="1:3">
      <c r="A12" s="4" t="s">
        <v>613</v>
      </c>
      <c r="B12" s="6" t="n">
        <v>4</v>
      </c>
      <c r="C12" s="6" t="n">
        <v>17</v>
      </c>
    </row>
    <row r="13" spans="1:3">
      <c r="A13" s="3" t="s">
        <v>616</v>
      </c>
    </row>
    <row r="14" spans="1:3">
      <c r="A14" s="4" t="s">
        <v>610</v>
      </c>
      <c r="B14" s="6" t="n">
        <v>-54</v>
      </c>
      <c r="C14" s="6" t="n">
        <v>-22</v>
      </c>
    </row>
    <row r="15" spans="1:3">
      <c r="A15" s="4" t="s">
        <v>611</v>
      </c>
      <c r="B15" s="6" t="n">
        <v>64</v>
      </c>
      <c r="C15" s="6" t="n">
        <v>-51</v>
      </c>
    </row>
    <row r="16" spans="1:3">
      <c r="A16" s="4" t="s">
        <v>612</v>
      </c>
      <c r="B16" s="6" t="n">
        <v>1</v>
      </c>
      <c r="C16" s="6" t="n">
        <v>24</v>
      </c>
    </row>
    <row r="17" spans="1:3">
      <c r="A17" s="4" t="s">
        <v>613</v>
      </c>
      <c r="B17" s="5" t="n">
        <v>11</v>
      </c>
      <c r="C17" s="5" t="n">
        <v>-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61</v>
      </c>
    </row>
    <row r="3" spans="1:3">
      <c r="A3" s="4" t="s">
        <v>618</v>
      </c>
    </row>
    <row r="4" spans="1:3">
      <c r="A4" s="3" t="s">
        <v>619</v>
      </c>
    </row>
    <row r="5" spans="1:3">
      <c r="A5" s="4" t="s">
        <v>620</v>
      </c>
      <c r="B5" s="5" t="n">
        <v>40</v>
      </c>
      <c r="C5" s="5" t="n">
        <v>11</v>
      </c>
    </row>
    <row r="6" spans="1:3">
      <c r="A6" s="4" t="s">
        <v>621</v>
      </c>
    </row>
    <row r="7" spans="1:3">
      <c r="A7" s="3" t="s">
        <v>622</v>
      </c>
    </row>
    <row r="8" spans="1:3">
      <c r="A8" s="4" t="s">
        <v>623</v>
      </c>
      <c r="B8" s="5" t="n">
        <v>141</v>
      </c>
      <c r="C8" s="5" t="n">
        <v>-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1</v>
      </c>
    </row>
    <row r="2" spans="1:3">
      <c r="A2" s="3" t="s">
        <v>625</v>
      </c>
    </row>
    <row r="3" spans="1:3">
      <c r="A3" s="4" t="s">
        <v>34</v>
      </c>
      <c r="B3" s="5" t="n">
        <v>221</v>
      </c>
      <c r="C3" s="5" t="n">
        <v>73</v>
      </c>
    </row>
    <row r="4" spans="1:3">
      <c r="A4" s="4" t="s">
        <v>42</v>
      </c>
      <c r="B4" s="6" t="n">
        <v>162</v>
      </c>
      <c r="C4" s="6" t="n">
        <v>121</v>
      </c>
    </row>
    <row r="5" spans="1:3">
      <c r="A5" s="4" t="s">
        <v>626</v>
      </c>
    </row>
    <row r="6" spans="1:3">
      <c r="A6" s="3" t="s">
        <v>625</v>
      </c>
    </row>
    <row r="7" spans="1:3">
      <c r="A7" s="4" t="s">
        <v>34</v>
      </c>
      <c r="B7" s="6" t="n">
        <v>193</v>
      </c>
      <c r="C7" s="6" t="n">
        <v>61</v>
      </c>
    </row>
    <row r="8" spans="1:3">
      <c r="A8" s="4" t="s">
        <v>42</v>
      </c>
      <c r="B8" s="6" t="n">
        <v>111</v>
      </c>
      <c r="C8" s="6" t="n">
        <v>98</v>
      </c>
    </row>
    <row r="9" spans="1:3">
      <c r="A9" s="4" t="s">
        <v>627</v>
      </c>
    </row>
    <row r="10" spans="1:3">
      <c r="A10" s="3" t="s">
        <v>625</v>
      </c>
    </row>
    <row r="11" spans="1:3">
      <c r="A11" s="4" t="s">
        <v>34</v>
      </c>
      <c r="B11" s="6" t="n">
        <v>82</v>
      </c>
      <c r="C11" s="6" t="n">
        <v>44</v>
      </c>
    </row>
    <row r="12" spans="1:3">
      <c r="A12" s="4" t="s">
        <v>42</v>
      </c>
      <c r="B12" s="6" t="n">
        <v>42</v>
      </c>
      <c r="C12" s="6" t="n">
        <v>29</v>
      </c>
    </row>
    <row r="13" spans="1:3">
      <c r="A13" s="4" t="s">
        <v>628</v>
      </c>
    </row>
    <row r="14" spans="1:3">
      <c r="A14" s="3" t="s">
        <v>625</v>
      </c>
    </row>
    <row r="15" spans="1:3">
      <c r="A15" s="4" t="s">
        <v>34</v>
      </c>
      <c r="B15" s="6" t="n">
        <v>111</v>
      </c>
      <c r="C15" s="6" t="n">
        <v>17</v>
      </c>
    </row>
    <row r="16" spans="1:3">
      <c r="A16" s="4" t="s">
        <v>42</v>
      </c>
      <c r="B16" s="6" t="n">
        <v>69</v>
      </c>
      <c r="C16" s="6" t="n">
        <v>69</v>
      </c>
    </row>
    <row r="17" spans="1:3">
      <c r="A17" s="4" t="s">
        <v>629</v>
      </c>
    </row>
    <row r="18" spans="1:3">
      <c r="A18" s="3" t="s">
        <v>625</v>
      </c>
    </row>
    <row r="19" spans="1:3">
      <c r="A19" s="4" t="s">
        <v>34</v>
      </c>
      <c r="B19" s="6" t="n">
        <v>28</v>
      </c>
      <c r="C19" s="6" t="n">
        <v>12</v>
      </c>
    </row>
    <row r="20" spans="1:3">
      <c r="A20" s="4" t="s">
        <v>42</v>
      </c>
      <c r="B20" s="6" t="n">
        <v>51</v>
      </c>
      <c r="C20" s="6" t="n">
        <v>23</v>
      </c>
    </row>
    <row r="21" spans="1:3">
      <c r="A21" s="4" t="s">
        <v>630</v>
      </c>
    </row>
    <row r="22" spans="1:3">
      <c r="A22" s="3" t="s">
        <v>625</v>
      </c>
    </row>
    <row r="23" spans="1:3">
      <c r="A23" s="4" t="s">
        <v>34</v>
      </c>
      <c r="B23" s="6" t="n">
        <v>0</v>
      </c>
      <c r="C23" s="6" t="n">
        <v>0</v>
      </c>
    </row>
    <row r="24" spans="1:3">
      <c r="A24" s="4" t="s">
        <v>42</v>
      </c>
      <c r="B24" s="6" t="n">
        <v>0</v>
      </c>
      <c r="C24" s="6" t="n">
        <v>0</v>
      </c>
    </row>
    <row r="25" spans="1:3">
      <c r="A25" s="4" t="s">
        <v>631</v>
      </c>
    </row>
    <row r="26" spans="1:3">
      <c r="A26" s="3" t="s">
        <v>625</v>
      </c>
    </row>
    <row r="27" spans="1:3">
      <c r="A27" s="4" t="s">
        <v>34</v>
      </c>
      <c r="B27" s="6" t="n">
        <v>28</v>
      </c>
      <c r="C27" s="6" t="n">
        <v>12</v>
      </c>
    </row>
    <row r="28" spans="1:3">
      <c r="A28" s="4" t="s">
        <v>42</v>
      </c>
      <c r="B28" s="5" t="n">
        <v>51</v>
      </c>
      <c r="C28" s="5"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1</v>
      </c>
    </row>
    <row r="2" spans="1:3">
      <c r="A2" s="3" t="s">
        <v>633</v>
      </c>
    </row>
    <row r="3" spans="1:3">
      <c r="A3" s="4" t="s">
        <v>36</v>
      </c>
      <c r="B3" s="5" t="n">
        <v>222</v>
      </c>
      <c r="C3" s="5" t="n">
        <v>74</v>
      </c>
    </row>
    <row r="4" spans="1:3">
      <c r="A4" s="4" t="s">
        <v>44</v>
      </c>
      <c r="B4" s="6" t="n">
        <v>-162</v>
      </c>
      <c r="C4" s="6" t="n">
        <v>-121</v>
      </c>
    </row>
    <row r="5" spans="1:3">
      <c r="A5" s="4" t="s">
        <v>634</v>
      </c>
    </row>
    <row r="6" spans="1:3">
      <c r="A6" s="3" t="s">
        <v>633</v>
      </c>
    </row>
    <row r="7" spans="1:3">
      <c r="A7" s="4" t="s">
        <v>36</v>
      </c>
      <c r="B7" s="6" t="n">
        <v>1</v>
      </c>
      <c r="C7" s="6" t="n">
        <v>1</v>
      </c>
    </row>
    <row r="8" spans="1:3">
      <c r="A8" s="4" t="s">
        <v>595</v>
      </c>
    </row>
    <row r="9" spans="1:3">
      <c r="A9" s="3" t="s">
        <v>633</v>
      </c>
    </row>
    <row r="10" spans="1:3">
      <c r="A10" s="4" t="s">
        <v>36</v>
      </c>
      <c r="B10" s="6" t="n">
        <v>139</v>
      </c>
      <c r="C10" s="6" t="n">
        <v>29</v>
      </c>
    </row>
    <row r="11" spans="1:3">
      <c r="A11" s="4" t="s">
        <v>44</v>
      </c>
      <c r="B11" s="6" t="n">
        <v>-119</v>
      </c>
      <c r="C11" s="6" t="n">
        <v>-92</v>
      </c>
    </row>
    <row r="12" spans="1:3">
      <c r="A12" s="4" t="s">
        <v>598</v>
      </c>
    </row>
    <row r="13" spans="1:3">
      <c r="A13" s="3" t="s">
        <v>633</v>
      </c>
    </row>
    <row r="14" spans="1:3">
      <c r="A14" s="4" t="s">
        <v>36</v>
      </c>
      <c r="B14" s="6" t="n">
        <v>82</v>
      </c>
      <c r="C14" s="6" t="n">
        <v>44</v>
      </c>
    </row>
    <row r="15" spans="1:3">
      <c r="A15" s="4" t="s">
        <v>44</v>
      </c>
      <c r="B15" s="6" t="n">
        <v>-42</v>
      </c>
      <c r="C15" s="6" t="n">
        <v>-29</v>
      </c>
    </row>
    <row r="16" spans="1:3">
      <c r="A16" s="4" t="s">
        <v>635</v>
      </c>
    </row>
    <row r="17" spans="1:3">
      <c r="A17" s="3" t="s">
        <v>633</v>
      </c>
    </row>
    <row r="18" spans="1:3">
      <c r="A18" s="4" t="s">
        <v>44</v>
      </c>
      <c r="B18" s="6" t="n">
        <v>-1</v>
      </c>
      <c r="C18" s="6" t="n">
        <v>0</v>
      </c>
    </row>
    <row r="19" spans="1:3">
      <c r="A19" s="4" t="s">
        <v>636</v>
      </c>
    </row>
    <row r="20" spans="1:3">
      <c r="A20" s="3" t="s">
        <v>633</v>
      </c>
    </row>
    <row r="21" spans="1:3">
      <c r="A21" s="4" t="s">
        <v>36</v>
      </c>
      <c r="B21" s="6" t="n">
        <v>1</v>
      </c>
      <c r="C21" s="6" t="n">
        <v>1</v>
      </c>
    </row>
    <row r="22" spans="1:3">
      <c r="A22" s="4" t="s">
        <v>44</v>
      </c>
      <c r="B22" s="6" t="n">
        <v>0</v>
      </c>
      <c r="C22" s="6" t="n">
        <v>0</v>
      </c>
    </row>
    <row r="23" spans="1:3">
      <c r="A23" s="4" t="s">
        <v>637</v>
      </c>
    </row>
    <row r="24" spans="1:3">
      <c r="A24" s="3" t="s">
        <v>633</v>
      </c>
    </row>
    <row r="25" spans="1:3">
      <c r="A25" s="4" t="s">
        <v>36</v>
      </c>
      <c r="B25" s="6" t="n">
        <v>1</v>
      </c>
      <c r="C25" s="6" t="n">
        <v>1</v>
      </c>
    </row>
    <row r="26" spans="1:3">
      <c r="A26" s="4" t="s">
        <v>638</v>
      </c>
    </row>
    <row r="27" spans="1:3">
      <c r="A27" s="3" t="s">
        <v>633</v>
      </c>
    </row>
    <row r="28" spans="1:3">
      <c r="A28" s="4" t="s">
        <v>36</v>
      </c>
      <c r="B28" s="6" t="n">
        <v>0</v>
      </c>
      <c r="C28" s="6" t="n">
        <v>0</v>
      </c>
    </row>
    <row r="29" spans="1:3">
      <c r="A29" s="4" t="s">
        <v>44</v>
      </c>
      <c r="B29" s="6" t="n">
        <v>0</v>
      </c>
      <c r="C29" s="6" t="n">
        <v>0</v>
      </c>
    </row>
    <row r="30" spans="1:3">
      <c r="A30" s="4" t="s">
        <v>639</v>
      </c>
    </row>
    <row r="31" spans="1:3">
      <c r="A31" s="3" t="s">
        <v>633</v>
      </c>
    </row>
    <row r="32" spans="1:3">
      <c r="A32" s="4" t="s">
        <v>36</v>
      </c>
      <c r="B32" s="6" t="n">
        <v>0</v>
      </c>
      <c r="C32" s="6" t="n">
        <v>0</v>
      </c>
    </row>
    <row r="33" spans="1:3">
      <c r="A33" s="4" t="s">
        <v>44</v>
      </c>
      <c r="B33" s="6" t="n">
        <v>0</v>
      </c>
      <c r="C33" s="6" t="n">
        <v>0</v>
      </c>
    </row>
    <row r="34" spans="1:3">
      <c r="A34" s="4" t="s">
        <v>640</v>
      </c>
    </row>
    <row r="35" spans="1:3">
      <c r="A35" s="3" t="s">
        <v>633</v>
      </c>
    </row>
    <row r="36" spans="1:3">
      <c r="A36" s="4" t="s">
        <v>44</v>
      </c>
      <c r="B36" s="6" t="n">
        <v>0</v>
      </c>
      <c r="C36" s="6" t="n">
        <v>0</v>
      </c>
    </row>
    <row r="37" spans="1:3">
      <c r="A37" s="4" t="s">
        <v>641</v>
      </c>
    </row>
    <row r="38" spans="1:3">
      <c r="A38" s="3" t="s">
        <v>633</v>
      </c>
    </row>
    <row r="39" spans="1:3">
      <c r="A39" s="4" t="s">
        <v>36</v>
      </c>
      <c r="B39" s="6" t="n">
        <v>221</v>
      </c>
      <c r="C39" s="6" t="n">
        <v>73</v>
      </c>
    </row>
    <row r="40" spans="1:3">
      <c r="A40" s="4" t="s">
        <v>44</v>
      </c>
      <c r="B40" s="6" t="n">
        <v>-162</v>
      </c>
      <c r="C40" s="6" t="n">
        <v>-121</v>
      </c>
    </row>
    <row r="41" spans="1:3">
      <c r="A41" s="4" t="s">
        <v>642</v>
      </c>
    </row>
    <row r="42" spans="1:3">
      <c r="A42" s="3" t="s">
        <v>633</v>
      </c>
    </row>
    <row r="43" spans="1:3">
      <c r="A43" s="4" t="s">
        <v>36</v>
      </c>
      <c r="B43" s="6" t="n">
        <v>0</v>
      </c>
      <c r="C43" s="6" t="n">
        <v>0</v>
      </c>
    </row>
    <row r="44" spans="1:3">
      <c r="A44" s="4" t="s">
        <v>643</v>
      </c>
    </row>
    <row r="45" spans="1:3">
      <c r="A45" s="3" t="s">
        <v>633</v>
      </c>
    </row>
    <row r="46" spans="1:3">
      <c r="A46" s="4" t="s">
        <v>36</v>
      </c>
      <c r="B46" s="6" t="n">
        <v>139</v>
      </c>
      <c r="C46" s="6" t="n">
        <v>29</v>
      </c>
    </row>
    <row r="47" spans="1:3">
      <c r="A47" s="4" t="s">
        <v>44</v>
      </c>
      <c r="B47" s="6" t="n">
        <v>-119</v>
      </c>
      <c r="C47" s="6" t="n">
        <v>-92</v>
      </c>
    </row>
    <row r="48" spans="1:3">
      <c r="A48" s="4" t="s">
        <v>644</v>
      </c>
    </row>
    <row r="49" spans="1:3">
      <c r="A49" s="3" t="s">
        <v>633</v>
      </c>
    </row>
    <row r="50" spans="1:3">
      <c r="A50" s="4" t="s">
        <v>36</v>
      </c>
      <c r="B50" s="6" t="n">
        <v>82</v>
      </c>
      <c r="C50" s="6" t="n">
        <v>44</v>
      </c>
    </row>
    <row r="51" spans="1:3">
      <c r="A51" s="4" t="s">
        <v>44</v>
      </c>
      <c r="B51" s="6" t="n">
        <v>-42</v>
      </c>
      <c r="C51" s="6" t="n">
        <v>-29</v>
      </c>
    </row>
    <row r="52" spans="1:3">
      <c r="A52" s="4" t="s">
        <v>645</v>
      </c>
    </row>
    <row r="53" spans="1:3">
      <c r="A53" s="3" t="s">
        <v>633</v>
      </c>
    </row>
    <row r="54" spans="1:3">
      <c r="A54" s="4" t="s">
        <v>44</v>
      </c>
      <c r="B54" s="5" t="n">
        <v>-1</v>
      </c>
      <c r="C5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1</v>
      </c>
    </row>
    <row r="2" spans="1:3">
      <c r="A2" s="4" t="s">
        <v>647</v>
      </c>
    </row>
    <row r="3" spans="1:3">
      <c r="A3" s="3" t="s">
        <v>633</v>
      </c>
    </row>
    <row r="4" spans="1:3">
      <c r="A4" s="4" t="s">
        <v>648</v>
      </c>
      <c r="B4" s="5" t="n">
        <v>17584</v>
      </c>
      <c r="C4" s="5" t="n">
        <v>19428</v>
      </c>
    </row>
    <row r="5" spans="1:3">
      <c r="A5" s="4" t="s">
        <v>38</v>
      </c>
      <c r="B5" s="6" t="n">
        <v>23518</v>
      </c>
      <c r="C5" s="6" t="n">
        <v>24854</v>
      </c>
    </row>
    <row r="6" spans="1:3">
      <c r="A6" s="4" t="s">
        <v>649</v>
      </c>
    </row>
    <row r="7" spans="1:3">
      <c r="A7" s="3" t="s">
        <v>633</v>
      </c>
    </row>
    <row r="8" spans="1:3">
      <c r="A8" s="4" t="s">
        <v>648</v>
      </c>
      <c r="B8" s="6" t="n">
        <v>17590</v>
      </c>
      <c r="C8" s="6" t="n">
        <v>19375</v>
      </c>
    </row>
    <row r="9" spans="1:3">
      <c r="A9" s="4" t="s">
        <v>38</v>
      </c>
      <c r="B9" s="5" t="n">
        <v>23293</v>
      </c>
      <c r="C9" s="5" t="n">
        <v>252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1</v>
      </c>
    </row>
    <row r="3" spans="1:3">
      <c r="A3" s="3" t="s">
        <v>651</v>
      </c>
    </row>
    <row r="4" spans="1:3">
      <c r="A4" s="4" t="s">
        <v>652</v>
      </c>
      <c r="B4" s="5" t="n">
        <v>69</v>
      </c>
      <c r="C4" s="5" t="n">
        <v>-43</v>
      </c>
    </row>
    <row r="5" spans="1:3">
      <c r="A5" s="4" t="s">
        <v>653</v>
      </c>
      <c r="B5" s="6" t="n">
        <v>-4</v>
      </c>
      <c r="C5" s="6" t="n">
        <v>16</v>
      </c>
    </row>
    <row r="6" spans="1:3">
      <c r="A6" s="4" t="s">
        <v>654</v>
      </c>
      <c r="B6" s="6" t="n">
        <v>65</v>
      </c>
      <c r="C6" s="6" t="n">
        <v>-27</v>
      </c>
    </row>
    <row r="7" spans="1:3">
      <c r="A7" s="3" t="s">
        <v>88</v>
      </c>
    </row>
    <row r="8" spans="1:3">
      <c r="A8" s="4" t="s">
        <v>652</v>
      </c>
      <c r="B8" s="6" t="n">
        <v>-29</v>
      </c>
      <c r="C8" s="6" t="n">
        <v>-10</v>
      </c>
    </row>
    <row r="9" spans="1:3">
      <c r="A9" s="4" t="s">
        <v>653</v>
      </c>
      <c r="B9" s="6" t="n">
        <v>9</v>
      </c>
      <c r="C9" s="6" t="n">
        <v>3</v>
      </c>
    </row>
    <row r="10" spans="1:3">
      <c r="A10" s="4" t="s">
        <v>654</v>
      </c>
      <c r="B10" s="6" t="n">
        <v>-20</v>
      </c>
      <c r="C10" s="6" t="n">
        <v>-7</v>
      </c>
    </row>
    <row r="11" spans="1:3">
      <c r="A11" s="3" t="s">
        <v>89</v>
      </c>
    </row>
    <row r="12" spans="1:3">
      <c r="A12" s="4" t="s">
        <v>652</v>
      </c>
      <c r="B12" s="6" t="n">
        <v>-427</v>
      </c>
      <c r="C12" s="6" t="n">
        <v>86</v>
      </c>
    </row>
    <row r="13" spans="1:3">
      <c r="A13" s="4" t="s">
        <v>653</v>
      </c>
      <c r="B13" s="6" t="n">
        <v>0</v>
      </c>
      <c r="C13" s="6" t="n">
        <v>0</v>
      </c>
    </row>
    <row r="14" spans="1:3">
      <c r="A14" s="4" t="s">
        <v>654</v>
      </c>
      <c r="B14" s="6" t="n">
        <v>-427</v>
      </c>
      <c r="C14" s="6" t="n">
        <v>86</v>
      </c>
    </row>
    <row r="15" spans="1:3">
      <c r="A15" s="3" t="s">
        <v>655</v>
      </c>
    </row>
    <row r="16" spans="1:3">
      <c r="A16" s="4" t="s">
        <v>652</v>
      </c>
      <c r="B16" s="6" t="n">
        <v>-19</v>
      </c>
      <c r="C16" s="6" t="n">
        <v>-3</v>
      </c>
    </row>
    <row r="17" spans="1:3">
      <c r="A17" s="4" t="s">
        <v>653</v>
      </c>
      <c r="B17" s="6" t="n">
        <v>0</v>
      </c>
      <c r="C17" s="6" t="n">
        <v>0</v>
      </c>
    </row>
    <row r="18" spans="1:3">
      <c r="A18" s="4" t="s">
        <v>654</v>
      </c>
      <c r="B18" s="6" t="n">
        <v>-19</v>
      </c>
      <c r="C18" s="6" t="n">
        <v>-3</v>
      </c>
    </row>
    <row r="19" spans="1:3">
      <c r="A19" s="3" t="s">
        <v>656</v>
      </c>
    </row>
    <row r="20" spans="1:3">
      <c r="A20" s="4" t="s">
        <v>652</v>
      </c>
      <c r="B20" s="6" t="n">
        <v>-406</v>
      </c>
      <c r="C20" s="6" t="n">
        <v>30</v>
      </c>
    </row>
    <row r="21" spans="1:3">
      <c r="A21" s="4" t="s">
        <v>653</v>
      </c>
      <c r="B21" s="6" t="n">
        <v>5</v>
      </c>
      <c r="C21" s="6" t="n">
        <v>19</v>
      </c>
    </row>
    <row r="22" spans="1:3">
      <c r="A22" s="4" t="s">
        <v>86</v>
      </c>
      <c r="B22" s="5" t="n">
        <v>-401</v>
      </c>
      <c r="C22" s="5" t="n">
        <v>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1</v>
      </c>
    </row>
    <row r="3" spans="1:3">
      <c r="A3" s="3" t="s">
        <v>658</v>
      </c>
    </row>
    <row r="4" spans="1:3">
      <c r="A4" s="4" t="s">
        <v>659</v>
      </c>
      <c r="B4" s="5" t="n">
        <v>6121</v>
      </c>
      <c r="C4" s="5" t="n">
        <v>5068</v>
      </c>
    </row>
    <row r="5" spans="1:3">
      <c r="A5" s="4" t="s">
        <v>148</v>
      </c>
      <c r="C5" s="6" t="n">
        <v>0</v>
      </c>
    </row>
    <row r="6" spans="1:3">
      <c r="A6" s="4" t="s">
        <v>472</v>
      </c>
      <c r="B6" s="6" t="n">
        <v>5622</v>
      </c>
      <c r="C6" s="6" t="n">
        <v>5391</v>
      </c>
    </row>
    <row r="7" spans="1:3">
      <c r="A7" s="4" t="s">
        <v>660</v>
      </c>
      <c r="B7" s="6" t="n">
        <v>-2</v>
      </c>
      <c r="C7" s="6" t="n">
        <v>2</v>
      </c>
    </row>
    <row r="8" spans="1:3">
      <c r="A8" s="4" t="s">
        <v>661</v>
      </c>
    </row>
    <row r="9" spans="1:3">
      <c r="A9" s="3" t="s">
        <v>658</v>
      </c>
    </row>
    <row r="10" spans="1:3">
      <c r="A10" s="4" t="s">
        <v>659</v>
      </c>
      <c r="B10" s="6" t="n">
        <v>-54</v>
      </c>
      <c r="C10" s="6" t="n">
        <v>-22</v>
      </c>
    </row>
    <row r="11" spans="1:3">
      <c r="A11" s="4" t="s">
        <v>662</v>
      </c>
      <c r="B11" s="6" t="n">
        <v>63</v>
      </c>
      <c r="C11" s="6" t="n">
        <v>-51</v>
      </c>
    </row>
    <row r="12" spans="1:3">
      <c r="A12" s="4" t="s">
        <v>663</v>
      </c>
      <c r="B12" s="6" t="n">
        <v>2</v>
      </c>
      <c r="C12" s="6" t="n">
        <v>24</v>
      </c>
    </row>
    <row r="13" spans="1:3">
      <c r="A13" s="4" t="s">
        <v>656</v>
      </c>
      <c r="B13" s="6" t="n">
        <v>65</v>
      </c>
      <c r="C13" s="6" t="n">
        <v>-27</v>
      </c>
    </row>
    <row r="14" spans="1:3">
      <c r="A14" s="4" t="s">
        <v>148</v>
      </c>
      <c r="C14" s="6" t="n">
        <v>0</v>
      </c>
    </row>
    <row r="15" spans="1:3">
      <c r="A15" s="4" t="s">
        <v>472</v>
      </c>
      <c r="B15" s="6" t="n">
        <v>11</v>
      </c>
      <c r="C15" s="6" t="n">
        <v>-49</v>
      </c>
    </row>
    <row r="16" spans="1:3">
      <c r="A16" s="4" t="s">
        <v>664</v>
      </c>
    </row>
    <row r="17" spans="1:3">
      <c r="A17" s="3" t="s">
        <v>658</v>
      </c>
    </row>
    <row r="18" spans="1:3">
      <c r="A18" s="4" t="s">
        <v>659</v>
      </c>
      <c r="B18" s="6" t="n">
        <v>-650</v>
      </c>
      <c r="C18" s="6" t="n">
        <v>-473</v>
      </c>
    </row>
    <row r="19" spans="1:3">
      <c r="A19" s="4" t="s">
        <v>662</v>
      </c>
      <c r="B19" s="6" t="n">
        <v>9</v>
      </c>
      <c r="C19" s="6" t="n">
        <v>-76</v>
      </c>
    </row>
    <row r="20" spans="1:3">
      <c r="A20" s="4" t="s">
        <v>663</v>
      </c>
      <c r="B20" s="6" t="n">
        <v>-29</v>
      </c>
      <c r="C20" s="6" t="n">
        <v>69</v>
      </c>
    </row>
    <row r="21" spans="1:3">
      <c r="A21" s="4" t="s">
        <v>656</v>
      </c>
      <c r="B21" s="6" t="n">
        <v>-20</v>
      </c>
      <c r="C21" s="6" t="n">
        <v>-7</v>
      </c>
    </row>
    <row r="22" spans="1:3">
      <c r="A22" s="4" t="s">
        <v>148</v>
      </c>
      <c r="C22" s="6" t="n">
        <v>-65</v>
      </c>
    </row>
    <row r="23" spans="1:3">
      <c r="A23" s="4" t="s">
        <v>472</v>
      </c>
      <c r="B23" s="6" t="n">
        <v>-670</v>
      </c>
      <c r="C23" s="6" t="n">
        <v>-545</v>
      </c>
    </row>
    <row r="24" spans="1:3">
      <c r="A24" s="4" t="s">
        <v>665</v>
      </c>
    </row>
    <row r="25" spans="1:3">
      <c r="A25" s="3" t="s">
        <v>658</v>
      </c>
    </row>
    <row r="26" spans="1:3">
      <c r="A26" s="4" t="s">
        <v>659</v>
      </c>
      <c r="B26" s="6" t="n">
        <v>-1145</v>
      </c>
      <c r="C26" s="6" t="n">
        <v>-1216</v>
      </c>
    </row>
    <row r="27" spans="1:3">
      <c r="A27" s="4" t="s">
        <v>662</v>
      </c>
      <c r="B27" s="6" t="n">
        <v>-427</v>
      </c>
      <c r="C27" s="6" t="n">
        <v>86</v>
      </c>
    </row>
    <row r="28" spans="1:3">
      <c r="A28" s="4" t="s">
        <v>663</v>
      </c>
      <c r="B28" s="6" t="n">
        <v>0</v>
      </c>
      <c r="C28" s="6" t="n">
        <v>0</v>
      </c>
    </row>
    <row r="29" spans="1:3">
      <c r="A29" s="4" t="s">
        <v>656</v>
      </c>
      <c r="B29" s="6" t="n">
        <v>-427</v>
      </c>
      <c r="C29" s="6" t="n">
        <v>86</v>
      </c>
    </row>
    <row r="30" spans="1:3">
      <c r="A30" s="4" t="s">
        <v>148</v>
      </c>
      <c r="C30" s="6" t="n">
        <v>0</v>
      </c>
    </row>
    <row r="31" spans="1:3">
      <c r="A31" s="4" t="s">
        <v>472</v>
      </c>
      <c r="B31" s="6" t="n">
        <v>-1572</v>
      </c>
      <c r="C31" s="6" t="n">
        <v>-1130</v>
      </c>
    </row>
    <row r="32" spans="1:3">
      <c r="A32" s="4" t="s">
        <v>666</v>
      </c>
    </row>
    <row r="33" spans="1:3">
      <c r="A33" s="3" t="s">
        <v>658</v>
      </c>
    </row>
    <row r="34" spans="1:3">
      <c r="A34" s="4" t="s">
        <v>659</v>
      </c>
      <c r="B34" s="6" t="n">
        <v>-153</v>
      </c>
      <c r="C34" s="6" t="n">
        <v>-148</v>
      </c>
    </row>
    <row r="35" spans="1:3">
      <c r="A35" s="4" t="s">
        <v>662</v>
      </c>
      <c r="B35" s="6" t="n">
        <v>-17</v>
      </c>
      <c r="C35" s="6" t="n">
        <v>-5</v>
      </c>
    </row>
    <row r="36" spans="1:3">
      <c r="A36" s="4" t="s">
        <v>663</v>
      </c>
      <c r="B36" s="6" t="n">
        <v>0</v>
      </c>
      <c r="C36" s="6" t="n">
        <v>0</v>
      </c>
    </row>
    <row r="37" spans="1:3">
      <c r="A37" s="4" t="s">
        <v>656</v>
      </c>
      <c r="B37" s="6" t="n">
        <v>-17</v>
      </c>
      <c r="C37" s="6" t="n">
        <v>-5</v>
      </c>
    </row>
    <row r="38" spans="1:3">
      <c r="A38" s="4" t="s">
        <v>148</v>
      </c>
      <c r="C38" s="6" t="n">
        <v>0</v>
      </c>
    </row>
    <row r="39" spans="1:3">
      <c r="A39" s="4" t="s">
        <v>472</v>
      </c>
      <c r="B39" s="6" t="n">
        <v>-170</v>
      </c>
      <c r="C39" s="6" t="n">
        <v>-153</v>
      </c>
    </row>
    <row r="40" spans="1:3">
      <c r="A40" s="4" t="s">
        <v>126</v>
      </c>
    </row>
    <row r="41" spans="1:3">
      <c r="A41" s="3" t="s">
        <v>658</v>
      </c>
    </row>
    <row r="42" spans="1:3">
      <c r="A42" s="4" t="s">
        <v>659</v>
      </c>
      <c r="B42" s="6" t="n">
        <v>-2002</v>
      </c>
      <c r="C42" s="6" t="n">
        <v>-1859</v>
      </c>
    </row>
    <row r="43" spans="1:3">
      <c r="A43" s="4" t="s">
        <v>662</v>
      </c>
      <c r="B43" s="6" t="n">
        <v>-372</v>
      </c>
      <c r="C43" s="6" t="n">
        <v>-46</v>
      </c>
    </row>
    <row r="44" spans="1:3">
      <c r="A44" s="4" t="s">
        <v>663</v>
      </c>
      <c r="B44" s="6" t="n">
        <v>-27</v>
      </c>
      <c r="C44" s="6" t="n">
        <v>93</v>
      </c>
    </row>
    <row r="45" spans="1:3">
      <c r="A45" s="4" t="s">
        <v>656</v>
      </c>
      <c r="B45" s="6" t="n">
        <v>-399</v>
      </c>
      <c r="C45" s="6" t="n">
        <v>47</v>
      </c>
    </row>
    <row r="46" spans="1:3">
      <c r="A46" s="4" t="s">
        <v>148</v>
      </c>
      <c r="C46" s="6" t="n">
        <v>-65</v>
      </c>
    </row>
    <row r="47" spans="1:3">
      <c r="A47" s="4" t="s">
        <v>472</v>
      </c>
      <c r="B47" s="5" t="n">
        <v>-2401</v>
      </c>
      <c r="C47" s="5" t="n">
        <v>-18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61</v>
      </c>
    </row>
    <row r="3" spans="1:3">
      <c r="A3" s="3" t="s">
        <v>668</v>
      </c>
    </row>
    <row r="4" spans="1:3">
      <c r="A4" s="4" t="s">
        <v>62</v>
      </c>
      <c r="B4" s="5" t="n">
        <v>5461</v>
      </c>
      <c r="C4" s="5" t="n">
        <v>6457</v>
      </c>
    </row>
    <row r="5" spans="1:3">
      <c r="A5" s="4" t="s">
        <v>67</v>
      </c>
      <c r="B5" s="6" t="n">
        <v>-4414</v>
      </c>
      <c r="C5" s="6" t="n">
        <v>-4966</v>
      </c>
    </row>
    <row r="6" spans="1:3">
      <c r="A6" s="4" t="s">
        <v>72</v>
      </c>
      <c r="B6" s="6" t="n">
        <v>-197</v>
      </c>
      <c r="C6" s="6" t="n">
        <v>-168</v>
      </c>
    </row>
    <row r="7" spans="1:3">
      <c r="A7" s="4" t="s">
        <v>71</v>
      </c>
      <c r="B7" s="6" t="n">
        <v>-181</v>
      </c>
      <c r="C7" s="6" t="n">
        <v>-183</v>
      </c>
    </row>
    <row r="8" spans="1:3">
      <c r="A8" s="4" t="s">
        <v>669</v>
      </c>
      <c r="B8" s="6" t="n">
        <v>23</v>
      </c>
      <c r="C8" s="6" t="n">
        <v>-90</v>
      </c>
    </row>
    <row r="9" spans="1:3">
      <c r="A9" s="4" t="s">
        <v>77</v>
      </c>
      <c r="B9" s="6" t="n">
        <v>-54</v>
      </c>
      <c r="C9" s="6" t="n">
        <v>264</v>
      </c>
    </row>
    <row r="10" spans="1:3">
      <c r="A10" s="4" t="s">
        <v>670</v>
      </c>
    </row>
    <row r="11" spans="1:3">
      <c r="A11" s="3" t="s">
        <v>668</v>
      </c>
    </row>
    <row r="12" spans="1:3">
      <c r="A12" s="4" t="s">
        <v>77</v>
      </c>
      <c r="B12" s="6" t="n">
        <v>-27</v>
      </c>
      <c r="C12" s="6" t="n">
        <v>93</v>
      </c>
    </row>
    <row r="13" spans="1:3">
      <c r="A13" s="4" t="s">
        <v>671</v>
      </c>
    </row>
    <row r="14" spans="1:3">
      <c r="A14" s="3" t="s">
        <v>668</v>
      </c>
    </row>
    <row r="15" spans="1:3">
      <c r="A15" s="4" t="s">
        <v>62</v>
      </c>
      <c r="B15" s="6" t="n">
        <v>1</v>
      </c>
      <c r="C15" s="6" t="n">
        <v>5</v>
      </c>
    </row>
    <row r="16" spans="1:3">
      <c r="A16" s="4" t="s">
        <v>67</v>
      </c>
      <c r="B16" s="6" t="n">
        <v>16</v>
      </c>
      <c r="C16" s="6" t="n">
        <v>11</v>
      </c>
    </row>
    <row r="17" spans="1:3">
      <c r="A17" s="4" t="s">
        <v>72</v>
      </c>
      <c r="B17" s="6" t="n">
        <v>-15</v>
      </c>
      <c r="C17" s="6" t="n">
        <v>11</v>
      </c>
    </row>
    <row r="18" spans="1:3">
      <c r="A18" s="4" t="s">
        <v>71</v>
      </c>
      <c r="B18" s="6" t="n">
        <v>1</v>
      </c>
      <c r="C18" s="6" t="n">
        <v>1</v>
      </c>
    </row>
    <row r="19" spans="1:3">
      <c r="A19" s="4" t="s">
        <v>669</v>
      </c>
      <c r="B19" s="6" t="n">
        <v>-1</v>
      </c>
      <c r="C19" s="6" t="n">
        <v>-4</v>
      </c>
    </row>
    <row r="20" spans="1:3">
      <c r="A20" s="4" t="s">
        <v>77</v>
      </c>
      <c r="B20" s="6" t="n">
        <v>2</v>
      </c>
      <c r="C20" s="6" t="n">
        <v>24</v>
      </c>
    </row>
    <row r="21" spans="1:3">
      <c r="A21" s="4" t="s">
        <v>672</v>
      </c>
    </row>
    <row r="22" spans="1:3">
      <c r="A22" s="3" t="s">
        <v>668</v>
      </c>
    </row>
    <row r="23" spans="1:3">
      <c r="A23" s="4" t="s">
        <v>673</v>
      </c>
      <c r="B23" s="6" t="n">
        <v>11</v>
      </c>
      <c r="C23" s="6" t="n">
        <v>17</v>
      </c>
    </row>
    <row r="24" spans="1:3">
      <c r="A24" s="4" t="s">
        <v>674</v>
      </c>
      <c r="B24" s="6" t="n">
        <v>-33</v>
      </c>
      <c r="C24" s="6" t="n">
        <v>-30</v>
      </c>
    </row>
    <row r="25" spans="1:3">
      <c r="A25" s="4" t="s">
        <v>675</v>
      </c>
    </row>
    <row r="26" spans="1:3">
      <c r="A26" s="3" t="s">
        <v>668</v>
      </c>
    </row>
    <row r="27" spans="1:3">
      <c r="A27" s="4" t="s">
        <v>669</v>
      </c>
      <c r="B27" s="6" t="n">
        <v>-7</v>
      </c>
      <c r="C27" s="6" t="n">
        <v>82</v>
      </c>
    </row>
    <row r="28" spans="1:3">
      <c r="A28" s="4" t="s">
        <v>77</v>
      </c>
      <c r="B28" s="5" t="n">
        <v>-29</v>
      </c>
      <c r="C28" s="5" t="n">
        <v>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1</v>
      </c>
    </row>
    <row r="3" spans="1:3">
      <c r="A3" s="4" t="s">
        <v>677</v>
      </c>
    </row>
    <row r="4" spans="1:3">
      <c r="A4" s="3" t="s">
        <v>678</v>
      </c>
    </row>
    <row r="5" spans="1:3">
      <c r="A5" s="4" t="s">
        <v>679</v>
      </c>
      <c r="B5" s="4" t="s">
        <v>680</v>
      </c>
    </row>
    <row r="6" spans="1:3">
      <c r="A6" s="4" t="s">
        <v>681</v>
      </c>
    </row>
    <row r="7" spans="1:3">
      <c r="A7" s="3" t="s">
        <v>678</v>
      </c>
    </row>
    <row r="8" spans="1:3">
      <c r="A8" s="4" t="s">
        <v>682</v>
      </c>
      <c r="B8" s="5" t="n">
        <v>141</v>
      </c>
      <c r="C8" s="5" t="n">
        <v>145</v>
      </c>
    </row>
    <row r="9" spans="1:3">
      <c r="A9" s="4" t="s">
        <v>683</v>
      </c>
    </row>
    <row r="10" spans="1:3">
      <c r="A10" s="3" t="s">
        <v>678</v>
      </c>
    </row>
    <row r="11" spans="1:3">
      <c r="A11" s="4" t="s">
        <v>682</v>
      </c>
      <c r="B11" s="5" t="n">
        <v>276</v>
      </c>
      <c r="C11" s="5" t="n">
        <v>2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v>
      </c>
      <c r="C2" s="2" t="s">
        <v>61</v>
      </c>
      <c r="D2" s="2" t="s">
        <v>21</v>
      </c>
    </row>
    <row r="3" spans="1:4">
      <c r="A3" s="4" t="s">
        <v>685</v>
      </c>
    </row>
    <row r="4" spans="1:4">
      <c r="A4" s="3" t="s">
        <v>678</v>
      </c>
    </row>
    <row r="5" spans="1:4">
      <c r="A5" s="4" t="s">
        <v>63</v>
      </c>
      <c r="B5" s="5" t="n">
        <v>130</v>
      </c>
      <c r="C5" s="5" t="n">
        <v>160</v>
      </c>
    </row>
    <row r="6" spans="1:4">
      <c r="A6" s="4" t="s">
        <v>67</v>
      </c>
      <c r="B6" s="6" t="n">
        <v>57</v>
      </c>
      <c r="C6" s="6" t="n">
        <v>113</v>
      </c>
    </row>
    <row r="7" spans="1:4">
      <c r="A7" s="4" t="s">
        <v>68</v>
      </c>
      <c r="B7" s="6" t="n">
        <v>24</v>
      </c>
      <c r="C7" s="6" t="n">
        <v>33</v>
      </c>
    </row>
    <row r="8" spans="1:4">
      <c r="A8" s="4" t="s">
        <v>686</v>
      </c>
      <c r="B8" s="6" t="n">
        <v>4</v>
      </c>
      <c r="D8" s="5" t="n">
        <v>4</v>
      </c>
    </row>
    <row r="9" spans="1:4">
      <c r="A9" s="4" t="s">
        <v>39</v>
      </c>
      <c r="B9" s="6" t="n">
        <v>55</v>
      </c>
      <c r="D9" s="6" t="n">
        <v>83</v>
      </c>
    </row>
    <row r="10" spans="1:4">
      <c r="A10" s="4" t="s">
        <v>687</v>
      </c>
    </row>
    <row r="11" spans="1:4">
      <c r="A11" s="3" t="s">
        <v>678</v>
      </c>
    </row>
    <row r="12" spans="1:4">
      <c r="A12" s="4" t="s">
        <v>63</v>
      </c>
      <c r="B12" s="6" t="n">
        <v>164</v>
      </c>
      <c r="C12" s="6" t="n">
        <v>251</v>
      </c>
    </row>
    <row r="13" spans="1:4">
      <c r="A13" s="4" t="s">
        <v>67</v>
      </c>
      <c r="B13" s="6" t="n">
        <v>92</v>
      </c>
      <c r="C13" s="5" t="n">
        <v>106</v>
      </c>
    </row>
    <row r="14" spans="1:4">
      <c r="A14" s="4" t="s">
        <v>686</v>
      </c>
      <c r="B14" s="6" t="n">
        <v>95</v>
      </c>
      <c r="D14" s="6" t="n">
        <v>121</v>
      </c>
    </row>
    <row r="15" spans="1:4">
      <c r="A15" s="4" t="s">
        <v>39</v>
      </c>
      <c r="B15" s="5" t="n">
        <v>90</v>
      </c>
      <c r="D15" s="5" t="n">
        <v>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1</v>
      </c>
    </row>
    <row r="3" spans="1:3">
      <c r="A3" s="3" t="s">
        <v>62</v>
      </c>
    </row>
    <row r="4" spans="1:3">
      <c r="A4" s="4" t="s">
        <v>63</v>
      </c>
      <c r="B4" s="5" t="n">
        <v>4993</v>
      </c>
      <c r="C4" s="5" t="n">
        <v>6006</v>
      </c>
    </row>
    <row r="5" spans="1:3">
      <c r="A5" s="4" t="s">
        <v>64</v>
      </c>
      <c r="B5" s="6" t="n">
        <v>468</v>
      </c>
      <c r="C5" s="6" t="n">
        <v>451</v>
      </c>
    </row>
    <row r="6" spans="1:3">
      <c r="A6" s="4" t="s">
        <v>65</v>
      </c>
      <c r="B6" s="6" t="n">
        <v>5461</v>
      </c>
      <c r="C6" s="6" t="n">
        <v>6457</v>
      </c>
    </row>
    <row r="7" spans="1:3">
      <c r="A7" s="3" t="s">
        <v>66</v>
      </c>
    </row>
    <row r="8" spans="1:3">
      <c r="A8" s="4" t="s">
        <v>67</v>
      </c>
      <c r="B8" s="6" t="n">
        <v>4414</v>
      </c>
      <c r="C8" s="6" t="n">
        <v>4966</v>
      </c>
    </row>
    <row r="9" spans="1:3">
      <c r="A9" s="4" t="s">
        <v>68</v>
      </c>
      <c r="B9" s="6" t="n">
        <v>526</v>
      </c>
      <c r="C9" s="6" t="n">
        <v>539</v>
      </c>
    </row>
    <row r="10" spans="1:3">
      <c r="A10" s="4" t="s">
        <v>69</v>
      </c>
      <c r="B10" s="6" t="n">
        <v>214</v>
      </c>
      <c r="C10" s="6" t="n">
        <v>244</v>
      </c>
    </row>
    <row r="11" spans="1:3">
      <c r="A11" s="4" t="s">
        <v>70</v>
      </c>
      <c r="B11" s="6" t="n">
        <v>5</v>
      </c>
      <c r="C11" s="6" t="n">
        <v>8</v>
      </c>
    </row>
    <row r="12" spans="1:3">
      <c r="A12" s="4" t="s">
        <v>71</v>
      </c>
      <c r="B12" s="6" t="n">
        <v>181</v>
      </c>
      <c r="C12" s="6" t="n">
        <v>183</v>
      </c>
    </row>
    <row r="13" spans="1:3">
      <c r="A13" s="4" t="s">
        <v>72</v>
      </c>
      <c r="B13" s="6" t="n">
        <v>197</v>
      </c>
      <c r="C13" s="6" t="n">
        <v>168</v>
      </c>
    </row>
    <row r="14" spans="1:3">
      <c r="A14" s="4" t="s">
        <v>73</v>
      </c>
      <c r="B14" s="6" t="n">
        <v>5537</v>
      </c>
      <c r="C14" s="6" t="n">
        <v>6108</v>
      </c>
    </row>
    <row r="15" spans="1:3">
      <c r="A15" s="4" t="s">
        <v>74</v>
      </c>
      <c r="B15" s="6" t="n">
        <v>-76</v>
      </c>
      <c r="C15" s="6" t="n">
        <v>349</v>
      </c>
    </row>
    <row r="16" spans="1:3">
      <c r="A16" s="4" t="s">
        <v>75</v>
      </c>
      <c r="B16" s="6" t="n">
        <v>23</v>
      </c>
      <c r="C16" s="6" t="n">
        <v>-90</v>
      </c>
    </row>
    <row r="17" spans="1:3">
      <c r="A17" s="4" t="s">
        <v>76</v>
      </c>
      <c r="B17" s="6" t="n">
        <v>-1</v>
      </c>
      <c r="C17" s="6" t="n">
        <v>5</v>
      </c>
    </row>
    <row r="18" spans="1:3">
      <c r="A18" s="4" t="s">
        <v>77</v>
      </c>
      <c r="B18" s="6" t="n">
        <v>-54</v>
      </c>
      <c r="C18" s="6" t="n">
        <v>264</v>
      </c>
    </row>
    <row r="19" spans="1:3">
      <c r="A19" s="4" t="s">
        <v>306</v>
      </c>
    </row>
    <row r="20" spans="1:3">
      <c r="A20" s="3" t="s">
        <v>62</v>
      </c>
    </row>
    <row r="21" spans="1:3">
      <c r="A21" s="4" t="s">
        <v>63</v>
      </c>
      <c r="B21" s="6" t="n">
        <v>4993</v>
      </c>
      <c r="C21" s="6" t="n">
        <v>6006</v>
      </c>
    </row>
    <row r="22" spans="1:3">
      <c r="A22" s="4" t="s">
        <v>64</v>
      </c>
      <c r="B22" s="6" t="n">
        <v>15</v>
      </c>
      <c r="C22" s="6" t="n">
        <v>30</v>
      </c>
    </row>
    <row r="23" spans="1:3">
      <c r="A23" s="4" t="s">
        <v>65</v>
      </c>
      <c r="B23" s="6" t="n">
        <v>5008</v>
      </c>
      <c r="C23" s="6" t="n">
        <v>6036</v>
      </c>
    </row>
    <row r="24" spans="1:3">
      <c r="A24" s="3" t="s">
        <v>66</v>
      </c>
    </row>
    <row r="25" spans="1:3">
      <c r="A25" s="4" t="s">
        <v>67</v>
      </c>
      <c r="B25" s="6" t="n">
        <v>4414</v>
      </c>
      <c r="C25" s="6" t="n">
        <v>4966</v>
      </c>
    </row>
    <row r="26" spans="1:3">
      <c r="A26" s="4" t="s">
        <v>68</v>
      </c>
      <c r="B26" s="6" t="n">
        <v>464</v>
      </c>
      <c r="C26" s="6" t="n">
        <v>493</v>
      </c>
    </row>
    <row r="27" spans="1:3">
      <c r="A27" s="4" t="s">
        <v>69</v>
      </c>
      <c r="B27" s="6" t="n">
        <v>214</v>
      </c>
      <c r="C27" s="6" t="n">
        <v>244</v>
      </c>
    </row>
    <row r="28" spans="1:3">
      <c r="A28" s="4" t="s">
        <v>70</v>
      </c>
      <c r="B28" s="6" t="n">
        <v>5</v>
      </c>
      <c r="C28" s="6" t="n">
        <v>8</v>
      </c>
    </row>
    <row r="29" spans="1:3">
      <c r="A29" s="4" t="s">
        <v>71</v>
      </c>
      <c r="B29" s="6" t="n">
        <v>74</v>
      </c>
      <c r="C29" s="6" t="n">
        <v>83</v>
      </c>
    </row>
    <row r="30" spans="1:3">
      <c r="A30" s="4" t="s">
        <v>72</v>
      </c>
      <c r="B30" s="6" t="n">
        <v>15</v>
      </c>
      <c r="C30" s="6" t="n">
        <v>16</v>
      </c>
    </row>
    <row r="31" spans="1:3">
      <c r="A31" s="4" t="s">
        <v>73</v>
      </c>
      <c r="B31" s="6" t="n">
        <v>5186</v>
      </c>
      <c r="C31" s="6" t="n">
        <v>5810</v>
      </c>
    </row>
    <row r="32" spans="1:3">
      <c r="A32" s="4" t="s">
        <v>74</v>
      </c>
      <c r="B32" s="6" t="n">
        <v>-178</v>
      </c>
      <c r="C32" s="6" t="n">
        <v>226</v>
      </c>
    </row>
    <row r="33" spans="1:3">
      <c r="A33" s="4" t="s">
        <v>75</v>
      </c>
      <c r="B33" s="6" t="n">
        <v>53</v>
      </c>
      <c r="C33" s="6" t="n">
        <v>-54</v>
      </c>
    </row>
    <row r="34" spans="1:3">
      <c r="A34" s="4" t="s">
        <v>76</v>
      </c>
      <c r="B34" s="6" t="n">
        <v>-9</v>
      </c>
      <c r="C34" s="6" t="n">
        <v>-3</v>
      </c>
    </row>
    <row r="35" spans="1:3">
      <c r="A35" s="4" t="s">
        <v>689</v>
      </c>
      <c r="B35" s="6" t="n">
        <v>80</v>
      </c>
      <c r="C35" s="6" t="n">
        <v>95</v>
      </c>
    </row>
    <row r="36" spans="1:3">
      <c r="A36" s="4" t="s">
        <v>77</v>
      </c>
      <c r="B36" s="6" t="n">
        <v>-54</v>
      </c>
      <c r="C36" s="6" t="n">
        <v>264</v>
      </c>
    </row>
    <row r="37" spans="1:3">
      <c r="A37" s="4" t="s">
        <v>313</v>
      </c>
    </row>
    <row r="38" spans="1:3">
      <c r="A38" s="3" t="s">
        <v>62</v>
      </c>
    </row>
    <row r="39" spans="1:3">
      <c r="A39" s="4" t="s">
        <v>63</v>
      </c>
      <c r="B39" s="6" t="n">
        <v>0</v>
      </c>
      <c r="C39" s="6" t="n">
        <v>0</v>
      </c>
    </row>
    <row r="40" spans="1:3">
      <c r="A40" s="4" t="s">
        <v>64</v>
      </c>
      <c r="B40" s="6" t="n">
        <v>489</v>
      </c>
      <c r="C40" s="6" t="n">
        <v>474</v>
      </c>
    </row>
    <row r="41" spans="1:3">
      <c r="A41" s="4" t="s">
        <v>65</v>
      </c>
      <c r="B41" s="6" t="n">
        <v>489</v>
      </c>
      <c r="C41" s="6" t="n">
        <v>474</v>
      </c>
    </row>
    <row r="42" spans="1:3">
      <c r="A42" s="3" t="s">
        <v>66</v>
      </c>
    </row>
    <row r="43" spans="1:3">
      <c r="A43" s="4" t="s">
        <v>67</v>
      </c>
      <c r="B43" s="6" t="n">
        <v>0</v>
      </c>
      <c r="C43" s="6" t="n">
        <v>0</v>
      </c>
    </row>
    <row r="44" spans="1:3">
      <c r="A44" s="4" t="s">
        <v>68</v>
      </c>
      <c r="B44" s="6" t="n">
        <v>62</v>
      </c>
      <c r="C44" s="6" t="n">
        <v>46</v>
      </c>
    </row>
    <row r="45" spans="1:3">
      <c r="A45" s="4" t="s">
        <v>69</v>
      </c>
      <c r="B45" s="6" t="n">
        <v>0</v>
      </c>
      <c r="C45" s="6" t="n">
        <v>0</v>
      </c>
    </row>
    <row r="46" spans="1:3">
      <c r="A46" s="4" t="s">
        <v>70</v>
      </c>
      <c r="B46" s="6" t="n">
        <v>0</v>
      </c>
      <c r="C46" s="6" t="n">
        <v>0</v>
      </c>
    </row>
    <row r="47" spans="1:3">
      <c r="A47" s="4" t="s">
        <v>71</v>
      </c>
      <c r="B47" s="6" t="n">
        <v>143</v>
      </c>
      <c r="C47" s="6" t="n">
        <v>153</v>
      </c>
    </row>
    <row r="48" spans="1:3">
      <c r="A48" s="4" t="s">
        <v>72</v>
      </c>
      <c r="B48" s="6" t="n">
        <v>182</v>
      </c>
      <c r="C48" s="6" t="n">
        <v>152</v>
      </c>
    </row>
    <row r="49" spans="1:3">
      <c r="A49" s="4" t="s">
        <v>73</v>
      </c>
      <c r="B49" s="6" t="n">
        <v>387</v>
      </c>
      <c r="C49" s="6" t="n">
        <v>351</v>
      </c>
    </row>
    <row r="50" spans="1:3">
      <c r="A50" s="4" t="s">
        <v>74</v>
      </c>
      <c r="B50" s="6" t="n">
        <v>102</v>
      </c>
      <c r="C50" s="6" t="n">
        <v>123</v>
      </c>
    </row>
    <row r="51" spans="1:3">
      <c r="A51" s="4" t="s">
        <v>75</v>
      </c>
      <c r="B51" s="6" t="n">
        <v>-30</v>
      </c>
      <c r="C51" s="6" t="n">
        <v>-36</v>
      </c>
    </row>
    <row r="52" spans="1:3">
      <c r="A52" s="4" t="s">
        <v>76</v>
      </c>
      <c r="B52" s="6" t="n">
        <v>8</v>
      </c>
      <c r="C52" s="6" t="n">
        <v>8</v>
      </c>
    </row>
    <row r="53" spans="1:3">
      <c r="A53" s="4" t="s">
        <v>689</v>
      </c>
      <c r="B53" s="6" t="n">
        <v>0</v>
      </c>
      <c r="C53" s="6" t="n">
        <v>0</v>
      </c>
    </row>
    <row r="54" spans="1:3">
      <c r="A54" s="4" t="s">
        <v>77</v>
      </c>
      <c r="B54" s="5" t="n">
        <v>80</v>
      </c>
      <c r="C54" s="5" t="n">
        <v>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90</v>
      </c>
      <c r="B1" s="2" t="s">
        <v>2</v>
      </c>
      <c r="C1" s="2" t="s">
        <v>21</v>
      </c>
      <c r="D1" s="2" t="s">
        <v>61</v>
      </c>
      <c r="E1" s="2" t="s">
        <v>563</v>
      </c>
    </row>
    <row r="2" spans="1:5">
      <c r="A2" s="3" t="s">
        <v>22</v>
      </c>
    </row>
    <row r="3" spans="1:5">
      <c r="A3" s="4" t="s">
        <v>23</v>
      </c>
      <c r="B3" s="5" t="n">
        <v>3850</v>
      </c>
      <c r="C3" s="5" t="n">
        <v>4875</v>
      </c>
    </row>
    <row r="4" spans="1:5">
      <c r="A4" s="4" t="s">
        <v>24</v>
      </c>
      <c r="B4" s="6" t="n">
        <v>854</v>
      </c>
      <c r="C4" s="6" t="n">
        <v>898</v>
      </c>
    </row>
    <row r="5" spans="1:5">
      <c r="A5" s="4" t="s">
        <v>25</v>
      </c>
      <c r="B5" s="6" t="n">
        <v>346</v>
      </c>
      <c r="C5" s="6" t="n">
        <v>416</v>
      </c>
    </row>
    <row r="6" spans="1:5">
      <c r="A6" s="4" t="s">
        <v>26</v>
      </c>
      <c r="B6" s="6" t="n">
        <v>17584</v>
      </c>
      <c r="C6" s="6" t="n">
        <v>19428</v>
      </c>
    </row>
    <row r="7" spans="1:5">
      <c r="A7" s="4" t="s">
        <v>27</v>
      </c>
      <c r="B7" s="6" t="n">
        <v>7435</v>
      </c>
      <c r="C7" s="6" t="n">
        <v>7082</v>
      </c>
    </row>
    <row r="8" spans="1:5">
      <c r="A8" s="4" t="s">
        <v>28</v>
      </c>
      <c r="B8" s="6" t="n">
        <v>4886</v>
      </c>
      <c r="C8" s="6" t="n">
        <v>5269</v>
      </c>
    </row>
    <row r="9" spans="1:5">
      <c r="A9" s="4" t="s">
        <v>29</v>
      </c>
      <c r="B9" s="6" t="n">
        <v>593</v>
      </c>
      <c r="C9" s="6" t="n">
        <v>631</v>
      </c>
    </row>
    <row r="10" spans="1:5">
      <c r="A10" s="4" t="s">
        <v>30</v>
      </c>
      <c r="B10" s="6" t="n">
        <v>1797</v>
      </c>
      <c r="C10" s="6" t="n">
        <v>1857</v>
      </c>
    </row>
    <row r="11" spans="1:5">
      <c r="A11" s="4" t="s">
        <v>31</v>
      </c>
      <c r="B11" s="6" t="n">
        <v>2514</v>
      </c>
      <c r="C11" s="6" t="n">
        <v>2538</v>
      </c>
    </row>
    <row r="12" spans="1:5">
      <c r="A12" s="4" t="s">
        <v>32</v>
      </c>
      <c r="B12" s="6" t="n">
        <v>790</v>
      </c>
      <c r="C12" s="6" t="n">
        <v>806</v>
      </c>
    </row>
    <row r="13" spans="1:5">
      <c r="A13" s="4" t="s">
        <v>34</v>
      </c>
      <c r="B13" s="6" t="n">
        <v>221</v>
      </c>
      <c r="C13" s="6" t="n">
        <v>73</v>
      </c>
    </row>
    <row r="14" spans="1:5">
      <c r="A14" s="4" t="s">
        <v>35</v>
      </c>
      <c r="B14" s="6" t="n">
        <v>1946</v>
      </c>
      <c r="C14" s="6" t="n">
        <v>2345</v>
      </c>
    </row>
    <row r="15" spans="1:5">
      <c r="A15" s="4" t="s">
        <v>36</v>
      </c>
      <c r="B15" s="6" t="n">
        <v>43913</v>
      </c>
      <c r="C15" s="6" t="n">
        <v>47352</v>
      </c>
    </row>
    <row r="16" spans="1:5">
      <c r="A16" s="3" t="s">
        <v>37</v>
      </c>
    </row>
    <row r="17" spans="1:5">
      <c r="A17" s="4" t="s">
        <v>38</v>
      </c>
      <c r="B17" s="6" t="n">
        <v>23518</v>
      </c>
      <c r="C17" s="6" t="n">
        <v>24854</v>
      </c>
    </row>
    <row r="18" spans="1:5">
      <c r="A18" s="4" t="s">
        <v>39</v>
      </c>
      <c r="B18" s="6" t="n">
        <v>4907</v>
      </c>
      <c r="C18" s="6" t="n">
        <v>5632</v>
      </c>
    </row>
    <row r="19" spans="1:5">
      <c r="A19" s="4" t="s">
        <v>41</v>
      </c>
      <c r="B19" s="6" t="n">
        <v>1469</v>
      </c>
      <c r="C19" s="6" t="n">
        <v>1578</v>
      </c>
    </row>
    <row r="20" spans="1:5">
      <c r="A20" s="4" t="s">
        <v>42</v>
      </c>
      <c r="B20" s="6" t="n">
        <v>162</v>
      </c>
      <c r="C20" s="6" t="n">
        <v>121</v>
      </c>
    </row>
    <row r="21" spans="1:5">
      <c r="A21" s="4" t="s">
        <v>43</v>
      </c>
      <c r="B21" s="6" t="n">
        <v>8054</v>
      </c>
      <c r="C21" s="6" t="n">
        <v>8839</v>
      </c>
    </row>
    <row r="22" spans="1:5">
      <c r="A22" s="4" t="s">
        <v>44</v>
      </c>
      <c r="B22" s="6" t="n">
        <v>38255</v>
      </c>
      <c r="C22" s="6" t="n">
        <v>41196</v>
      </c>
    </row>
    <row r="23" spans="1:5">
      <c r="A23" s="4" t="s">
        <v>52</v>
      </c>
      <c r="B23" s="6" t="n">
        <v>5622</v>
      </c>
      <c r="C23" s="6" t="n">
        <v>6121</v>
      </c>
      <c r="D23" s="5" t="n">
        <v>5391</v>
      </c>
      <c r="E23" s="5" t="n">
        <v>5068</v>
      </c>
    </row>
    <row r="24" spans="1:5">
      <c r="A24" s="4" t="s">
        <v>45</v>
      </c>
      <c r="B24" s="6" t="n">
        <v>36</v>
      </c>
      <c r="C24" s="6" t="n">
        <v>35</v>
      </c>
    </row>
    <row r="25" spans="1:5">
      <c r="A25" s="4" t="s">
        <v>53</v>
      </c>
      <c r="B25" s="6" t="n">
        <v>43913</v>
      </c>
      <c r="C25" s="6" t="n">
        <v>47352</v>
      </c>
    </row>
    <row r="26" spans="1:5">
      <c r="A26" s="4" t="s">
        <v>306</v>
      </c>
    </row>
    <row r="27" spans="1:5">
      <c r="A27" s="3" t="s">
        <v>22</v>
      </c>
    </row>
    <row r="28" spans="1:5">
      <c r="A28" s="4" t="s">
        <v>23</v>
      </c>
      <c r="B28" s="6" t="n">
        <v>3429</v>
      </c>
      <c r="C28" s="6" t="n">
        <v>4407</v>
      </c>
    </row>
    <row r="29" spans="1:5">
      <c r="A29" s="4" t="s">
        <v>24</v>
      </c>
      <c r="B29" s="6" t="n">
        <v>122</v>
      </c>
      <c r="C29" s="6" t="n">
        <v>120</v>
      </c>
    </row>
    <row r="30" spans="1:5">
      <c r="A30" s="4" t="s">
        <v>25</v>
      </c>
      <c r="B30" s="6" t="n">
        <v>344</v>
      </c>
      <c r="C30" s="6" t="n">
        <v>416</v>
      </c>
    </row>
    <row r="31" spans="1:5">
      <c r="A31" s="4" t="s">
        <v>26</v>
      </c>
      <c r="B31" s="6" t="n">
        <v>979</v>
      </c>
      <c r="C31" s="6" t="n">
        <v>1223</v>
      </c>
    </row>
    <row r="32" spans="1:5">
      <c r="A32" s="4" t="s">
        <v>27</v>
      </c>
      <c r="B32" s="6" t="n">
        <v>7291</v>
      </c>
      <c r="C32" s="6" t="n">
        <v>6907</v>
      </c>
    </row>
    <row r="33" spans="1:5">
      <c r="A33" s="4" t="s">
        <v>28</v>
      </c>
      <c r="B33" s="6" t="n">
        <v>4885</v>
      </c>
      <c r="C33" s="6" t="n">
        <v>5268</v>
      </c>
    </row>
    <row r="34" spans="1:5">
      <c r="A34" s="4" t="s">
        <v>29</v>
      </c>
      <c r="B34" s="6" t="n">
        <v>3011</v>
      </c>
      <c r="C34" s="6" t="n">
        <v>3213</v>
      </c>
    </row>
    <row r="35" spans="1:5">
      <c r="A35" s="4" t="s">
        <v>30</v>
      </c>
      <c r="B35" s="6" t="n">
        <v>47</v>
      </c>
      <c r="C35" s="6" t="n">
        <v>51</v>
      </c>
    </row>
    <row r="36" spans="1:5">
      <c r="A36" s="4" t="s">
        <v>31</v>
      </c>
      <c r="B36" s="6" t="n">
        <v>2363</v>
      </c>
      <c r="C36" s="6" t="n">
        <v>2383</v>
      </c>
    </row>
    <row r="37" spans="1:5">
      <c r="A37" s="4" t="s">
        <v>32</v>
      </c>
      <c r="B37" s="6" t="n">
        <v>775</v>
      </c>
      <c r="C37" s="6" t="n">
        <v>790</v>
      </c>
    </row>
    <row r="38" spans="1:5">
      <c r="A38" s="4" t="s">
        <v>691</v>
      </c>
      <c r="B38" s="6" t="n">
        <v>1072</v>
      </c>
      <c r="C38" s="6" t="n">
        <v>1090</v>
      </c>
    </row>
    <row r="39" spans="1:5">
      <c r="A39" s="4" t="s">
        <v>34</v>
      </c>
      <c r="B39" s="6" t="n">
        <v>154</v>
      </c>
      <c r="C39" s="6" t="n">
        <v>34</v>
      </c>
    </row>
    <row r="40" spans="1:5">
      <c r="A40" s="4" t="s">
        <v>35</v>
      </c>
      <c r="B40" s="6" t="n">
        <v>1929</v>
      </c>
      <c r="C40" s="6" t="n">
        <v>2148</v>
      </c>
    </row>
    <row r="41" spans="1:5">
      <c r="A41" s="4" t="s">
        <v>36</v>
      </c>
      <c r="B41" s="6" t="n">
        <v>26401</v>
      </c>
      <c r="C41" s="6" t="n">
        <v>28050</v>
      </c>
    </row>
    <row r="42" spans="1:5">
      <c r="A42" s="3" t="s">
        <v>37</v>
      </c>
    </row>
    <row r="43" spans="1:5">
      <c r="A43" s="4" t="s">
        <v>38</v>
      </c>
      <c r="B43" s="6" t="n">
        <v>6817</v>
      </c>
      <c r="C43" s="6" t="n">
        <v>6558</v>
      </c>
    </row>
    <row r="44" spans="1:5">
      <c r="A44" s="4" t="s">
        <v>39</v>
      </c>
      <c r="B44" s="6" t="n">
        <v>4796</v>
      </c>
      <c r="C44" s="6" t="n">
        <v>5490</v>
      </c>
    </row>
    <row r="45" spans="1:5">
      <c r="A45" s="4" t="s">
        <v>692</v>
      </c>
      <c r="B45" s="6" t="n">
        <v>12</v>
      </c>
      <c r="C45" s="6" t="n">
        <v>19</v>
      </c>
    </row>
    <row r="46" spans="1:5">
      <c r="A46" s="4" t="s">
        <v>41</v>
      </c>
      <c r="B46" s="6" t="n">
        <v>1450</v>
      </c>
      <c r="C46" s="6" t="n">
        <v>1558</v>
      </c>
    </row>
    <row r="47" spans="1:5">
      <c r="A47" s="4" t="s">
        <v>42</v>
      </c>
      <c r="B47" s="6" t="n">
        <v>130</v>
      </c>
      <c r="C47" s="6" t="n">
        <v>97</v>
      </c>
    </row>
    <row r="48" spans="1:5">
      <c r="A48" s="4" t="s">
        <v>43</v>
      </c>
      <c r="B48" s="6" t="n">
        <v>7538</v>
      </c>
      <c r="C48" s="6" t="n">
        <v>8172</v>
      </c>
    </row>
    <row r="49" spans="1:5">
      <c r="A49" s="4" t="s">
        <v>44</v>
      </c>
      <c r="B49" s="6" t="n">
        <v>20743</v>
      </c>
      <c r="C49" s="6" t="n">
        <v>21894</v>
      </c>
    </row>
    <row r="50" spans="1:5">
      <c r="A50" s="4" t="s">
        <v>52</v>
      </c>
      <c r="B50" s="6" t="n">
        <v>5622</v>
      </c>
      <c r="C50" s="6" t="n">
        <v>6121</v>
      </c>
    </row>
    <row r="51" spans="1:5">
      <c r="A51" s="4" t="s">
        <v>45</v>
      </c>
      <c r="B51" s="6" t="n">
        <v>36</v>
      </c>
      <c r="C51" s="6" t="n">
        <v>35</v>
      </c>
    </row>
    <row r="52" spans="1:5">
      <c r="A52" s="4" t="s">
        <v>53</v>
      </c>
      <c r="B52" s="6" t="n">
        <v>26401</v>
      </c>
      <c r="C52" s="6" t="n">
        <v>28050</v>
      </c>
    </row>
    <row r="53" spans="1:5">
      <c r="A53" s="4" t="s">
        <v>313</v>
      </c>
    </row>
    <row r="54" spans="1:5">
      <c r="A54" s="3" t="s">
        <v>22</v>
      </c>
    </row>
    <row r="55" spans="1:5">
      <c r="A55" s="4" t="s">
        <v>23</v>
      </c>
      <c r="B55" s="6" t="n">
        <v>421</v>
      </c>
      <c r="C55" s="6" t="n">
        <v>468</v>
      </c>
    </row>
    <row r="56" spans="1:5">
      <c r="A56" s="4" t="s">
        <v>24</v>
      </c>
      <c r="B56" s="6" t="n">
        <v>732</v>
      </c>
      <c r="C56" s="6" t="n">
        <v>778</v>
      </c>
    </row>
    <row r="57" spans="1:5">
      <c r="A57" s="4" t="s">
        <v>25</v>
      </c>
      <c r="B57" s="6" t="n">
        <v>26</v>
      </c>
      <c r="C57" s="6" t="n">
        <v>28</v>
      </c>
    </row>
    <row r="58" spans="1:5">
      <c r="A58" s="4" t="s">
        <v>26</v>
      </c>
      <c r="B58" s="6" t="n">
        <v>18998</v>
      </c>
      <c r="C58" s="6" t="n">
        <v>20657</v>
      </c>
    </row>
    <row r="59" spans="1:5">
      <c r="A59" s="4" t="s">
        <v>27</v>
      </c>
      <c r="B59" s="6" t="n">
        <v>144</v>
      </c>
      <c r="C59" s="6" t="n">
        <v>175</v>
      </c>
    </row>
    <row r="60" spans="1:5">
      <c r="A60" s="4" t="s">
        <v>28</v>
      </c>
      <c r="B60" s="6" t="n">
        <v>1</v>
      </c>
      <c r="C60" s="6" t="n">
        <v>1</v>
      </c>
    </row>
    <row r="61" spans="1:5">
      <c r="A61" s="4" t="s">
        <v>29</v>
      </c>
      <c r="B61" s="6" t="n">
        <v>223</v>
      </c>
      <c r="C61" s="6" t="n">
        <v>237</v>
      </c>
    </row>
    <row r="62" spans="1:5">
      <c r="A62" s="4" t="s">
        <v>30</v>
      </c>
      <c r="B62" s="6" t="n">
        <v>1750</v>
      </c>
      <c r="C62" s="6" t="n">
        <v>1806</v>
      </c>
    </row>
    <row r="63" spans="1:5">
      <c r="A63" s="4" t="s">
        <v>31</v>
      </c>
      <c r="B63" s="6" t="n">
        <v>151</v>
      </c>
      <c r="C63" s="6" t="n">
        <v>155</v>
      </c>
    </row>
    <row r="64" spans="1:5">
      <c r="A64" s="4" t="s">
        <v>32</v>
      </c>
      <c r="B64" s="6" t="n">
        <v>15</v>
      </c>
      <c r="C64" s="6" t="n">
        <v>16</v>
      </c>
    </row>
    <row r="65" spans="1:5">
      <c r="A65" s="4" t="s">
        <v>691</v>
      </c>
      <c r="B65" s="6" t="n">
        <v>170</v>
      </c>
      <c r="C65" s="6" t="n">
        <v>178</v>
      </c>
    </row>
    <row r="66" spans="1:5">
      <c r="A66" s="4" t="s">
        <v>34</v>
      </c>
      <c r="B66" s="6" t="n">
        <v>84</v>
      </c>
      <c r="C66" s="6" t="n">
        <v>47</v>
      </c>
    </row>
    <row r="67" spans="1:5">
      <c r="A67" s="4" t="s">
        <v>35</v>
      </c>
      <c r="B67" s="6" t="n">
        <v>164</v>
      </c>
      <c r="C67" s="6" t="n">
        <v>319</v>
      </c>
    </row>
    <row r="68" spans="1:5">
      <c r="A68" s="4" t="s">
        <v>36</v>
      </c>
      <c r="B68" s="6" t="n">
        <v>22879</v>
      </c>
      <c r="C68" s="6" t="n">
        <v>24865</v>
      </c>
    </row>
    <row r="69" spans="1:5">
      <c r="A69" s="3" t="s">
        <v>37</v>
      </c>
    </row>
    <row r="70" spans="1:5">
      <c r="A70" s="4" t="s">
        <v>38</v>
      </c>
      <c r="B70" s="6" t="n">
        <v>19093</v>
      </c>
      <c r="C70" s="6" t="n">
        <v>20748</v>
      </c>
    </row>
    <row r="71" spans="1:5">
      <c r="A71" s="4" t="s">
        <v>39</v>
      </c>
      <c r="B71" s="6" t="n">
        <v>155</v>
      </c>
      <c r="C71" s="6" t="n">
        <v>191</v>
      </c>
    </row>
    <row r="72" spans="1:5">
      <c r="A72" s="4" t="s">
        <v>692</v>
      </c>
      <c r="B72" s="6" t="n">
        <v>277</v>
      </c>
      <c r="C72" s="6" t="n">
        <v>286</v>
      </c>
    </row>
    <row r="73" spans="1:5">
      <c r="A73" s="4" t="s">
        <v>41</v>
      </c>
      <c r="B73" s="6" t="n">
        <v>19</v>
      </c>
      <c r="C73" s="6" t="n">
        <v>20</v>
      </c>
    </row>
    <row r="74" spans="1:5">
      <c r="A74" s="4" t="s">
        <v>42</v>
      </c>
      <c r="B74" s="6" t="n">
        <v>49</v>
      </c>
      <c r="C74" s="6" t="n">
        <v>32</v>
      </c>
    </row>
    <row r="75" spans="1:5">
      <c r="A75" s="4" t="s">
        <v>43</v>
      </c>
      <c r="B75" s="6" t="n">
        <v>647</v>
      </c>
      <c r="C75" s="6" t="n">
        <v>771</v>
      </c>
    </row>
    <row r="76" spans="1:5">
      <c r="A76" s="4" t="s">
        <v>44</v>
      </c>
      <c r="B76" s="6" t="n">
        <v>20240</v>
      </c>
      <c r="C76" s="6" t="n">
        <v>22048</v>
      </c>
    </row>
    <row r="77" spans="1:5">
      <c r="A77" s="4" t="s">
        <v>52</v>
      </c>
      <c r="B77" s="6" t="n">
        <v>2639</v>
      </c>
      <c r="C77" s="6" t="n">
        <v>2817</v>
      </c>
    </row>
    <row r="78" spans="1:5">
      <c r="A78" s="4" t="s">
        <v>45</v>
      </c>
      <c r="B78" s="6" t="n">
        <v>0</v>
      </c>
      <c r="C78" s="6" t="n">
        <v>0</v>
      </c>
    </row>
    <row r="79" spans="1:5">
      <c r="A79" s="4" t="s">
        <v>53</v>
      </c>
      <c r="B79" s="5" t="n">
        <v>22879</v>
      </c>
      <c r="C79" s="5" t="n">
        <v>248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1</v>
      </c>
    </row>
    <row r="3" spans="1:3">
      <c r="A3" s="3" t="s">
        <v>95</v>
      </c>
    </row>
    <row r="4" spans="1:3">
      <c r="A4" s="4" t="s">
        <v>77</v>
      </c>
      <c r="B4" s="5" t="n">
        <v>-54</v>
      </c>
      <c r="C4" s="5" t="n">
        <v>264</v>
      </c>
    </row>
    <row r="5" spans="1:3">
      <c r="A5" s="3" t="s">
        <v>96</v>
      </c>
    </row>
    <row r="6" spans="1:3">
      <c r="A6" s="4" t="s">
        <v>97</v>
      </c>
      <c r="B6" s="6" t="n">
        <v>155</v>
      </c>
      <c r="C6" s="6" t="n">
        <v>169</v>
      </c>
    </row>
    <row r="7" spans="1:3">
      <c r="A7" s="4" t="s">
        <v>98</v>
      </c>
      <c r="B7" s="6" t="n">
        <v>128</v>
      </c>
      <c r="C7" s="6" t="n">
        <v>144</v>
      </c>
    </row>
    <row r="8" spans="1:3">
      <c r="A8" s="4" t="s">
        <v>99</v>
      </c>
      <c r="B8" s="6" t="n">
        <v>7</v>
      </c>
      <c r="C8" s="6" t="n">
        <v>-4</v>
      </c>
    </row>
    <row r="9" spans="1:3">
      <c r="A9" s="4" t="s">
        <v>100</v>
      </c>
      <c r="B9" s="6" t="n">
        <v>39</v>
      </c>
      <c r="C9" s="6" t="n">
        <v>33</v>
      </c>
    </row>
    <row r="10" spans="1:3">
      <c r="A10" s="3" t="s">
        <v>101</v>
      </c>
    </row>
    <row r="11" spans="1:3">
      <c r="A11" s="4" t="s">
        <v>102</v>
      </c>
      <c r="B11" s="6" t="n">
        <v>-152</v>
      </c>
      <c r="C11" s="6" t="n">
        <v>-106</v>
      </c>
    </row>
    <row r="12" spans="1:3">
      <c r="A12" s="4" t="s">
        <v>103</v>
      </c>
      <c r="B12" s="6" t="n">
        <v>-32</v>
      </c>
      <c r="C12" s="6" t="n">
        <v>32</v>
      </c>
    </row>
    <row r="13" spans="1:3">
      <c r="A13" s="4" t="s">
        <v>104</v>
      </c>
      <c r="B13" s="6" t="n">
        <v>644</v>
      </c>
      <c r="C13" s="6" t="n">
        <v>-293</v>
      </c>
    </row>
    <row r="14" spans="1:3">
      <c r="A14" s="4" t="s">
        <v>27</v>
      </c>
      <c r="B14" s="6" t="n">
        <v>-551</v>
      </c>
      <c r="C14" s="6" t="n">
        <v>-879</v>
      </c>
    </row>
    <row r="15" spans="1:3">
      <c r="A15" s="4" t="s">
        <v>39</v>
      </c>
      <c r="B15" s="6" t="n">
        <v>-504</v>
      </c>
      <c r="C15" s="6" t="n">
        <v>129</v>
      </c>
    </row>
    <row r="16" spans="1:3">
      <c r="A16" s="4" t="s">
        <v>105</v>
      </c>
      <c r="B16" s="6" t="n">
        <v>-212</v>
      </c>
      <c r="C16" s="6" t="n">
        <v>-240</v>
      </c>
    </row>
    <row r="17" spans="1:3">
      <c r="A17" s="4" t="s">
        <v>106</v>
      </c>
      <c r="B17" s="6" t="n">
        <v>-532</v>
      </c>
      <c r="C17" s="6" t="n">
        <v>-751</v>
      </c>
    </row>
    <row r="18" spans="1:3">
      <c r="A18" s="3" t="s">
        <v>107</v>
      </c>
    </row>
    <row r="19" spans="1:3">
      <c r="A19" s="4" t="s">
        <v>108</v>
      </c>
      <c r="B19" s="6" t="n">
        <v>-926</v>
      </c>
      <c r="C19" s="6" t="n">
        <v>-947</v>
      </c>
    </row>
    <row r="20" spans="1:3">
      <c r="A20" s="4" t="s">
        <v>109</v>
      </c>
      <c r="B20" s="6" t="n">
        <v>1035</v>
      </c>
      <c r="C20" s="6" t="n">
        <v>1225</v>
      </c>
    </row>
    <row r="21" spans="1:3">
      <c r="A21" s="4" t="s">
        <v>110</v>
      </c>
      <c r="B21" s="6" t="n">
        <v>5</v>
      </c>
      <c r="C21" s="6" t="n">
        <v>0</v>
      </c>
    </row>
    <row r="22" spans="1:3">
      <c r="A22" s="4" t="s">
        <v>111</v>
      </c>
      <c r="B22" s="6" t="n">
        <v>-63</v>
      </c>
      <c r="C22" s="6" t="n">
        <v>-79</v>
      </c>
    </row>
    <row r="23" spans="1:3">
      <c r="A23" s="4" t="s">
        <v>112</v>
      </c>
      <c r="B23" s="6" t="n">
        <v>-256</v>
      </c>
      <c r="C23" s="6" t="n">
        <v>-285</v>
      </c>
    </row>
    <row r="24" spans="1:3">
      <c r="A24" s="4" t="s">
        <v>113</v>
      </c>
      <c r="B24" s="6" t="n">
        <v>127</v>
      </c>
      <c r="C24" s="6" t="n">
        <v>48</v>
      </c>
    </row>
    <row r="25" spans="1:3">
      <c r="A25" s="4" t="s">
        <v>114</v>
      </c>
      <c r="B25" s="6" t="n">
        <v>-78</v>
      </c>
      <c r="C25" s="6" t="n">
        <v>-38</v>
      </c>
    </row>
    <row r="26" spans="1:3">
      <c r="A26" s="3" t="s">
        <v>115</v>
      </c>
    </row>
    <row r="27" spans="1:3">
      <c r="A27" s="4" t="s">
        <v>116</v>
      </c>
      <c r="B27" s="6" t="n">
        <v>2220</v>
      </c>
      <c r="C27" s="6" t="n">
        <v>3810</v>
      </c>
    </row>
    <row r="28" spans="1:3">
      <c r="A28" s="4" t="s">
        <v>117</v>
      </c>
      <c r="B28" s="6" t="n">
        <v>-2657</v>
      </c>
      <c r="C28" s="6" t="n">
        <v>-4001</v>
      </c>
    </row>
    <row r="29" spans="1:3">
      <c r="A29" s="4" t="s">
        <v>118</v>
      </c>
      <c r="B29" s="6" t="n">
        <v>243</v>
      </c>
      <c r="C29" s="6" t="n">
        <v>-321</v>
      </c>
    </row>
    <row r="30" spans="1:3">
      <c r="A30" s="4" t="s">
        <v>119</v>
      </c>
      <c r="B30" s="6" t="n">
        <v>-1</v>
      </c>
      <c r="C30" s="6" t="n">
        <v>-1</v>
      </c>
    </row>
    <row r="31" spans="1:3">
      <c r="A31" s="4" t="s">
        <v>120</v>
      </c>
      <c r="B31" s="6" t="n">
        <v>-195</v>
      </c>
      <c r="C31" s="6" t="n">
        <v>-513</v>
      </c>
    </row>
    <row r="32" spans="1:3">
      <c r="A32" s="4" t="s">
        <v>121</v>
      </c>
      <c r="B32" s="6" t="n">
        <v>-264</v>
      </c>
      <c r="C32" s="6" t="n">
        <v>-42</v>
      </c>
    </row>
    <row r="33" spans="1:3">
      <c r="A33" s="4" t="s">
        <v>122</v>
      </c>
      <c r="B33" s="6" t="n">
        <v>-1069</v>
      </c>
      <c r="C33" s="6" t="n">
        <v>-1344</v>
      </c>
    </row>
    <row r="34" spans="1:3">
      <c r="A34" s="4" t="s">
        <v>123</v>
      </c>
      <c r="B34" s="6" t="n">
        <v>5773</v>
      </c>
      <c r="C34" s="6" t="n">
        <v>5803</v>
      </c>
    </row>
    <row r="35" spans="1:3">
      <c r="A35" s="4" t="s">
        <v>124</v>
      </c>
      <c r="B35" s="6" t="n">
        <v>4704</v>
      </c>
      <c r="C35" s="6" t="n">
        <v>4459</v>
      </c>
    </row>
    <row r="36" spans="1:3">
      <c r="A36" s="4" t="s">
        <v>306</v>
      </c>
    </row>
    <row r="37" spans="1:3">
      <c r="A37" s="3" t="s">
        <v>95</v>
      </c>
    </row>
    <row r="38" spans="1:3">
      <c r="A38" s="4" t="s">
        <v>77</v>
      </c>
      <c r="B38" s="6" t="n">
        <v>-54</v>
      </c>
      <c r="C38" s="6" t="n">
        <v>264</v>
      </c>
    </row>
    <row r="39" spans="1:3">
      <c r="A39" s="3" t="s">
        <v>96</v>
      </c>
    </row>
    <row r="40" spans="1:3">
      <c r="A40" s="4" t="s">
        <v>97</v>
      </c>
      <c r="B40" s="6" t="n">
        <v>155</v>
      </c>
      <c r="C40" s="6" t="n">
        <v>168</v>
      </c>
    </row>
    <row r="41" spans="1:3">
      <c r="A41" s="4" t="s">
        <v>98</v>
      </c>
      <c r="B41" s="6" t="n">
        <v>65</v>
      </c>
      <c r="C41" s="6" t="n">
        <v>79</v>
      </c>
    </row>
    <row r="42" spans="1:3">
      <c r="A42" s="4" t="s">
        <v>99</v>
      </c>
      <c r="B42" s="6" t="n">
        <v>-25</v>
      </c>
      <c r="C42" s="6" t="n">
        <v>-84</v>
      </c>
    </row>
    <row r="43" spans="1:3">
      <c r="A43" s="4" t="s">
        <v>100</v>
      </c>
      <c r="B43" s="6" t="n">
        <v>15</v>
      </c>
      <c r="C43" s="6" t="n">
        <v>28</v>
      </c>
    </row>
    <row r="44" spans="1:3">
      <c r="A44" s="3" t="s">
        <v>101</v>
      </c>
    </row>
    <row r="45" spans="1:3">
      <c r="A45" s="4" t="s">
        <v>102</v>
      </c>
      <c r="B45" s="6" t="n">
        <v>-150</v>
      </c>
      <c r="C45" s="6" t="n">
        <v>-96</v>
      </c>
    </row>
    <row r="46" spans="1:3">
      <c r="A46" s="4" t="s">
        <v>103</v>
      </c>
      <c r="B46" s="6" t="n">
        <v>-27</v>
      </c>
      <c r="C46" s="6" t="n">
        <v>10</v>
      </c>
    </row>
    <row r="47" spans="1:3">
      <c r="A47" s="4" t="s">
        <v>104</v>
      </c>
      <c r="B47" s="6" t="n">
        <v>46</v>
      </c>
      <c r="C47" s="6" t="n">
        <v>-65</v>
      </c>
    </row>
    <row r="48" spans="1:3">
      <c r="A48" s="4" t="s">
        <v>27</v>
      </c>
      <c r="B48" s="6" t="n">
        <v>-697</v>
      </c>
      <c r="C48" s="6" t="n">
        <v>-950</v>
      </c>
    </row>
    <row r="49" spans="1:3">
      <c r="A49" s="4" t="s">
        <v>39</v>
      </c>
      <c r="B49" s="6" t="n">
        <v>-478</v>
      </c>
      <c r="C49" s="6" t="n">
        <v>171</v>
      </c>
    </row>
    <row r="50" spans="1:3">
      <c r="A50" s="4" t="s">
        <v>105</v>
      </c>
      <c r="B50" s="6" t="n">
        <v>-223</v>
      </c>
      <c r="C50" s="6" t="n">
        <v>-339</v>
      </c>
    </row>
    <row r="51" spans="1:3">
      <c r="A51" s="4" t="s">
        <v>106</v>
      </c>
      <c r="B51" s="6" t="n">
        <v>-1373</v>
      </c>
      <c r="C51" s="6" t="n">
        <v>-814</v>
      </c>
    </row>
    <row r="52" spans="1:3">
      <c r="A52" s="3" t="s">
        <v>107</v>
      </c>
    </row>
    <row r="53" spans="1:3">
      <c r="A53" s="4" t="s">
        <v>108</v>
      </c>
      <c r="B53" s="6" t="n">
        <v>0</v>
      </c>
      <c r="C53" s="6" t="n">
        <v>0</v>
      </c>
    </row>
    <row r="54" spans="1:3">
      <c r="A54" s="4" t="s">
        <v>109</v>
      </c>
      <c r="B54" s="6" t="n">
        <v>0</v>
      </c>
      <c r="C54" s="6" t="n">
        <v>0</v>
      </c>
    </row>
    <row r="55" spans="1:3">
      <c r="A55" s="4" t="s">
        <v>110</v>
      </c>
      <c r="B55" s="6" t="n">
        <v>5</v>
      </c>
      <c r="C55" s="6" t="n">
        <v>0</v>
      </c>
    </row>
    <row r="56" spans="1:3">
      <c r="A56" s="4" t="s">
        <v>111</v>
      </c>
      <c r="B56" s="6" t="n">
        <v>-63</v>
      </c>
      <c r="C56" s="6" t="n">
        <v>-77</v>
      </c>
    </row>
    <row r="57" spans="1:3">
      <c r="A57" s="4" t="s">
        <v>112</v>
      </c>
      <c r="B57" s="6" t="n">
        <v>-98</v>
      </c>
      <c r="C57" s="6" t="n">
        <v>-100</v>
      </c>
    </row>
    <row r="58" spans="1:3">
      <c r="A58" s="4" t="s">
        <v>113</v>
      </c>
      <c r="B58" s="6" t="n">
        <v>517</v>
      </c>
      <c r="C58" s="6" t="n">
        <v>-370</v>
      </c>
    </row>
    <row r="59" spans="1:3">
      <c r="A59" s="4" t="s">
        <v>114</v>
      </c>
      <c r="B59" s="6" t="n">
        <v>361</v>
      </c>
      <c r="C59" s="6" t="n">
        <v>-547</v>
      </c>
    </row>
    <row r="60" spans="1:3">
      <c r="A60" s="3" t="s">
        <v>115</v>
      </c>
    </row>
    <row r="61" spans="1:3">
      <c r="A61" s="4" t="s">
        <v>116</v>
      </c>
      <c r="B61" s="6" t="n">
        <v>100</v>
      </c>
      <c r="C61" s="6" t="n">
        <v>683</v>
      </c>
    </row>
    <row r="62" spans="1:3">
      <c r="A62" s="4" t="s">
        <v>117</v>
      </c>
      <c r="B62" s="6" t="n">
        <v>-5</v>
      </c>
      <c r="C62" s="6" t="n">
        <v>-630</v>
      </c>
    </row>
    <row r="63" spans="1:3">
      <c r="A63" s="4" t="s">
        <v>118</v>
      </c>
      <c r="B63" s="6" t="n">
        <v>150</v>
      </c>
      <c r="C63" s="6" t="n">
        <v>73</v>
      </c>
    </row>
    <row r="64" spans="1:3">
      <c r="A64" s="4" t="s">
        <v>119</v>
      </c>
      <c r="B64" s="6" t="n">
        <v>-1</v>
      </c>
      <c r="C64" s="6" t="n">
        <v>-1</v>
      </c>
    </row>
    <row r="65" spans="1:3">
      <c r="A65" s="4" t="s">
        <v>694</v>
      </c>
      <c r="B65" s="6" t="n">
        <v>0</v>
      </c>
      <c r="C65" s="6" t="n">
        <v>0</v>
      </c>
    </row>
    <row r="66" spans="1:3">
      <c r="A66" s="4" t="s">
        <v>120</v>
      </c>
      <c r="B66" s="6" t="n">
        <v>244</v>
      </c>
      <c r="C66" s="6" t="n">
        <v>125</v>
      </c>
    </row>
    <row r="67" spans="1:3">
      <c r="A67" s="4" t="s">
        <v>121</v>
      </c>
      <c r="B67" s="6" t="n">
        <v>-208</v>
      </c>
      <c r="C67" s="6" t="n">
        <v>-42</v>
      </c>
    </row>
    <row r="68" spans="1:3">
      <c r="A68" s="4" t="s">
        <v>122</v>
      </c>
      <c r="B68" s="6" t="n">
        <v>-976</v>
      </c>
      <c r="C68" s="6" t="n">
        <v>-1278</v>
      </c>
    </row>
    <row r="69" spans="1:3">
      <c r="A69" s="4" t="s">
        <v>123</v>
      </c>
      <c r="B69" s="6" t="n">
        <v>4527</v>
      </c>
      <c r="C69" s="6" t="n">
        <v>4553</v>
      </c>
    </row>
    <row r="70" spans="1:3">
      <c r="A70" s="4" t="s">
        <v>124</v>
      </c>
      <c r="B70" s="6" t="n">
        <v>3551</v>
      </c>
      <c r="C70" s="6" t="n">
        <v>3275</v>
      </c>
    </row>
    <row r="71" spans="1:3">
      <c r="A71" s="4" t="s">
        <v>313</v>
      </c>
    </row>
    <row r="72" spans="1:3">
      <c r="A72" s="3" t="s">
        <v>95</v>
      </c>
    </row>
    <row r="73" spans="1:3">
      <c r="A73" s="4" t="s">
        <v>77</v>
      </c>
      <c r="B73" s="6" t="n">
        <v>80</v>
      </c>
      <c r="C73" s="6" t="n">
        <v>95</v>
      </c>
    </row>
    <row r="74" spans="1:3">
      <c r="A74" s="3" t="s">
        <v>96</v>
      </c>
    </row>
    <row r="75" spans="1:3">
      <c r="A75" s="4" t="s">
        <v>97</v>
      </c>
      <c r="B75" s="6" t="n">
        <v>0</v>
      </c>
      <c r="C75" s="6" t="n">
        <v>1</v>
      </c>
    </row>
    <row r="76" spans="1:3">
      <c r="A76" s="4" t="s">
        <v>98</v>
      </c>
      <c r="B76" s="6" t="n">
        <v>63</v>
      </c>
      <c r="C76" s="6" t="n">
        <v>65</v>
      </c>
    </row>
    <row r="77" spans="1:3">
      <c r="A77" s="4" t="s">
        <v>99</v>
      </c>
      <c r="B77" s="6" t="n">
        <v>-8</v>
      </c>
      <c r="C77" s="6" t="n">
        <v>-8</v>
      </c>
    </row>
    <row r="78" spans="1:3">
      <c r="A78" s="4" t="s">
        <v>100</v>
      </c>
      <c r="B78" s="6" t="n">
        <v>24</v>
      </c>
      <c r="C78" s="6" t="n">
        <v>5</v>
      </c>
    </row>
    <row r="79" spans="1:3">
      <c r="A79" s="3" t="s">
        <v>101</v>
      </c>
    </row>
    <row r="80" spans="1:3">
      <c r="A80" s="4" t="s">
        <v>102</v>
      </c>
      <c r="B80" s="6" t="n">
        <v>-2</v>
      </c>
      <c r="C80" s="6" t="n">
        <v>-10</v>
      </c>
    </row>
    <row r="81" spans="1:3">
      <c r="A81" s="4" t="s">
        <v>103</v>
      </c>
      <c r="B81" s="6" t="n">
        <v>-5</v>
      </c>
      <c r="C81" s="6" t="n">
        <v>22</v>
      </c>
    </row>
    <row r="82" spans="1:3">
      <c r="A82" s="4" t="s">
        <v>104</v>
      </c>
      <c r="B82" s="6" t="n">
        <v>600</v>
      </c>
      <c r="C82" s="6" t="n">
        <v>-229</v>
      </c>
    </row>
    <row r="83" spans="1:3">
      <c r="A83" s="4" t="s">
        <v>27</v>
      </c>
      <c r="B83" s="6" t="n">
        <v>146</v>
      </c>
      <c r="C83" s="6" t="n">
        <v>71</v>
      </c>
    </row>
    <row r="84" spans="1:3">
      <c r="A84" s="4" t="s">
        <v>39</v>
      </c>
      <c r="B84" s="6" t="n">
        <v>-28</v>
      </c>
      <c r="C84" s="6" t="n">
        <v>-41</v>
      </c>
    </row>
    <row r="85" spans="1:3">
      <c r="A85" s="4" t="s">
        <v>105</v>
      </c>
      <c r="B85" s="6" t="n">
        <v>11</v>
      </c>
      <c r="C85" s="6" t="n">
        <v>99</v>
      </c>
    </row>
    <row r="86" spans="1:3">
      <c r="A86" s="4" t="s">
        <v>106</v>
      </c>
      <c r="B86" s="6" t="n">
        <v>881</v>
      </c>
      <c r="C86" s="6" t="n">
        <v>70</v>
      </c>
    </row>
    <row r="87" spans="1:3">
      <c r="A87" s="3" t="s">
        <v>107</v>
      </c>
    </row>
    <row r="88" spans="1:3">
      <c r="A88" s="4" t="s">
        <v>108</v>
      </c>
      <c r="B88" s="6" t="n">
        <v>-926</v>
      </c>
      <c r="C88" s="6" t="n">
        <v>-947</v>
      </c>
    </row>
    <row r="89" spans="1:3">
      <c r="A89" s="4" t="s">
        <v>109</v>
      </c>
      <c r="B89" s="6" t="n">
        <v>1035</v>
      </c>
      <c r="C89" s="6" t="n">
        <v>1225</v>
      </c>
    </row>
    <row r="90" spans="1:3">
      <c r="A90" s="4" t="s">
        <v>110</v>
      </c>
      <c r="B90" s="6" t="n">
        <v>0</v>
      </c>
      <c r="C90" s="6" t="n">
        <v>0</v>
      </c>
    </row>
    <row r="91" spans="1:3">
      <c r="A91" s="4" t="s">
        <v>111</v>
      </c>
      <c r="B91" s="6" t="n">
        <v>0</v>
      </c>
      <c r="C91" s="6" t="n">
        <v>-2</v>
      </c>
    </row>
    <row r="92" spans="1:3">
      <c r="A92" s="4" t="s">
        <v>112</v>
      </c>
      <c r="B92" s="6" t="n">
        <v>-158</v>
      </c>
      <c r="C92" s="6" t="n">
        <v>-185</v>
      </c>
    </row>
    <row r="93" spans="1:3">
      <c r="A93" s="4" t="s">
        <v>113</v>
      </c>
      <c r="B93" s="6" t="n">
        <v>-390</v>
      </c>
      <c r="C93" s="6" t="n">
        <v>398</v>
      </c>
    </row>
    <row r="94" spans="1:3">
      <c r="A94" s="4" t="s">
        <v>114</v>
      </c>
      <c r="B94" s="6" t="n">
        <v>-439</v>
      </c>
      <c r="C94" s="6" t="n">
        <v>489</v>
      </c>
    </row>
    <row r="95" spans="1:3">
      <c r="A95" s="3" t="s">
        <v>115</v>
      </c>
    </row>
    <row r="96" spans="1:3">
      <c r="A96" s="4" t="s">
        <v>116</v>
      </c>
      <c r="B96" s="6" t="n">
        <v>2120</v>
      </c>
      <c r="C96" s="6" t="n">
        <v>3127</v>
      </c>
    </row>
    <row r="97" spans="1:3">
      <c r="A97" s="4" t="s">
        <v>117</v>
      </c>
      <c r="B97" s="6" t="n">
        <v>-2652</v>
      </c>
      <c r="C97" s="6" t="n">
        <v>-3371</v>
      </c>
    </row>
    <row r="98" spans="1:3">
      <c r="A98" s="4" t="s">
        <v>118</v>
      </c>
      <c r="B98" s="6" t="n">
        <v>93</v>
      </c>
      <c r="C98" s="6" t="n">
        <v>-394</v>
      </c>
    </row>
    <row r="99" spans="1:3">
      <c r="A99" s="4" t="s">
        <v>119</v>
      </c>
      <c r="B99" s="6" t="n">
        <v>-40</v>
      </c>
      <c r="C99" s="6" t="n">
        <v>-7</v>
      </c>
    </row>
    <row r="100" spans="1:3">
      <c r="A100" s="4" t="s">
        <v>694</v>
      </c>
      <c r="B100" s="6" t="n">
        <v>0</v>
      </c>
      <c r="C100" s="6" t="n">
        <v>20</v>
      </c>
    </row>
    <row r="101" spans="1:3">
      <c r="A101" s="4" t="s">
        <v>120</v>
      </c>
      <c r="B101" s="6" t="n">
        <v>-479</v>
      </c>
      <c r="C101" s="6" t="n">
        <v>-625</v>
      </c>
    </row>
    <row r="102" spans="1:3">
      <c r="A102" s="4" t="s">
        <v>121</v>
      </c>
      <c r="B102" s="6" t="n">
        <v>-56</v>
      </c>
      <c r="C102" s="6" t="n">
        <v>0</v>
      </c>
    </row>
    <row r="103" spans="1:3">
      <c r="A103" s="4" t="s">
        <v>122</v>
      </c>
      <c r="B103" s="6" t="n">
        <v>-93</v>
      </c>
      <c r="C103" s="6" t="n">
        <v>-66</v>
      </c>
    </row>
    <row r="104" spans="1:3">
      <c r="A104" s="4" t="s">
        <v>123</v>
      </c>
      <c r="B104" s="6" t="n">
        <v>1246</v>
      </c>
      <c r="C104" s="6" t="n">
        <v>1250</v>
      </c>
    </row>
    <row r="105" spans="1:3">
      <c r="A105" s="4" t="s">
        <v>124</v>
      </c>
      <c r="B105" s="5" t="n">
        <v>1153</v>
      </c>
      <c r="C105" s="5" t="n">
        <v>11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s>
  <sheetData>
    <row r="1" spans="1:5">
      <c r="A1" s="1" t="s">
        <v>695</v>
      </c>
      <c r="B1" s="2" t="s">
        <v>696</v>
      </c>
      <c r="C1" s="2" t="s">
        <v>697</v>
      </c>
      <c r="D1" s="2" t="s">
        <v>698</v>
      </c>
      <c r="E1" s="2" t="s">
        <v>699</v>
      </c>
    </row>
    <row r="2" spans="1:5">
      <c r="A2" s="4" t="s">
        <v>700</v>
      </c>
    </row>
    <row r="3" spans="1:5">
      <c r="A3" s="3" t="s">
        <v>701</v>
      </c>
    </row>
    <row r="4" spans="1:5">
      <c r="A4" s="4" t="s">
        <v>702</v>
      </c>
      <c r="B4" s="5" t="n">
        <v>748000000</v>
      </c>
      <c r="C4" s="10" t="n">
        <v>600000000</v>
      </c>
      <c r="D4" s="5" t="n">
        <v>338000000</v>
      </c>
      <c r="E4" s="5" t="n">
        <v>46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07:58Z</dcterms:created>
  <dcterms:modified xmlns:dcterms="http://purl.org/dc/terms/" xmlns:xsi="http://www.w3.org/2001/XMLSchema-instance" xsi:type="dcterms:W3CDTF">2020-05-08T13:07:58Z</dcterms:modified>
</cp:coreProperties>
</file>